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Significant Accounting Policies" sheetId="8" r:id="rId8"/>
    <s:sheet name="Acquisitions" sheetId="9" r:id="rId9"/>
    <s:sheet name="Restructuring And Related Charg" sheetId="10" r:id="rId10"/>
    <s:sheet name="Receivables And Concentration O" sheetId="11" r:id="rId11"/>
    <s:sheet name="Inventories" sheetId="12" r:id="rId12"/>
    <s:sheet name="Property, Plant And Equipment" sheetId="13" r:id="rId13"/>
    <s:sheet name="Goodwill And Intangible Assets" sheetId="14" r:id="rId14"/>
    <s:sheet name="Debt" sheetId="15" r:id="rId15"/>
    <s:sheet name="Derivatives" sheetId="16" r:id="rId16"/>
    <s:sheet name="Fair Value Of Financial Instrum" sheetId="17" r:id="rId17"/>
    <s:sheet name="Employee Benefit Plans" sheetId="18" r:id="rId18"/>
    <s:sheet name="Share Based Compensation" sheetId="19" r:id="rId19"/>
    <s:sheet name="Accumulated Other Comprehensive" sheetId="20" r:id="rId20"/>
    <s:sheet name="Income Taxes" sheetId="21" r:id="rId21"/>
    <s:sheet name="Segment Information" sheetId="22" r:id="rId22"/>
    <s:sheet name="Earnings Per Share - SBH" sheetId="23" r:id="rId23"/>
    <s:sheet name="Guarantor Statements - SB_RH" sheetId="24" r:id="rId24"/>
    <s:sheet name="Significant Accounting Polici25" sheetId="25" r:id="rId25"/>
    <s:sheet name="Significant Accounting Polici26" sheetId="26" r:id="rId26"/>
    <s:sheet name="Acquisitions (Tables)" sheetId="27" r:id="rId27"/>
    <s:sheet name="Restructuring And Related Cha28" sheetId="28" r:id="rId28"/>
    <s:sheet name="Inventories (Tables)" sheetId="29" r:id="rId29"/>
    <s:sheet name="Property, Plant And Equipment (" sheetId="30" r:id="rId30"/>
    <s:sheet name="Goodwill And Intangible Assets " sheetId="31" r:id="rId31"/>
    <s:sheet name="Debt (Tables)" sheetId="32" r:id="rId32"/>
    <s:sheet name="Derivatives (Tables)" sheetId="33" r:id="rId33"/>
    <s:sheet name="Fair Value Of Financial Instr34" sheetId="34" r:id="rId34"/>
    <s:sheet name="Employee Benefit Plans (Tables)" sheetId="35" r:id="rId35"/>
    <s:sheet name="Share Based Compensation (Table" sheetId="36" r:id="rId36"/>
    <s:sheet name="Accumulated Other Comprehensi37" sheetId="37" r:id="rId37"/>
    <s:sheet name="Segment Information (Tables)" sheetId="38" r:id="rId38"/>
    <s:sheet name="Earnings Per Share - SBH (Table" sheetId="39" r:id="rId39"/>
    <s:sheet name="Guarantor Statements - SB_RH (T" sheetId="40" r:id="rId40"/>
    <s:sheet name="Significant Accounting Polici41" sheetId="41" r:id="rId41"/>
    <s:sheet name="Significant Accounting Polici42" sheetId="42" r:id="rId42"/>
    <s:sheet name="Significant Accounting Polici43" sheetId="43" r:id="rId43"/>
    <s:sheet name="Acquisitions (Narrative) (Detai" sheetId="44" r:id="rId44"/>
    <s:sheet name="Acquisitions (Summary Of Acquis" sheetId="45" r:id="rId45"/>
    <s:sheet name="Restructuring And Related Cha46" sheetId="46" r:id="rId46"/>
    <s:sheet name="Restructuring And Related Cha47" sheetId="47" r:id="rId47"/>
    <s:sheet name="Restructuring And Related Cha48" sheetId="48" r:id="rId48"/>
    <s:sheet name="Restructuring And Related Cha49" sheetId="49" r:id="rId49"/>
    <s:sheet name="Restructuring And Related Cha50" sheetId="50" r:id="rId50"/>
    <s:sheet name="Receivables And Concentration51" sheetId="51" r:id="rId51"/>
    <s:sheet name="Inventories (Schedule Of Invent" sheetId="52" r:id="rId52"/>
    <s:sheet name="Property, Plant And Equipmen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Debt (Narrative) (Details)" sheetId="59" r:id="rId59"/>
    <s:sheet name="Debt (Schedule Of Debt) (Detail" sheetId="60" r:id="rId60"/>
    <s:sheet name="Derivatives (Narrative) (Detail" sheetId="61" r:id="rId61"/>
    <s:sheet name="Derivatives (Schedule Of Intere" sheetId="62" r:id="rId62"/>
    <s:sheet name="Derivatives (Schedule Of Commod" sheetId="63" r:id="rId63"/>
    <s:sheet name="Derivatives (Schedule Of Fair V" sheetId="64" r:id="rId64"/>
    <s:sheet name="Derivatives (Summary Of Impact " sheetId="65" r:id="rId65"/>
    <s:sheet name="Derivatives (Summary Of Loss As" sheetId="66" r:id="rId66"/>
    <s:sheet name="Fair Value Of Financial Instr67" sheetId="67" r:id="rId67"/>
    <s:sheet name="Fair Value Of Financial Instr68" sheetId="68" r:id="rId68"/>
    <s:sheet name="Employee Benefit Plans (Narrati" sheetId="69" r:id="rId69"/>
    <s:sheet name="Employee Benefit Plans (Compone" sheetId="70" r:id="rId70"/>
    <s:sheet name="Share Based Compensation (Narra" sheetId="71" r:id="rId71"/>
    <s:sheet name="Share Based Compensation (Summa" sheetId="72" r:id="rId72"/>
    <s:sheet name="Accumulated Other Comprehensi73" sheetId="73" r:id="rId73"/>
    <s:sheet name="Accumulated Other Comprehensi74" sheetId="74" r:id="rId74"/>
    <s:sheet name="Income Taxes (Narrative) (Detai" sheetId="75" r:id="rId75"/>
    <s:sheet name="Segment Information (Narrative)" sheetId="76" r:id="rId76"/>
    <s:sheet name="Segment Information (Net Sales " sheetId="77" r:id="rId77"/>
    <s:sheet name="Segment Information (Segment Pr" sheetId="78" r:id="rId78"/>
    <s:sheet name="Earnings Per Share - SBH (Sched" sheetId="79" r:id="rId79"/>
    <s:sheet name="Guarantor Statements - SB_RH (N" sheetId="80" r:id="rId80"/>
    <s:sheet name="Guarantor Statements - SB_RH (S" sheetId="81" r:id="rId81"/>
    <s:sheet name="Guarantor Statements - SB_RH 82" sheetId="82" r:id="rId82"/>
    <s:sheet name="Guarantor Statements - SB_RH 83" sheetId="83" r:id="rId83"/>
    <s:sheet name="Guarantor Statements - SB_RH 84" sheetId="84" r:id="rId84"/>
  </s:sheets>
  <s:definedNames/>
  <s:calcPr calcId="124519" calcMode="auto" fullCalcOnLoad="1"/>
</s:workbook>
</file>

<file path=xl/sharedStrings.xml><?xml version="1.0" encoding="utf-8"?>
<sst xmlns="http://schemas.openxmlformats.org/spreadsheetml/2006/main" uniqueCount="738">
  <si>
    <t>Document And Entity Information - shares</t>
  </si>
  <si>
    <t>9 Months Ended</t>
  </si>
  <si>
    <t>Jul. 03, 2016</t>
  </si>
  <si>
    <t>Aug. 01, 2016</t>
  </si>
  <si>
    <t>Document Type</t>
  </si>
  <si>
    <t>10-Q</t>
  </si>
  <si>
    <t>Amendment Flag</t>
  </si>
  <si>
    <t>false</t>
  </si>
  <si>
    <t>Document Period End Date</t>
  </si>
  <si>
    <t>Jul. 3,
		2016</t>
  </si>
  <si>
    <t>Document Fiscal Period Focus</t>
  </si>
  <si>
    <t>Q3</t>
  </si>
  <si>
    <t>Document Fiscal Year Focus</t>
  </si>
  <si>
    <t>Entity Registrant Name</t>
  </si>
  <si>
    <t>Spectrum Brands Holdings, Inc.</t>
  </si>
  <si>
    <t>Entity Central Index Key</t>
  </si>
  <si>
    <t>Current Fiscal Year End Date</t>
  </si>
  <si>
    <t>--09-30</t>
  </si>
  <si>
    <t>Entity Filer Category</t>
  </si>
  <si>
    <t>Large Accelerated Filer</t>
  </si>
  <si>
    <t>Entity Common Stock, Shares Outstanding</t>
  </si>
  <si>
    <t>SB/RH Holdings, LLC [Member]</t>
  </si>
  <si>
    <t>SB/RH Holdings, LLC</t>
  </si>
  <si>
    <t>Non-accelerated Filer</t>
  </si>
  <si>
    <t>Condensed Consolidated Statements Of Financial Position - USD ($) $ in Millions</t>
  </si>
  <si>
    <t>Sep. 30, 2015</t>
  </si>
  <si>
    <t>Current assets:</t>
  </si>
  <si>
    <t>Cash and cash equivalents</t>
  </si>
  <si>
    <t>Trade receivables, net</t>
  </si>
  <si>
    <t>Other receivables</t>
  </si>
  <si>
    <t>Inventories</t>
  </si>
  <si>
    <t>Prepaid expenses and other current assets</t>
  </si>
  <si>
    <t>Total current assets</t>
  </si>
  <si>
    <t>Property, plant and equipment, net</t>
  </si>
  <si>
    <t>Deferred charges and other</t>
  </si>
  <si>
    <t>Goodwill</t>
  </si>
  <si>
    <t>Intangible assets, net</t>
  </si>
  <si>
    <t>Total assets</t>
  </si>
  <si>
    <t>Current liabilities:</t>
  </si>
  <si>
    <t>Current portion of long-term debt</t>
  </si>
  <si>
    <t>Accounts payable</t>
  </si>
  <si>
    <t>Accrued wages and salaries</t>
  </si>
  <si>
    <t>Accrued interest</t>
  </si>
  <si>
    <t>Other current liabilities</t>
  </si>
  <si>
    <t>Total current liabilities</t>
  </si>
  <si>
    <t>Long-term debt, net current portion</t>
  </si>
  <si>
    <t>Deferred income taxes</t>
  </si>
  <si>
    <t>Other long-term liabilities</t>
  </si>
  <si>
    <t>Total liabilities</t>
  </si>
  <si>
    <t>Commitments and contingencies</t>
  </si>
  <si>
    <t xml:space="preserve"> </t>
  </si>
  <si>
    <t>Shareholders' equity:</t>
  </si>
  <si>
    <t>Common stock</t>
  </si>
  <si>
    <t>Additional paid-in capital</t>
  </si>
  <si>
    <t>Accumulated earnings (deficit)</t>
  </si>
  <si>
    <t>Accumulated other comprehensive loss, net of tax</t>
  </si>
  <si>
    <t>Treasury stock, at cost</t>
  </si>
  <si>
    <t>Total shareholder's equity</t>
  </si>
  <si>
    <t>Noncontrolling interest</t>
  </si>
  <si>
    <t>Total equity</t>
  </si>
  <si>
    <t>Total liabilities and equity</t>
  </si>
  <si>
    <t>Other capital</t>
  </si>
  <si>
    <t>Condensed Consolidated Statements Of Operations - USD ($) shares in Millions, $ in Millions</t>
  </si>
  <si>
    <t>3 Months Ended</t>
  </si>
  <si>
    <t>Jun. 28, 2015</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income) expense, net</t>
  </si>
  <si>
    <t>Income from operations before income taxes</t>
  </si>
  <si>
    <t>Income tax expense (benefit)</t>
  </si>
  <si>
    <t>Net income (loss)</t>
  </si>
  <si>
    <t>Net income attributable to non-controlling interest</t>
  </si>
  <si>
    <t>Net income (loss) attributable to controlling interest</t>
  </si>
  <si>
    <t>Earnings Per Share</t>
  </si>
  <si>
    <t>Basic earnings per share</t>
  </si>
  <si>
    <t>Diluted earnings per share</t>
  </si>
  <si>
    <t>Dividends per share</t>
  </si>
  <si>
    <t>Weighted Average Shares Outstanding</t>
  </si>
  <si>
    <t>Basic</t>
  </si>
  <si>
    <t>Diluted</t>
  </si>
  <si>
    <t>Condensed Consolidated Statements Of Comprehensive Income - USD ($) $ in Millions</t>
  </si>
  <si>
    <t>Net income</t>
  </si>
  <si>
    <t>Other comprehensive (loss) income, net of tax:</t>
  </si>
  <si>
    <t>Foreign currency translation (loss) gain</t>
  </si>
  <si>
    <t>Unrealized gain (loss) on hedging derivatives, net tax of $(2.9), $3.9, $(0.4) and $2.0, respectively</t>
  </si>
  <si>
    <t>Defined benefit pension gain (loss), net tax of $(0.3), $0.2, $(0.5) and $(0.9), respectively</t>
  </si>
  <si>
    <t>Other comprehensive (loss) income, net of tax</t>
  </si>
  <si>
    <t>Comprehensive income (loss)</t>
  </si>
  <si>
    <t>Comprehensive (loss) income attributable to non-controlling interest</t>
  </si>
  <si>
    <t>Comprehensive income (loss) attributable to controlling interest</t>
  </si>
  <si>
    <t>Condensed Consolidated Statements Of Comprehensive Income (Parenthetical) - USD ($) $ in Millions</t>
  </si>
  <si>
    <t>Unrealized (loss) gain on derivatives, tax</t>
  </si>
  <si>
    <t>Defined benefit pension (loss) gain, tax</t>
  </si>
  <si>
    <t>Condensed Consolidated Statements Of Cash Flows - USD ($) $ in Millions</t>
  </si>
  <si>
    <t>Cash flows from operating activities</t>
  </si>
  <si>
    <t>Adjustments to reconcile net income to net cash provided (used) by operating activities:</t>
  </si>
  <si>
    <t>Amortization of intangible assets</t>
  </si>
  <si>
    <t>Depreciation</t>
  </si>
  <si>
    <t>Share based compensation</t>
  </si>
  <si>
    <t>Non-cash inventory adjustment from acquisitions</t>
  </si>
  <si>
    <t>Non-cash restructuring and related charges</t>
  </si>
  <si>
    <t>Amortization of debt issuance costs</t>
  </si>
  <si>
    <t>Write-off of debt issuance costs on retired debt</t>
  </si>
  <si>
    <t>Non-cash debt accretion</t>
  </si>
  <si>
    <t>Write-off unamortized discount on retired debt</t>
  </si>
  <si>
    <t>Deferred tax expense (benefit)</t>
  </si>
  <si>
    <t>Net changes in operating assets and liabilities, net of effects of acquisitions</t>
  </si>
  <si>
    <t>Net cash provided (us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t>
  </si>
  <si>
    <t>Cash flows from financing activities</t>
  </si>
  <si>
    <t>Proceeds from issuance of debt</t>
  </si>
  <si>
    <t>Payment of debt</t>
  </si>
  <si>
    <t>Payment of debt issuance costs</t>
  </si>
  <si>
    <t>Payment of cash dividends</t>
  </si>
  <si>
    <t>Treasury stock purchases</t>
  </si>
  <si>
    <t>Payment of contingent consideration</t>
  </si>
  <si>
    <t>Share based tax withholding payments, net of proceeds upon vesting</t>
  </si>
  <si>
    <t>Net proceeds from issuance of common stock</t>
  </si>
  <si>
    <t>Net cash (used)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Capital contribution from parent</t>
  </si>
  <si>
    <t>Basis Of Presentation</t>
  </si>
  <si>
    <t>Basis Of Presentation [Abstract]</t>
  </si>
  <si>
    <t xml:space="preserve">NOTE 1 - B ASIS OF PRESENTATION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5. </t>
  </si>
  <si>
    <t>Significant Accounting Policies</t>
  </si>
  <si>
    <t>Significant Accounting Policies [Abstract]</t>
  </si>
  <si>
    <t xml:space="preserve">NOTE 2 - SIGNIFICANT ACCOUNTING POLICIES
﻿
In March 2016, the Financial Accounting Standards Board (“FASB”) issued Accounting Standards Update (“ASU”) No. 2016-09, Compensation-Stock Compensation (Topic 718): Improvements to Employee Share-Based Payment Accounting . The ASU provides for changes to the accounting for share-based payment awards issued to employees; primarily income taxes upon award vest or settlement, cash flow presentations of excess tax benefits and employee withheld taxes paid, as well as an entity forfeiture policy election. The ASU is effective for annual periods beginning after December 15, 2016, and interim period within those annual periods. Early adoption is permitted for any interim or annual period. The Company has elected to early adopt for the three month period ended July 3, 2016, effective as if adopted the first day of the fiscal year, October 1, 2015.
﻿
Under the new guidance, all excess tax benefits (“windfalls”) and deficiencies (“shortfalls”) related to employee stock compensation will be recognized within income tax expense. Under prior guidance, windfalls were recognized to additional paid-in capital and shortfalls were only recognized in the extent they exceed the pool of windfall tax benefits. As of September 30, 2015, there was $22.2 million of unrecognized deferred tax assets attributable to excess tax benefits that were not previously recognized as they did not reduce income taxes payable. The cumulative adjustment for the adoption did not have an impact on net equity as the incremental deferred tax assets are fully reserved by an incremental valuation allowance as of September 30, 2015. The adoption of the new standard impacted our previously reported quarterly results for the recognition of excess tax benefits in our provision for income taxes rather than paid in capital. Due to the valuation allowance on deferred taxes, there was no impact to our quarterly results for the three month period ended January 3, 2016. The following summarizes the impact to the three and six months periods ended April 3, 2016:
﻿
﻿
﻿ SBH Statements of Operations
Three Month Period Ended April 3, 2016
Six Month Period Ended April 3, 2016
﻿ (in millions, except per share)
As Reported
Adjustment
As Adjusted
As Reported
Adjustment
As Adjusted
﻿ Income tax expense (benefit)
$ 14.9
$ (17.4)
$ (2.5)
$ 21.8
$ (17.4)
$ 4.4
﻿ Net income
75.3
17.4
92.7
149.0
17.4
166.4
﻿ Net income attributable to controlling interest
75.2
17.4
92.6
148.8
17.4
166.2
﻿ Earnings Per Share
﻿ Basic earnings per share
$ 1.27
$ 0.29
$ 1.56
$ 2.51
$ 0.29
$ 2.80
﻿ Diluted earnings per share
$ 1.26
$ 0.29
$ 1.55
$ 2.50
$ 0.29
$ 2.79
﻿
﻿ SB/RH Statements of Operations
Three Month Period Ended April 3, 2016
Six Month Period Ended April 3, 2016
﻿ (in millions)
As Reported
Adjustment
As Adjusted
As Reported
Adjustment
As Adjusted
﻿ Income tax expense
$ 19.4
$ (10.4)
$ 9.0
$ 26.3
$ (10.4)
$ 15.9
﻿ Net income
72.2
10.4
82.6
147.7
10.4
158.1
﻿ Net income attributable to controlling interest
72.1
10.4
82.5
147.5
10.4
157.9
﻿
Further, as part of the adoption, the Company elected to account for forfeitures in compensation cost as they occur. The cumulative impact for the change in election was not material and was recognized in the three month period ended July 3, 2016.
﻿
In April 2015, the FASB issued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
The following is a summary of the reclassifications from the retrospective adoption of ASU 2015-03 and ASU 2015-17 discussed above, as of September 30, 2015 for SBH and SB/RH, respectively:
﻿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 he Company applied the adoption of this ASU effective the first day of the year ending September 30, 2016 and all subsequent measurement period adjustments are recorded in the period identified , resulting in the recognition of adjustments to goodwill from the Armored AutoGroup (“AAG”) acquisition. See Note 8 “Goodwill and Intangible Assets”, for adjustments to goodwill. </t>
  </si>
  <si>
    <t>Acquisitions</t>
  </si>
  <si>
    <t>Acquisitions [Abstract]</t>
  </si>
  <si>
    <t xml:space="preserve">NOTE 3 - ACQUISITIONS
﻿
Armored AutoGroup - On May 21, 2015 , the Company completed the acquisition of Armored AutoGroup Parent, Inc. (“ AAG ”) , a consumer products company consisting primarily of Armor All and STP products, two of the most recognizable brands in the automotive aftermarket appearance products and performance chemicals categories, respectively, and the A/C PRO brand of do-it-yourself automotive air conditioner recharge products. The results of AAG’s operations are included in the Company’s Condensed Consolidated Statements of Operations and are reported as a separate segment under Global Auto Care for the three and nine month period s ended July 3, 2016 and June 28, 2015, since the date of acquisition .
﻿
Salix - On January 16, 2015 , the Company completed the acquisition of Salix, a vertically integrated producer and distributer of premium natural rawhide dog chews, treats and snacks. The results of Salix’s operations are included in the Company’s Condensed Consolidated Statements of Operations and as part of the Global Pet Supplies segment for the three and nine month period s ended July 3, 2016 and June 28, 2015, since the date of acquisition .
﻿
European IAMS and Eukanuba - On December 31, 2014 , the Company completed the acquisition of Procter &amp; Gamble’s European IAMS and Eukanuba pet food business (“European IAMS and Eukanuba”), premium brands for dogs and cats. The results of European IAMS and Eukanuba’s operations are included in the Company’s Condensed Consolidated Statements of Operations and as part of the Global Pet Supplies segment for the three and nine month period s ended July 3, 2016 and June 28, 2015, since the date of acquisition .
﻿
Acquisition and Integration Costs
﻿
The following table summarizes acquisition and integration related charges incurred by the Company for the three and nine month periods ended July 3, 2016 and June 28, 2015 :
﻿
﻿
﻿
Three Months Ended
Nine Months Ended
﻿ (in millions)
July 3, 2016
June 28, 2015
July 3, 2016
June 28, 2015
﻿ Armored AutoGroup
$ 2.6
$ 17.8
$ 13.2
$ 17.8
﻿ HHI Business
4.4
2.1
12.0
8.3
﻿ European IAMS and Eukanuba
0.4
1.0
2.4
6.0
﻿ Salix
0.2
3.3
1.7
8.4
﻿ Other
0.4
—
1.9
3.7
﻿ Total acquisition and integration related charges
$ 8.0
$ 24.2
$ 31.2
$ 44.2
﻿
﻿ </t>
  </si>
  <si>
    <t>Restructuring And Related Charges</t>
  </si>
  <si>
    <t>Restructuring And Related Charges [Abstract]</t>
  </si>
  <si>
    <t xml:space="preserve">NOTE 4 - RESTRUCTURING AND RELATED CHARGES
﻿
GAC Business Rationalization Initiatives – During the three month period ended July 3, 2016, the Company implemented a series of initiatives through the Global Auto Care segment to consolidate certain operations and reduce operating costs. These initiatives included headcount reductions and the exit of certain facilities. Total costs associated with these initiatives are expected to be approximately $15 million, of which $3.6 million has been incurred to date, the balance is anticipated to be incurred through September 30, 2017.
﻿
HHI Business Rationalization Initiatives – During the three month period ended September 30, 2014, the Company implemented a series of initiatives throughout the Hardware &amp; Home Improvement segment to reduce operating costs and exit low margin business outside the U.S. These initiatives included headcount reductions, the exit of certain facilities and the sale of a portion of the global Hardware &amp; Home Improvement operations. Total costs associated with these initiatives are expected to be approximately $ 15 million , of which $14.3 million has been incurred to date , the balance is anticipated to be incurred through September 30, 2016.
﻿
Global Expense Rationalization Initiatives – During the three month period ended June 30, 2013 , the Company implemented a series of initiatives throughout the Company to reduce operating costs. These initiatives consisted of headcount reductions in the Global Batteries &amp; Appliances and Global Pet Supplies segments, and within Corporate. Total costs associated with these initiatives are expected to be approximately $ 47 million, of which $45.1 million has been incurred to date, the balance is anticipated to be incurred through September 30, 2018.
﻿
Other Restructuring Activities – The Company is entering or may enter into small, less significant initiatives and restructuring activities to reduce costs and improve margins throughout the organization . Individually these activities are not substantial, and occur over a shorter time period (less than 12 months). Total costs associated with these initiatives are expected to be approximately $3 million, of which $1.8 million has been incurred to date .
﻿
The following table summarizes restructuring and related charges for the three and nine month periods ended July 3, 2016 and June 28, 2015 :
﻿
﻿
Three Months Ended
Nine Months Ended
﻿
﻿ (in millions)
July 3, 2016
June 28, 2015
July 3, 2016
June 28, 2015
﻿ HHI business rationalization initiatives
$
—
$ 6.3
$ (0.5)
$ 7.7
﻿ GAC business rationalization initiatives
3.6
—
3.6
—
﻿ Global expense rationalization initiatives
1.1
3.9
3.3
13.9
﻿ Other restructuring activities
0.8
0.3
1.8
0.7
﻿ Total restructuring and related charges
$ 5.5
$ 10.5
$ 8.2
$ 22.3
﻿ Reported as:
﻿ Cost of goods sold
$ 0.1
$
—
$ 0.4
$ 0.4
﻿ Operating expense
5.4
10.5
7.8
21.9
﻿
The following is a summary of restructuring and related charges for the three and nine month periods ended July 3, 2016 and June 28, 2015 by cost type:
﻿
﻿
﻿
Termination
Other
﻿ (in millions)
Benefits
Costs
Total
﻿ For the three month period ended July 3, 2016
1.3
4.2
5.5
﻿ For the three month period ended June 28, 2015
(1.9)
12.4
10.5
﻿ For the nine month period ended July 3, 2016
3.0
5.2
8.2
﻿ For the nine month period ended June 28, 2015
6.0
16.3
22.3
﻿ Cumulative costs through July 3, 2016
31.1
33.7
64.8
﻿
The following is a rollforward of the accrual related to all restructuring and related activities , included within Other Current Liabilities, by cost type for the nine month period ended July 3, 2016:
﻿
﻿
﻿
Termination
Other
﻿ (in millions)
Benefits
Costs
Total
﻿ Accrual balance at September 30, 2015
4.3
3.9
8.2
﻿ Provisions
3.0
5.2
8.2
﻿ Cash expenditures
(5.6)
(7.5)
(13.1)
﻿ Non-cash items
0.1
(0.2)
(0.1)
﻿ Accrual balance at July 3, 2016
$ 1.8
$ 1.4
$ 3.2
﻿
The following summarizes restructuring and related charges by segment for the three and nine month periods ended July 3, 2016 and June 28, 2015 , cumulative costs incurred through July 3, 2016 and future expected costs to be incurred by segment:
﻿
﻿
﻿
﻿
﻿
﻿
Global
Hardware
﻿
Batteries &amp;
Global Pet
&amp; Home
Global
﻿ (in millions)
Appliances
Supplies
Improvement
Auto Care
Corporate
Total
﻿ For the three month period ended July 3, 2016
$ 0.6
$ 0.6
$ 0.7
3.6
$
—
$ 5.5
﻿ For the three month period ended June 28, 2015
1.0
3.2
6.3
—
—
10.5
﻿ For the nine month period ended July 3, 2016
1.0
2.4
1.2
3.6
—
8.2
﻿ For the nine month period ended June 28, 2015
6.4
7.8
7.8
—
0.3
22.3
﻿ Cumulative costs through July 3, 2016
30.2
12.9
16.0
3.6
2.1
64.8
﻿ Future costs to be incurred
0.5
2.2
0.3
11.5
0.1
14.6
﻿ </t>
  </si>
  <si>
    <t>Receivables And Concentration Of Credit Risk</t>
  </si>
  <si>
    <t>Receivables And Concentration Of Credit Risk [Abstract]</t>
  </si>
  <si>
    <t xml:space="preserve">NOTE 5 - RECEIVABLES AND CONCENTRATION OF CREDIT RISK
﻿
The allowance for uncollectible receivables as of July 3, 2016 and September 30, 2015 was $46.0 million and $ 44.0 million, respectively. The Company has a broad range of customers including many large retail outlet chains, one of which accounts for a significant percentage of its sales volume. This customer represents approximately 17% and 16% of the Company’s Trade Receivable s at July 3, 2016 and September 30, 2015, respectively.
﻿ </t>
  </si>
  <si>
    <t>Inventories [Abstract]</t>
  </si>
  <si>
    <t xml:space="preserve">NOTE 6 - INVENTORIES
﻿
Inventories consist of the following:
﻿
﻿
﻿
﻿
﻿
﻿ (in millions)
July 3, 2016
September 30, 2015
﻿ Raw materials
$ 143.1
$ 132.4
﻿ Work-in-process
59.8
37.9
﻿ Finished goods
639.4
610.5
﻿
$ 842.3
$ 780.8
﻿ </t>
  </si>
  <si>
    <t>Property, Plant And Equipment</t>
  </si>
  <si>
    <t>Property, Plant And Equipment [Abstract]</t>
  </si>
  <si>
    <t xml:space="preserve">﻿
NOTE 7 – PROPERTY, PLANT AND EQUIPMENT
﻿
Property, plant and equi pment consist of the following:
﻿
﻿
﻿
﻿
﻿
﻿
﻿
﻿ (in millions)
July 3, 2016
September 30, 2015
﻿ Land, buildings and improvements
$ 193.5
$ 190.9
﻿ Machinery, equipment and other
525.9
491.9
﻿ Capitalized leases
121.7
97.3
﻿ Construction in progress
59.5
51.8
﻿ Property, plant and equipment
$ 900.6
$ 831.9
﻿ Accumulated depreciation
(377.4)
(324.8)
﻿ Property, plant and equipment, net
$ 523.2
$ 507.1
﻿
﻿ </t>
  </si>
  <si>
    <t>Goodwill And Intangible Assets</t>
  </si>
  <si>
    <t>Goodwill And Intangible Assets [Abstract]</t>
  </si>
  <si>
    <t xml:space="preserve">NOTE 8 - GOODWILL AND INTANGIBLE ASSETS
Goodwill, by segment, consists of the following:
﻿
﻿
﻿
﻿
﻿
﻿
Global
Hardware &amp;
﻿
Batteries &amp;
Home
Global Pet
Home and
Global
﻿ (in millions)
Appliances
Improvement
Supplies
Garden
Auto Care
Total
﻿ Balance, as of September 30, 2015
348.5
699.5
299.6
196.5
932.6
2,476.7
﻿ Adjustments
—
—
—
—
3.4
3.4
﻿ Foreign currency impact
(2.8)
3.6
0.1
—
(1.3)
(0.4)
﻿ Balance, as of July 3, 2016
$ 345.7
$ 703.1
$ 299.7
$ 196.5
$ 934.7
$ 2,479.7
﻿
The carrying value and accumulated amortization for intangible assets subject to amortization are as follows:
﻿
﻿
﻿
﻿
﻿
July 3, 2016
September 30, 2015
﻿ (in millions)
Gross Carrying Amount
Accumulated Amortization
Net
Gross Carrying Amount
Accumulated Amortization
Net
﻿ Customer relationships
$ 984.0
$ (288.7)
$ 695.3
$ 985.2
$ (247.4)
$ 737.8
﻿ Technology assets
236.3
(91.0)
145.3
238.6
(78.1)
160.5
﻿ Tradenames
165.4
(85.3)
80.1
165.4
(73.7)
91.7
﻿ Total
$ 1,385.7
$ (465.0)
$ 920.7
$ 1,389.2
$ (399.2)
$ 990.0
﻿
The range and weighted average useful lives for definite-lived intangible assets are as follows:
﻿
﻿
﻿ Asset Type
Range
Weighted Average
﻿ Customer relationships
2 - 20 years
18.5 years
﻿ Technology assets
4 - 18 years
11.1 years
﻿ Tradenames
8 - 17 years
16.2 years
﻿
Certain tradename intangible assets have an indefinite life and are not amortized. The balance of tradenames not subject to amortization was $1,478.9 million and $1,490.3 million as of July 3, 2016 and September 30, 2015. There was no impairment loss on indefinite-lived trade names for the nine month period s ended July 3, 2016 or June 28, 2015 .
﻿
Amortization expense from intangible assets for the three month periods ended July 3 , 2016 and June 28, 2015 was $23.5 million and $22.3 million, respectively. Amortization expense from intangible assets for the nine month periods ended July 3, 2016 and June 28, 2015 was $70.5 million and $64.0 million, respectively. Excluding the impact of any future acquisitions or changes in foreign currency, the Company estimates annual amortization expense of intangible assets for the next five fiscal years will be as follows:
﻿
﻿
﻿ (in millions)
Amortization
﻿ 2016
$ 93.9
﻿ 2017
93.0
﻿ 2018
86.2
﻿ 2019
85.1
﻿ 2020
84.9
﻿ </t>
  </si>
  <si>
    <t>Debt</t>
  </si>
  <si>
    <t>Debt [Abstract]</t>
  </si>
  <si>
    <t xml:space="preserve">NOTE 9 - DEBT
﻿
Debt consists of the following:
﻿
﻿
Spectrum Brands Holdings, Inc.
SB/RH Holdings, LLC
﻿
July 3, 2016
September 30, 2015
July 3, 2016
September 30, 2015
﻿ (in millions)
Amount
Rate
Amount
Rate
Amount
Rate
Amount
Rate
﻿ Term Loan, variable rate, due June 23, 2022
$ 1,103.1
3.6
%
$ 1,226.9
3.9
%
$ 1,103.1
3.6
%
$ 1,226.9
3.9
%
﻿ CAD Term Loan, variable rate, due June 23, 2022
57.4
4.6
%
55.7
4.4
%
57.4
4.6
%
55.7
4.4
%
﻿ Euro Term Loan, variable rate, due June 23, 2022
116.7
3.5
%
255.8
3.5
%
116.7
3.5
%
255.8
3.5
%
﻿ 5.75% Notes, due July 15, 2025
1,000.0
5.8
%
1,000.0
5.8
%
1,000.0
5.8
%
1,000.0
5.8
%
﻿ 6.125% Notes, due December 15, 2024
250.0
6.1
%
250.0
6.1
%
250.0
6.1
%
250.0
6.1
%
﻿ 6.375% Notes, due November 15, 2020
520.0
6.4
%
520.0
6.4
%
520.0
6.4
%
520.0
6.4
%
﻿ 6.625% Notes, due November 15, 2022
570.0
6.6
%
570.0
6.6
%
570.0
6.6
%
570.0
6.6
%
﻿ Revolver Facility, variable rate, expiring June 23, 2020
198.5
3.6
%
—
—
%
198.5
3.6
%
—
—
%
﻿ Other notes and obligations
15.4
11.9
%
11.2
10.2
%
22.4
8.1
%
45.9
4.9
%
﻿ Obligations under capital leases
107.9
5.5
%
88.2
5.7
%
107.9
5.5
%
88.2
5.7
%
﻿ Total debt
3,939.0
3,977.8
3,946.0
4,012.5
﻿ Unamortized discount on debt
(5.3)
(6.8)
(5.3)
(6.8)
﻿ Debt issuance costs
(58.2)
(65.1)
(58.2)
(65.1)
﻿ Less current portion
(35.3)
(33.8)
(42.3)
(68.5)
﻿ Long-term debt, net of current portion
$ 3,840.2
$ 3,872.1
$ 3,840.2
$ 3,872.1
﻿
The Term Loans and Revolver Facility are subject to variable interest rates, (i) the USD Term Loan is subject to either adjusted LIBOR (International Exchange London Interbank Offered Rate), subject to a 0.75% floor plus 2.75% per annum, or base rate plus 1.75% per annum, (ii) the CAD Term Loan is subject to either CDOR (Canadian Dollar Offered Rate), subject to a 0.75% floor plus 3.5% per annum, or base rate plus 2.5% per annum, (iii) the Euro Term Loan is subject to either EURIBOR (Euro Interbank Offered Rate), subject to a 0.75% floor plus 2.75% per annum, with no base rate option available and (iv) the Revolver Facility is subject to either adjusted LIBOR plus 2.75% per annum, or base rate plus 1.75% per annum. As a result of borrowings and payments under the Revolver Facility, at July 3 , 2016, the Company had borrowing availability of $276.9 million, net outstanding letters of credit of $24.6 million.
﻿
Debt held by SB/RH also includes a loan with SBH of $7.1 million and $34.7 million as of July 3, 2016 and September 30, 2015, respectively. </t>
  </si>
  <si>
    <t>Derivatives</t>
  </si>
  <si>
    <t>Derivatives [Abstract]</t>
  </si>
  <si>
    <t>NOTE 10 - DERIVATIVES
﻿
Cash Flow Hedges
﻿
Interest Rate Swaps. The Company uses interest rate swaps to manage its interest rate risk. The swaps are designated as cash flow hedges with the changes in fair value recorded in Accumulated Other Comprehensive Income (“ AOCI ”)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t July 3, 2016 and September 30, 2015, the Company had a series of U.S. dollar denominated interest rate swaps outstanding which effectively fix the interest on floating rate debt, exclusive of lender spreads, at 1.36% for a notional principal amount of $300.0 million through April 2017. The derivative net losses estimated to be reclassified from AOCI into earnings over the next 12 months is $1.3 million, net of tax. The Company’s interest rate swap derivative financial instruments at July 3, 2016 and September 30, 2015 are as follows:
﻿
﻿
﻿
﻿
July 3, 2016
September 30, 2015
﻿ (in millions)
Notional Amount
Remaining Years
Notional Amount
Remaining Years
﻿ Interest rate swaps - fixed
$ 300.0
0.8
$ 300.0
1.5
﻿
Commodity Swaps. 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 ials through a specified date. At July 3, 2016, the Company had a series of zinc and brass swap contracts outsta nding through September 2017. The derivative net gains estimated to be reclassified from AOCI into earnings over the next 12 months is $0.6 million, net of tax. The Company had the following commodity swap contracts outstanding as of July 3, 2016 and September 30, 2015.
﻿
﻿
﻿
July 3, 2016
September 30, 2015
﻿ (in millions, except notional)
Notional
Contract Value
Notional
Contract Value
﻿ Zinc swap contracts
7.2 Tons
$ 13.6
10.8 Tons
$ 22.2
﻿ Brass swap contracts
1.0 Tons
$ 4.3
1.8 Tons
$ 8.5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Operations. At July 3, 2016, the Company had a series of foreign exchange derivative contracts outst anding through September 2017. The derivative net gains estimated to be reclassified from AOCI into earnings over the next 12 months is $4.1 million, net of tax. At July 3, 2016 and September 30, 2015, the Company had foreign exchange derivative contracts designated as cash flow hedges with a notional value of $224.7 million and $300.6 million, respectively.
﻿
Derivative Contracts Not Designated as Hedges for Accounting Purposes
﻿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uly 3, 2016, the Company had a series of forward exchange contracts outstanding through August 2016. At July 3, 2016 and September 30, 2015, the Company had $ 197.1 million and $126.8 million , respectively, of notional value of such foreign exchange derivative contracts outstanding.
﻿
Commodity Swaps. The Company periodically enters into commodity swap contracts to economically hedge the risk from fluctuating prices for raw materials, specifically the pass-through of market prices for silver used in manufactur 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the fair value of the hedge contracts are adjusted through earnings when the realized gains or losses affect earnings upon settlement of the hedges. The swaps effectively fix the floating price on a specified quantity of silver through a specified date. At July 3, 2016, the Company had a series of commodity swaps outstanding through August 2016. The Company had the following commodity swaps outstanding as of July 3, 2016 and September 30, 2015:
﻿
﻿
July 3, 2016
September 30, 2015
﻿ (in millions, except notional)
Notional
Contract Value
Notional
Contract Value
﻿ Silver
5.0 troy oz.
$ 0.1
25.0 troy oz.
$ 0.4
﻿
Fair Value of Derivative Instruments
﻿
The fair value of the Company’s outstanding derivative contracts recorded in the Condensed Consolidated Statements of Financial Position is as follows:
﻿
﻿
﻿
﻿ (in millions)
Line Item
July 3, 2016
September 30, 2015
﻿ Derivative Assets
﻿ Commodity swaps - designated as hedge
Receivables—Other
$ 1.3
$
—
﻿ Commodity swaps - designated as hedge
Deferred charges and other
0.3
—
﻿ Foreign exchange contracts - designated as hedge
Receivables—Other
6.6
$ 5.2
﻿ Foreign exchange contracts - designated as hedge
Deferred charges and other
0.6
0.4
﻿ Foreign exchange contracts - not designated as hedge
Receivables—Other
0.4
0.4
﻿ Total Derivative Assets
$ 9.2
$ 6.0
﻿ Derivative Liabilities
﻿ Interest rate swaps - designated as hedge
Other current liabilities
$ 1.3
$ 1.4
﻿ Interest rate swaps - designated as hedge
Accrued interest
0.5
0.4
﻿ Interest rate swaps - designated as hedge
Other long-term liabilities
—
0.8
﻿ Commodity swaps - designated as hedge
Accounts payable
0.4
4.7
﻿ Commodity swaps - designated as hedge
Other long-term liabilities
—
0.8
﻿ Commodity swaps - not designated as hedge
Accounts payable
—
0.1
﻿ Foreign exchange contracts - designated as hedge
Accounts payable
1.7
1.5
﻿ Foreign exchange contracts - designated as hedge
Other long-term liabilities
0.1
—
﻿ Foreign exchange contracts - not designated as hedge
Accounts payable
0.6
0.1
﻿ Total Derivative Liabilities
$ 4.6
$ 9.8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as of July 3, 2016 and September 30, 2015.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September 30, 2015, there was $3.5 million of posted cash collateral related to such liability positions. As of July 3, 2016, there was no cash collateral outstanding. In addition, as of July 3, 2016 and September 30, 2015, the Company had no posted standby letters of credit related to such liability positions. The cash collateral is included in Other Receivables in the Condensed Consolidated Statements of Financial Position.
﻿
The following summarizes the impact of derivative instruments on the accompanying Condensed Consolidated Statement of Operations for the three and nine month periods ended July 3, 2016 and June 28, 2015 , pretax:
﻿
﻿
﻿
Effective Portion
﻿ For the three months ended
Gain (Loss)
Reclassified to Earnings
Ineffective portion
﻿ July 3, 2016 (in millions)
in OCI
Line Item
Gain (Loss)
Line Item
Gain (Loss)
﻿ Interest rate swaps
$ (0.2)
Interest expense
$ (0.5)
Interest expense
$
—
﻿ Commodity swaps
2.0
Cost of goods sold
(0.8)
Cost of goods sold
0.1
﻿ Foreign exchange contracts
(0.3)
Net sales
—
Net sales
—
﻿ Foreign exchange contracts
8.0
Cost of goods sold
0.1
Cost of goods sold
—
﻿ Total
$ 9.5
$ (1.2)
$ 0.1
﻿
﻿
Effective Portion
﻿ For the three months ended
Gain (Loss)
Reclassified to Earnings
Ineffective portion
﻿ June 28, 2015 (in millions)
in OCI
Line Item
Gain (Loss)
Line Item
Gain (Loss)
﻿ Interest rate swaps
$ (0.5)
Interest expense
$ (0.5)
Interest expense
$
—
﻿ Commodity swaps
(0.7)
Cost of goods sold
—
Cost of goods sold
—
﻿ Foreign exchange contracts
0.2
Net sales
—
Net sales
—
﻿ Foreign exchange contracts
(6.8)
Cost of goods sold
8.6
Cost of goods sold
—
﻿ Total
$ (7.8)
$ 8.1
$
—
﻿
﻿
Effective Portion
﻿ For the nine months ended
Gain (Loss)
Reclassified to Earnings
Ineffective portion
﻿ July 3, 2016 (in millions)
in OCI
Line Item
Gain (Loss)
Line Item
Gain (Loss)
﻿ Interest rate swaps
$ (0.5)
Interest expense
$ (1.4)
Interest expense
$
—
﻿ Commodity swaps
2.9
Cost of goods sold
(3.8)
Cost of goods sold
0.1
﻿ Foreign exchange contracts
(0.4)
Net sales
—
Net sales
—
﻿ Foreign exchange contracts
6.8
Cost of goods sold
5.0
Cost of goods sold
—
﻿ Total
$ 8.8
$ (0.2)
$ 0.1
﻿
﻿
Effective Portion
﻿ For the nine months ended
Gain (Loss)
Reclassified to Earnings
Ineffective portion
﻿ June 28, 2015 (in millions)
in OCI
Line Item
Gain (Loss)
Line Item
Gain (Loss)
﻿ Interest rate swaps
$ (2.4)
Interest expense
$ (1.4)
Interest expense
$
—
﻿ Commodity swaps
(2.4)
Cost of goods sold
0.3
Cost of goods sold
—
﻿ Foreign exchange contracts
0.1
Net sales
—
Net sales
—
﻿ Foreign exchange contracts
14.0
Cost of goods sold
21.0
Cost of goods sold
—
﻿ Total
$ 9.3
$ 19.9
$
—
﻿
The following summarizes the loss associated with derivative contracts not designated as hedges in the Condensed Consolidated Statements of Operations for the three and nine month periods ended July 3, 2016 and June 28, 2015:
﻿
﻿
﻿
﻿
﻿
Three Months Ended
Nine Months Ended
﻿ (in millions)
Line Item
July 3, 2016
June 28, 2015
July 3, 2016
June 28, 2015
﻿ Foreign exchange contracts
Other non-operating expenses, net
$ 0.8
$ 5.0
$ 1.6
$ (2.4)
﻿</t>
  </si>
  <si>
    <t>Fair Value Of Financial Instruments</t>
  </si>
  <si>
    <t>Fair Value Of Financial Instruments [Abstract]</t>
  </si>
  <si>
    <t xml:space="preserve">NOTE 11 - FAIR VALUE OF FINANCIAL INSTRUMENTS
﻿
The Company has not changed the valuation techniques used in measuring the fair value of any financial assets an d liabilities during the year. The Company’s derivative portfolio contains Level 2 instruments. See Note 10, “Derivatives” for additional detail. The fair values of derivative instruments as of July 3, 2016 and September 30, 2015 are as follows:
﻿
﻿
﻿
July 3, 2016
September 30, 2015
﻿
Carrying
Carrying
﻿ (in millions)
Amount
Fair Value
Amount
Fair Value
﻿ Derivative Assets
$ 9.2
$ 9.2
$ 6.0
$ 6.0
﻿ Derivative Liabilities
$ 4.6
$ 4.6
$ 9.8
$ 9.8
﻿
The carrying values of cash and cash equivalents, receivables, accounts payable and short term debt approximate fair value based on the short-term nature of these assets and liabilities.
﻿
The fair value measurements of the Company’s debt are valued at quoted input prices that are directly observable or indirectly observable through corroboration with observable market data (Level 2). The carrying values and fair values for debt as of July 3, 2016 and September 30, 2015 are as follows:
﻿
﻿
﻿
﻿
﻿
﻿
July 3, 2016
September 30, 2015
﻿
Carrying
Carrying
﻿ (in millions)
Amount
Fair Value
Amount
Fair Value
﻿ Total debt - Spectrum Brands Holdings, Inc.
$ 3,875.5
$ 4,045.2
$ 3,905.9
$ 4,085.8
﻿ Total debt - SB/RH Holdings, LLC
$ 3,882.5
$ 4,052.3
$ 3,940.6
$ 4,120.5
﻿
﻿ </t>
  </si>
  <si>
    <t>Employee Benefit Plans</t>
  </si>
  <si>
    <t>Employee Benefit Plans [Abstract]</t>
  </si>
  <si>
    <t>NOTE 12 - EMPLOYEE BENEFIT PLANS
﻿
The net periodic benefit cost for the Company’s pension and deferred compensation plans for the three and nine month periods ended July 3, 2016, and June 28, 2015 were as follows:
﻿
﻿
﻿
﻿
U.S. Plans
Non U.S. Plans
﻿ (in millions)
July 3, 2016
June 28, 2015
July 3, 2016
June 28, 2015
﻿ Three month period ended
﻿ Service cost
$ 0.1
$ 0.1
$ 0.7
$ 0.7
﻿ Interest cost
0.7
0.8
1.5
1.6
﻿ Expected return on assets
(1.1)
(1.1)
(1.2)
(1.3)
﻿ Recognized net actuarial loss
0.1
—
0.4
0.3
﻿ Net periodic benefit cost
$ (0.2)
$ (0.2)
$ 1.4
$ 1.3
﻿ Nine month period ended
﻿ Service cost
$ 0.2
$ 0.3
$ 2.0
$ 2.1
﻿ Interest cost
2.2
2.4
4.6
4.9
﻿ Expected return on assets
(3.3)
(3.3)
(3.6)
(4.2)
﻿ Recognized net actuarial loss
0.4
0.1
1.3
1.0
﻿ Net periodic benefit cost
$ (0.5)
$ (0.5)
$ 4.3
$ 3.8
﻿ Weighted average assumptions
﻿ Discount rate
4.25%
4.15%
1.75 - 13.81%
2.00 - 13.50%
﻿ Expected return on plan assets
7.25%
7.50%
1.75 - 4.53%
2.00 - 5.26%
﻿ Rate of compensation increase
N/A
N/A
2.25 - 5.50%
2.25 - 5.50%
﻿
Company contributions to its pension and deferred compensation plans, including discretionary amounts, for the three months ended July 3, 2016 and June 28, 2015 , were $2.2 million and $ 2.0 million, respectively. Company contributions to its pension and deferred compensation plans, including discretionary amounts, for the nine months ended July 3, 2016 and June 28, 2015 , were $8.1 million and $7.5 million, respectively.</t>
  </si>
  <si>
    <t>Share Based Compensation</t>
  </si>
  <si>
    <t>Share Based Compensation [Abstract]</t>
  </si>
  <si>
    <t>NOTE 13 - SHARE BASED COMPENSATION
﻿
Share based compensation expense for SBH during the three month periods ended July 3, 2016 and June 28, 2015 was $ 15.9 million and $16.9 million respectively . Share based compensation expense for SBH during the nine month periods ended July 3 , 2016 and June 28, 2015 was $ 47.4 million and $ 36.3 million respectively . The remaining unrecognized pre-tax compensation cost for SBH at July 3, 2016 was $28.6 million .
﻿
Share based compensation expense for SB/RH during the three month periods ended July 3, 2016 and June 28, 2015 was $14.6 million and $1 5.2 million respectively . Share based compensation expense for SB/RH during the nine month periods ended July 3, 2016 and June 28, 2015 was $ 43.4 million and $ 32.2 million respectively . The remaining unrecognized pre-tax compensation cost for SB/RH at July 3, 2016 was $ 25.9 million.
﻿
During the three month period ended July 3, 2016, SBH and SB/RH granted less than 0.1 million Restricted Stock Units (“RSUs”) . The total market value of the RSUs on the dates of the grants was $1.6 million for SBH and SB/RH .
﻿
During the nine month period ended July 3, 2016, SBH and SB/RH granted 0.6 million RSUs, which include d 0.2 million units that vested immediately or within 12 months and 0.4 million that are both performance and time-based and vest over a period ranging from one to two years. The total market value of the RSUs on the dates of the grants was $ 55.7 million and $ 53.9 million for SBH and SB/RH, respectively. The fair value of RSUs is determined based on the market price of the Company’s shares of common stock on the grant date. A summary of the activity in the Company’s RSUs during the nine month period ended July 3, 2016 is as follows:
﻿
﻿
﻿
﻿
﻿
﻿
﻿
﻿
Spectrum Brands Holdings, Inc.
SB/RH Holdings, LLC
﻿
Weighted
Fair
Weighted
Fair
﻿
Average
Value
Average
Value
﻿
Grant Date
at Grant
Grant Date
at Grant
﻿ (in millions, except per share data)
Shares
Fair Value
Date
Shares
Fair Value
Date
﻿ Non-vested RSUs at September 30, 2015
0.6
87.50
$ 53.2
0.5
87.71
$ 42.1
﻿ Granted
0.6
94.78
55.7
0.6
94.90
53.9
﻿ Forfeited
(0.2)
94.75
(14.8)
(0.2)
94.75
(14.8)
﻿ Vested
(0.5)
86.81
(47.3)
(0.5)
86.60
(43.8)
﻿ Non-vested RSUs at July 3, 2016
0.5
94.63
$ 46.8
0.4
96.90
$ 37.4
﻿</t>
  </si>
  <si>
    <t>Accumulated Other Comprehensive Income (Loss)</t>
  </si>
  <si>
    <t>Accumulated Other Comprehensive Income (Loss) [Abstract]</t>
  </si>
  <si>
    <t xml:space="preserve">NOTE 14 - ACCUMULATED OTHER COMPREHENSIVE INCOME (LOSS)
﻿
The changes in the components of AOCI, net of tax, for the nine month period ended July 3, 2016 was as follows:
﻿
﻿
﻿
Foreign
Employee
﻿
Currency
Derivative
Benefit
﻿ (in millions)
Translation
Hedging
Plans
Total
﻿ Accumulated other comprehensive loss, as of September 30, 2015
(152.3)
(4.0)
(43.8)
(200.1)
﻿ Other comprehensive (loss) income before reclassification
(6.0)
8.8
0.4
3.2
﻿ Amounts reclassified from accumulated other comprehensive income (loss)
-
0.2
1.8
2.0
﻿ Other comprehensive (loss) income, nine month period ended July 3, 2016
(6.0)
9.0
2.2
5.2
﻿ Deferred tax effect
-
(1.4)
(0.5)
(1.9)
﻿ Deferred tax valuation allowance
-
1.0
-
1.0
﻿ Other comprehensive income, net of tax
(6.0)
8.6
1.7
4.3
﻿ Other comprehensive loss attributable to non-controlling interest
(0.3)
-
-
(0.3)
﻿ Other comprehensive income attributable to controlling interest
(5.7)
8.6
1.7
4.6
﻿ Accumulated other comprehensive (loss) income, as of July 3, 2016
$ (158.0)
$ 4.6
$ (42.1)
$ (195.5)
﻿
Amounts reclassified from AOCI associated with employee benefit plan costs and recognized on the Company’s Condensed Consolidated Statements of Operations for the three and nine month periods ended July 3, 2016 and June 28, 2015 were as follows:
﻿
﻿
Three Month Period Ended
Nine Month Period Ended
﻿ (in millions)
July 3, 2016
June 28, 2015
July 3, 2016
June 28, 2015
﻿ Cost of goods sold
$ 0.4
$ 0.2
$ 1.1
$ 0.5
﻿ Selling expenses
—
—
0.2
0.2
﻿ General and administrative expenses
0.2
0.1
0.5
0.4
﻿ Amounts reclassified from accumulated other comprehensive income
$ 0.6
$ 0.3
$ 1.8
$ 1.1
﻿
See Note 10 “Derivatives”, for amounts reclassified from AOCI from the Company’s derivative hedging activity. </t>
  </si>
  <si>
    <t>Income Taxes</t>
  </si>
  <si>
    <t>Income Taxes [Abstract]</t>
  </si>
  <si>
    <t xml:space="preserve">NOTE 15 - INCOME TAXES
﻿
SBH effective tax rate for the three month periods ended July 3, 2016 and June 28, 2015 was 29.4% and (112.8)% , respectively. SB/RH effective tax rate for the three month periods ended July 3, 2016 and June 28, 2015 was 27.9% and (104.4)% , respectively. The estimated annual effective tax rate applied to these periods differs from the U.S. federal statutory rate of 35% principally due to income earned outside the U.S. that is subject to statutory rates lower than 35% and the release of valuation allowance on U.S. net operating losses deferred tax assets offsetting tax expense on U.S. pretax income. The effective tax rate for the three month period ended July 3, 2016 was increased due to $25.5 million of income tax expense recognized for a tax contingency reserve for a tax exposure in Germany. SBH effective tax rate also includes $5.3 million of tax benefits from th e adoption of ASU No. 2016-09. SBRH effective tax rate includes $9.4 million of tax benefits from the adoption of ASU No. 2016-09. See Note 2, “Significant Accounting Policies”, for additional discussion over the adoption of ASU No. 2016-09.
﻿
SBH’s effective tax rate for the nine month periods ended July 3, 2016 and June 28, 2015 was 14.8% and 3.8% , respectively. SB/RH’s effective tax rate for the nine month periods ended July 3, 2016 and June 28, 2015 was 17.7% and 3.6% , respectively. The estimated annual effective tax rate applied to these periods differs from the U.S. federal statutory rate of 35% principally due to income earned outside the U.S. that is subject to statutory rates lower than 35% and the release of valuation allowance on U.S. net operating losses deferred tax assets offsetting tax expense on U.S. pretax income. The effective tax rate for the three and nine month period ended July 3, 2016 was increased due to $25.5 million of income tax expense recognized for a tax contingency reserve for a tax exposure in Germany. SBH effective tax rate also includes $22.7 million of tax benefits from the adoption of ASU No. 2016-09 for the nine month period ended July 3, 2016. SBRH effective tax rate includes $19.9 million of tax benefits from the adoption of ASU No. 2016-09 for the nine month period ended July 3, 2016. See Note 2, “Significant Accounting Policies”, for additional discussion over the adoption of ASU No. 2016-09. For the nine month period ended July 3, 2016, the effective tax rate was reduced due to $5.9 million for non-recurring items related to the impact of tax law changes and changes in state deferred tax rates on the Company’s net deferred tax liabilities.
﻿
In December 2015, the Company received a ruling from the Internal Revenue Service which resulted in approximately $88 million of U.S. net operating losses being restored. The ruling created additional U.S. deferred tax assets and valuation allowance during the nine month period ended July 3, 2016.
﻿
During the nine month period ended July 3, 2016, the Company determined it is more likely than not its U.S. deferred tax assets will be used to reduce taxable income, except for tax attributes subject to ownership change limitations, capital losses, and certain state operating losses and credits that will expire unused. The Company estimates the total unused tax benefits are approximately $211 million. The Company has projected to release approximately $109 million of valuation allowance during the year ending September 30, 2016 based on estimates of taxable income. Approximately $25 million of the valuation allowance release results from additional deferred tax assets created by the adoption of ASU No. 2016-09. For the nine month period ended July 3, 2016, the Company included $95 million of the release in the calculation of the estimated annual effective tax rate for the current fiscal year, and $14 million as a discrete income tax benefit.
﻿
﻿ </t>
  </si>
  <si>
    <t>Segment Information</t>
  </si>
  <si>
    <t>Segment Information [Abstract]</t>
  </si>
  <si>
    <t>NOTE 16 - SEGMENT INFORMATION
﻿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 ive vertically integrated, product-focused reporting segments: (i) Global Batteries &amp; Appliances, which consists of the Company’s worldwide battery, electric personal care and small appliances businesses; (ii) Hardware &amp; Home Improvement, which consists of the Company’s worldwide hardware, home improvement and plumbing business; (iii) Global Pet Supplies, which consists of the Company’s worldwide pet supplies business; (iv) Home and Garden, which consists of the Company’s home and garden and insect control business and (v) Global Auto Care, which was established through the AAG acquisition on May 21, 2015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general manager responsible for the sales and marketing initiatives and financial results for product lines within the segment.
﻿
Summary statements of operations including n et sales to external customers relating to the segments for the three and nine month periods ended July 3, 2016 and June 28, 2015 are as follows:
﻿
﻿
﻿
﻿
Spectrum Brands Holdings, Inc.
SB/RH Holdings, LLC
﻿ Three month periods ended (in millions)
July 3, 2016
June 28, 2015
July 3, 2016
June 28, 2015
﻿ Consumer batteries
$ 187.2
$ 178.3
$ 187.2
$ 178.3
﻿ Small appliances
151.1
161.3
151.1
161.3
﻿ Personal care
115.8
119.4
115.8
119.4
﻿ Global Batteries &amp; Appliances
454.1
459.0
454.1
459.0
﻿ Hardware &amp; Home Improvement
328.5
313.5
328.5
313.5
﻿ Global Pet Supplies
207.1
208.3
207.1
208.3
﻿ Home and Garden
212.0
202.3
212.0
202.3
﻿ Global Auto Care
159.8
64.4
159.8
64.4
﻿ Net sales
$ 1,361.5
$ 1,247.5
$ 1,361.5
$ 1,247.5
﻿
﻿
Spectrum Brands Holdings, Inc.
SB/RH Holdings, LLC
﻿ Nine month periods ended (in millions)
July 3, 2016
June 28, 2015
July 3, 2016
June 28, 2015
﻿ Consumer batteries
$ 618.0
$ 600.3
$ 618.0
$ 600.3
﻿ Small appliances
479.3
536.7
479.3
536.7
﻿ Personal care
393.0
402.3
393.0
402.3
﻿ Global Batteries &amp; Appliances
1,490.3
1,539.3
1,490.3
1,539.3
﻿ Hardware &amp; Home Improvement
912.9
874.1
912.9
874.1
﻿ Global Pet Supplies
619.0
538.8
619.0
538.8
﻿ Home and Garden
414.7
365.7
414.7
365.7
﻿ Global Auto Care
353.1
64.4
353.1
64.4
﻿ Net sales
$ 3,790.0
$ 3,382.3
$ 3,790.0
$ 3,382.3
﻿
﻿
During the three month period ended July 3, 2016, the Company changed its performance metric to Adjusted EBITDA to better reflect how the Chief Operating Decision Maker is currently evaluating the business and making operating decisions. All amounts for prior periods have been recast to reflect current presentation. EBITDA is calculated by excluding the Company’s income tax expense, interest expense, depreciation expense and amortization expense (from intangible assets) from net income. Adjusted EBITDA further excludes (1) share based compensation expense as it is a non-cash based compensation cost; (2) acquisition and integration costs that consist of transaction costs from acquisition transactions during the period, or subsequent integration related project costs directly associated with the acquired business; (3) restructuring and related costs, which consist of project costs associated with restructuring initiatives across the segments; (4) non-cash purchase accounting inventory adjustments recognized in earnings subsequent to an acquisition; (5) non-cash asset impairments or write-offs realized; (6) and other. During the nine month period ended July 3, 2016, other adjustments consisted of costs associated with the onboarding of a key executive and the involuntary transfer of inventory. During the three and nine month period ended June 28, 2015, other consisted of costs associated with exiting of a key executive, coupled with onboarding a key executive. Segment Adjusted EBITDA in relation to the Company’s reportable segments for the three and nine month periods ended July 3, 2016 and June 28, 2015, is as follows:
﻿
﻿
﻿
Spectrum Brands Holdings, Inc.
SB/RH Holdings, LLC
﻿ Three month periods ended (in millions)
July 3, 2016
June 28, 2015
July 3, 2016
June 28, 2015
﻿ Global Batteries &amp; Appliances
$ 64.3
$ 60.1
$ 64.3
$ 60.1
﻿ Hardware &amp; Home Improvement
65.2
62.6
65.2
62.6
﻿ Global Pet Supplies
37.7
38.4
37.7
38.4
﻿ Home and Garden
67.0
62.4
67.0
62.4
﻿ Global Auto Care
54.2
19.2
54.2
19.2
﻿ Total Segment Adjusted EBITDA
288.4
242.7
288.4
242.7
﻿ Depreciation and amortization
45.3
43.8
45.3
43.8
﻿ Share-based compensation
15.9
16.9
14.6
15.2
﻿ Corporate expenses
9.2
6.5
9.1
6.5
﻿ Purchase accounting inventory adjustment
—
4.7
—
4.7
﻿ Acquisition and integration related charges
8.0
24.2
8.0
24.2
﻿ Restructuring and related charges
5.5
10.5
5.5
10.5
﻿ Interest expense
59.9
112.9
59.9
112.9
﻿ Other
—
2.1
—
2.1
﻿ Income from operations before income taxes
$ 144.6
$ 21.1
$ 146.0
$ 22.8
﻿
﻿
Spectrum Brands Holdings, Inc.
SB/RH Holdings, LLC
﻿ Nine month periods ended (in millions)
July 3, 2016
June 28, 2015
July 3, 2016
June 28, 2015
﻿ Global Batteries &amp; Appliances
$ 228.1
$ 229.2
$ 228.1
$ 229.2
﻿ Hardware &amp; Home Improvement
172.5
160.2
172.5
160.2
﻿ Global Pet Supplies
98.3
82.4
98.3
82.4
﻿ Home and Garden
118.3
100.0
118.3
100.0
﻿ Global Auto Care
122.0
19.2
122.0
19.2
﻿ Total Segment Adjusted EBITDA
739.2
591.0
739.2
591.0
﻿ Depreciation and amortization
136.7
122.7
136.7
122.7
﻿ Share-based compensation
47.4
36.3
43.4
32.2
﻿ Corporate expenses
23.3
19.8
22.9
19.5
﻿ Purchase accounting inventory adjustment
—
7.7
—
7.7
﻿ Acquisition and integration related charges
31.2
44.2
31.2
44.2
﻿ Restructuring and related charges
8.2
22.3
8.2
22.3
﻿ Interest expense
175.8
206.5
175.8
206.5
﻿ Other
1.2
3.9
1.1
3.9
﻿ Income from operations before income taxes
$ 315.4
$ 127.6
$ 319.9
$ 132.0
﻿</t>
  </si>
  <si>
    <t>Earnings Per Share - SBH</t>
  </si>
  <si>
    <t>Earnings Per Share - SBH [Abstract]</t>
  </si>
  <si>
    <t xml:space="preserve">NOTE 17 - EARNINGS PER SHARE - SBH
﻿
The reconciliation of the numerator and denominator of the basic and diluted earnings per share calculation and the anti-dilut ive shares for the three and nine month periods ended July 3, 2016 and June 28 , 2015 are as follows:
﻿
﻿
﻿
﻿
﻿
﻿
﻿
﻿
﻿
﻿
﻿
Three Month Periods Ended
Nine Month Periods Ended
﻿
﻿ (in millions, except per share amounts)
July 3, 2016
June 28, 2015
July 3, 2016
June 28, 2015
﻿ Numerator
﻿ Net income attributable to controlling interest
$ 101.9
$ 44.9
$ 268.2
$ 122.5
﻿ Denominator
﻿ Weighted average shares outstanding - basic
59.4
56.5
59.3
54.2
﻿ Dilutive shares
0.2
—
0.2
0.1
﻿ Weighted average shares outstanding - diluted
59.6
56.5
59.5
54.3
﻿ Earnings per share
﻿ Basic earnings per share
$ 1.72
$ 0.79
$ 4.52
$ 2.26
﻿ Diluted earnings per share
$ 1.71
$ 0.79
$ 4.51
$ 2.26
﻿ Weighted average number of anti-dilutive shares excluded from denominator
﻿ Restricted stock units
0.3
0.3
0.3
0.3
﻿ </t>
  </si>
  <si>
    <t>Guarantor Statements - SB/RH</t>
  </si>
  <si>
    <t>Guarantor Statements - SB/RH [Abstract]</t>
  </si>
  <si>
    <t>NOTE 18 - GUARANTOR STATEMENTS – SB/RH
﻿
Spectrum Brands, Inc. (“ SBI ”) with SB/RH as a parent guarantor (collectively, the “Parent”), with SBI’s domestic subsidiaries as subsidiary guarantors, has issued the 6.375% Notes and the 6.625% Notes under the 2020/ 20 22 Indenture, 6.125% Notes under the 2024 Indenture and the 5.75% Notes under the 2025 Indenture. See Note 9, “Debt” for further information on the 6.375% Notes, 6.625% Notes, 6.125% Notes and 5.75% Notes.
﻿
The following consolidating financial statements illustrate the components of the condensed consolidated financial statements of SB/RH. Investments in subsidiaries are accounted for using the equity method for purposes of illustrating the consolidating presentation. The elimination entries presented herein eliminate investments in subsidiaries and intercompany balances and transactions.
﻿
﻿
﻿
﻿
﻿
﻿ Statement of Financial Position
Guarantor
Nonguarantor
﻿ As of July 3, 2016 (in millions)
Parent
Subsidiaries
Subsidiaries
Eliminations
Consolidated
﻿ Assets
﻿ Current assets:
﻿ Cash and cash equivalents
$ 3.9
$ 2.5
$ 110.5
$
—
$ 116.9
﻿ Trade receivables, net
183.2
211.9
193.8
—
588.9
﻿ Intercompany receivables
—
795.3
215.4
(1,010.7)
—
﻿ Other receivables
—
8.1
56.1
(3.0)
61.2
﻿ Inventories
406.4
132.2
326.5
(22.8)
842.3
﻿ Prepaid expenses and other
43.3
4.8
34.1
—
82.2
﻿ Total current assets
636.8
1,154.8
936.4
(1,036.5)
1,691.5
﻿ Property, plant and equipment, net
234.5
74.5
214.2
—
523.2
﻿ Long-term intercompany receivables
500.2
241.4
13.8
(755.4)
—
﻿ Deferred charges and other
168.8
0.9
40.8
(175.9)
34.6
﻿ Goodwill
912.1
1,154.5
413.1
—
2,479.7
﻿ Intangible assets, net
1,359.6
633.5
406.5
—
2,399.6
﻿ Investments in subsidiaries
3,433.9
1,206.7
(2.9)
(4,637.7)
—
﻿ Total assets
$ 7,245.9
$ 4,466.3
$ 2,021.9
$ (6,605.5)
$ 7,128.6
﻿ Liabilities and Shareholder's Equity
﻿ Current liabilities:
﻿ Current portion of long-term debt
$ 23.0
$ 0.4
$ 18.9
$
—
$ 42.3
﻿ Accounts payable
195.5
75.0
203.0
—
473.5
﻿ Intercompany accounts payable
1,012.2
—
12.8
(1,025.0)
—
﻿ Accrued wages and salaries
48.3
4.6
41.6
—
94.5
﻿ Accrued interest
42.0
—
—
—
42.0
﻿ Other current liabilities
77.5
15.6
97.0
(3.0)
187.1
﻿ Total current liabilities
1,398.5
95.6
373.3
(1,028.0)
839.4
﻿ Long-term debt, net of current portion
3,794.9
14.6
30.7
—
3,840.2
﻿ Long-term intercompany debt
14.3
476.7
250.1
(741.1)
—
﻿ Deferred income taxes
203.3
444.1
89.9
(181.7)
555.6
﻿ Other long-term liabilities
33.2
1.4
71.2
—
105.8
﻿ Total liabilities
5,444.2
1,032.4
815.2
(1,950.8)
5,341.0
﻿ Shareholder's equity:
﻿ Other equity
2,055.9
151.7
(955.0)
739.0
1,991.6
﻿ Accumulated (deficit) earnings
(58.2)
3,457.8
2,282.9
(5,740.8)
(58.3)
﻿ Accumulated other comprehensive (loss) income
(196.0)
(175.6)
(171.0)
347.1
(195.5)
﻿ Total shareholder's equity
1,801.7
3,433.9
1,156.9
(4,654.7)
1,737.8
﻿ Non-controlling interest
—
—
49.8
—
49.8
﻿ Total equity
1,801.7
3,433.9
1,206.7
(4,654.7)
1,787.6
﻿ Total liabilities and equity
$ 7,245.9
$ 4,466.3
$ 2,021.9
$ (6,605.5)
$ 7,128.6
﻿
﻿
﻿
﻿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equity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
﻿
﻿
﻿
﻿
﻿ Statement of Operations
Guarantor
Nonguarantor
﻿ Three month period ended July 3, 2016 (in millions)
Parent
Subsidiaries
Subsidiaries
Eliminations
Consolidated
﻿ Net sales
$ 615.6
$ 567.6
$ 615.7
$ (437.4)
$ 1,361.5
﻿ Cost of goods sold
412.2
392.9
460.0
(434.3)
830.8
﻿ Restructuring and related charges
—
—
0.1
0.1
﻿ Gross profit
203.4
174.7
155.6
(3.1)
530.6
﻿ Selling
77.5
40.3
84.0
(0.1)
201.7
﻿ General and administrative
53.1
18.7
21.0
—
92.8
﻿ Research and development
9.1
1.6
3.9
—
14.6
﻿ Acquisition and integration related charges
4.4
0.3
3.3
—
8.0
﻿ Restructuring and related charges
0.6
3.7
1.1
—
5.4
﻿ Total operating expense
144.7
64.6
113.3
(0.1)
322.5
﻿ Operating income (loss)
58.7
110.1
42.3
(3.0)
208.1
﻿ Interest expense
50.7
5.1
4.1
—
59.9
﻿ Other non-operating (income) expense, net
(129.9)
(24.6)
2.3
154.4
2.2
﻿ Income from operations before income taxes
137.9
129.6
35.9
(157.4)
146.0
﻿ Income tax expense (benefit)
32.7
(0.5)
8.1
0.5
40.8
﻿ Net income (loss)
105.2
130.1
27.8
(157.9)
105.2
﻿ Net income attributable to non-controlling interest
—
—
0.1
—
0.1
﻿ Net income (loss) attributable to controlling interest
$ 105.2
$ 130.1
$ 27.7
$ (157.9)
$ 105.1
﻿
﻿
﻿
﻿
﻿ Statement of Operations
Guarantor
Nonguarantor
﻿ Nine month period ended July 3, 2016 (in millions)
Parent
Subsidiaries
Subsidiaries
Eliminations
Consolidated
﻿ Net sales
$ 1,821.9
$ 1,167.8
$ 1,956.8
$ (1,156.5)
$ 3,790.0
﻿ Cost of goods sold
1,241.8
805.8
1,457.6
(1,149.7)
2,355.5
﻿ Restructuring and related charges
—
—
0.4
—
0.4
﻿ Gross profit
580.1
362.0
498.8
(6.8)
1,434.1
﻿ Selling
234.0
91.2
254.1
(1.0)
578.3
﻿ General and administrative
160.5
51.5
59.8
(0.1)
271.7
﻿ Research and development
27.2
4.4
11.3
42.9
﻿ Acquisition and integration related charges
18.0
3.5
9.7
31.2
﻿ Restructuring and related charges
1.9
4.0
1.9
7.8
﻿ Total operating expense
441.6
154.6
336.8
(1.1)
931.9
﻿ Operating income (loss)
138.5
207.4
162.0
(5.7)
502.2
﻿ Interest expense
147.0
15.6
13.1
0.1
175.8
﻿ Other non-operating (income) expense, net
(282.7)
(116.7)
6.4
399.5
6.5
﻿ Income from operations before income taxes
274.2
308.5
142.5
(405.3)
319.9
﻿ Income tax expense (benefit)
10.9
24.2
25.1
(3.6)
56.6
﻿ Net income (loss)
263.3
284.3
117.4
(401.7)
263.3
﻿ Net income attributable to non-controlling interest
—
—
0.3
—
0.3
﻿ Net income (loss) attributable to controlling interest
$ 263.3
$ 284.3
$ 117.1
$ (401.7)
$ 263.0
﻿
﻿
﻿
﻿
﻿
﻿ Statement of Operations
Guarantor
Nonguarantor
﻿ Three month period ended June 28, 2015 (in millions)
Parent
Subsidiaries
Subsidiaries
Eliminations
Consolidated
﻿ Net sales
$ 577.7
$ 324.1
$ 605.0
$ (259.3)
$ 1,247.5
﻿ Cost of goods sold
397.5
202.8
445.3
(256.1)
789.5
﻿ Restructuring and related charges
—
—
—
—
—
﻿ Gross profit
180.2
121.3
159.7
(3.2)
458.0
﻿ Selling
69.8
32.1
83.2
(0.3)
184.8
﻿ General and administrative
54.2
15.4
18.6
—
88.2
﻿ Research and development
8.3
1.0
3.6
—
12.9
﻿ Acquisition and integration related charges
21.9
0.4
1.9
—
24.2
﻿ Restructuring and related charges
22.7
0.2
(12.4)
—
10.5
﻿ Total operating expense
176.9
49.1
94.9
(0.3)
320.6
﻿ Operating income (loss)
3.3
72.2
64.8
(2.9)
137.4
﻿ Interest expense
99.4
2.7
10.8
—
112.9
﻿ Other non-operating (income) expense, net
(89.6)
(42.7)
1.0
133.0
1.7
﻿ Income from operations before income taxes
(6.5)
112.2
53.0
(135.9)
22.8
﻿ Income tax (benefit) expense
(53.1)
22.2
7.1
—
(23.8)
﻿ Net income (loss)
46.6
90.0
45.9
(135.9)
46.6
﻿ Net income (loss) attributable to non-controlling interest
—
0.1
0.1
(0.2)
—
﻿ Net income (loss) attributable to controlling interest
$ 46.6
$ 89.9
$ 45.8
$ (135.7)
$ 46.6
﻿
﻿
﻿ Statement of Operations
Guarantor
Nonguarantor
﻿ Nine month period ended June 28, 2015 (in millions)
Parent
Subsidiaries
Subsidiaries
Eliminations
Consolidated
﻿ Net sales
$ 1,672.6
$ 529.7
$ 1,875.5
$ (695.5)
$ 3,382.3
﻿ Cost of goods sold
1,163.9
328.9
1,375.2
(689.0)
2,179.0
﻿ Restructuring and related charges
—
—
0.4
—
0.4
﻿ Gross profit
508.7
200.8
499.9
(6.5)
1,202.9
﻿ Selling
206.3
63.8
248.2
(0.6)
517.7
﻿ General and administrative
156.0
30.8
51.3
—
238.1
﻿ Research and development
24.3
2.0
10.6
—
36.9
﻿ Acquisition and integration related charges
33.9
3.0
7.3
—
44.2
﻿ Restructuring and related charges
30.7
0.3
(9.1)
—
21.9
﻿ Total operating expense
451.2
99.9
308.3
(0.6)
858.8
﻿ Operating income (loss)
57.5
100.9
191.6
(5.9)
344.1
﻿ Interest expense
180.8
1.1
24.6
—
206.5
﻿ Other non-operating (income) expense, net
(175.6)
(114.0)
4.0
291.2
5.6
﻿ Income from operations before income taxes
52.3
213.8
163.0
(297.1)
132.0
﻿ Income tax (benefit) expense
(74.9)
44.3
36.2
(0.8)
4.8
﻿ Net income (loss)
127.2
169.5
126.8
(296.3)
127.2
﻿ Net income (loss) attributable to non-controlling interest
0.2
0.2
0.2
(0.4)
0.2
﻿ Net income (loss) attributable to controlling interest
$ 127.0
$ 169.3
$ 126.6
$ (295.9)
$ 127.0
﻿
﻿
﻿
﻿
﻿ Statement of Comprehensive Income
Guarantor
Nonguarantor
﻿ Three month period ended July 3, 2016 (in millions)
Parent
Subsidiaries
Subsidiaries
Eliminations
Consolidated
﻿ Net income (loss)
$ 105.2
$ 130.1
$ 27.8
$ (157.9)
$ 105.2
﻿ Other comprehensive income (loss), net of tax:
﻿ Foreign currency translation (loss) gain
(13.7)
(13.7)
(13.7)
27.4
(13.7)
﻿ Unrealized gain (loss) on derivative instruments
7.8
6.7
6.7
(13.4)
7.8
﻿ Defined benefit pension gain (loss)
1.2
1.1
1.2
(2.3)
1.2
﻿ Other comprehensive (loss) income
(4.7)
(5.9)
(5.8)
11.7
(4.7)
﻿ Comprehensive income (loss)
100.5
124.2
22.0
(146.2)
100.5
﻿ Comprehensive income (loss) attributable to non-controlling interest
—
—
(0.2)
—
(0.2)
﻿ Comprehensive income (loss) attributable to controlling interest
$ 100.5
$ 124.2
$ 22.2
$ (146.2)
$ 100.7
﻿
﻿
﻿
﻿ Statement of Comprehensive Income
Guarantor
Nonguarantor
﻿ Nine month period ended July 3, 2016 (in millions)
Parent
Subsidiaries
Subsidiaries
Eliminations
Consolidated
﻿ Net income (loss)
$ 263.3
$ 284.3
$ 117.4
$ (401.7)
$ 263.3
﻿ Other comprehensive income (loss), net of tax:
﻿ Foreign currency translation (loss) gain
(6.0)
(6.0)
(5.9)
11.9
(6.0)
﻿ Unrealized gain (loss) on derivative instruments
8.6
3.9
3.8
(7.7)
8.6
﻿ Defined benefit pension gain (loss)
1.7
1.7
1.6
(3.3)
1.7
﻿ Other comprehensive income (loss)
4.3
(0.4)
(0.5)
0.9
4.3
﻿ Comprehensive income (loss)
267.6
283.9
116.9
(400.8)
267.6
﻿ Comprehensive income (loss) attributable to non-controlling interest
—
—
(0.3)
—
(0.3)
﻿ Comprehensive income (loss) attributable to controlling interest
$ 267.6
$ 283.9
$ 117.2
$ (400.8)
$ 267.9
﻿
﻿
﻿ Statement of Comprehensive Income
Guarantor
Nonguarantor
﻿ Three month period ended June 28, 2015 (in millions)
Parent
Subsidiaries
Subsidiaries
Eliminations
Consolidated
﻿ Net income (loss)
$ 46.6
$ 90.0
$ 45.9
$ (135.9)
$ 46.6
﻿ Other comprehensive income (loss), net of tax:
﻿ Foreign currency translation gain (loss)
9.5
9.5
9.5
(19.0)
9.5
﻿ Unrealized (loss) gain on derivative instruments
(12.0)
(11.5)
(11.5)
23.0
(12.0)
﻿ Defined benefit pension (loss) gain
(0.6)
(0.6)
(0.6)
1.2
(0.6)
﻿ Other comprehensive (loss) income
(3.1)
(2.6)
(2.6)
5.2
(3.1)
﻿ Comprehensive income (loss)
43.5
87.4
43.3
(130.7)
43.5
﻿ Comprehensive income (loss) attributable to non-controlling interest
—
—
—
—
—
﻿ Comprehensive income (loss) attributable to controlling interest
$ 43.5
$ 87.4
$ 43.3
$ (130.7)
$ 43.5
﻿
﻿
﻿
﻿ Statement of Comprehensive Income
Guarantor
Nonguarantor
﻿ Nine month period ended June 28, 2015 (in millions)
Parent
Subsidiaries
Subsidiaries
Eliminations
Consolidated
﻿ Net income (loss)
$ 127.2
$ 169.5
$ 126.8
$ (296.3)
$ 127.2
﻿ Other comprehensive income (loss), net of tax:
﻿ Foreign currency translation (loss) gain
(68.6)
(69.2)
(69.2)
138.4
(68.6)
﻿ Unrealized (loss) gain on derivative instruments
(8.6)
(5.8)
(5.8)
11.6
(8.6)
﻿ Defined benefit pension gain (loss)
2.8
2.8
2.8
(5.6)
2.8
﻿ Other comprehensive (loss) income
(74.4)
(72.2)
(72.2)
144.4
(74.4)
﻿ Comprehensive income (loss)
52.8
97.3
54.6
(151.9)
52.8
﻿ Comprehensive income (loss) attributable to non-controlling interest
0.2
0.2
0.2
(0.4)
0.2
﻿ Comprehensive income (loss) attributable to controlling interest
$ 52.6
$ 97.1
$ 54.4
$ (151.5)
$ 52.6
﻿
﻿
﻿
﻿
﻿ Statement of Cash Flows
Guarantor
Nonguarantor
﻿ Nine month period ended July 3, 2016 (in millions)
Parent
Subsidiaries
Subsidiaries
Eliminations
Consolidated
﻿ Net cash (used) provided by operating activities
$ (272.0)
$ 219.5
$ (99.8)
$ 257.0
$ 104.7
﻿ Cash flows from investing activities
﻿ Purchases of property, plant and equipment
(32.2)
(6.0)
(21.4)
—
(59.6)
﻿ Proceeds from sales of property, plant and equipment
0.1
—
0.7
—
0.8
﻿ Other investing activities
(0.6)
(1.3)
—
—
(1.9)
﻿ Net cash used by investing activities
(32.7)
(7.3)
(20.7)
—
(60.7)
﻿ Cash flows from financing activities
﻿ Proceeds from issuance of debt
217.8
—
—
—
217.8
﻿ Payment of debt
(310.0)
—
(1.7)
—
(311.7)
﻿ Payment of debt issuance costs
(1.6)
—
—
—
(1.6)
﻿ Payment of cash dividends to parent
(74.6)
—
—
—
(74.6)
﻿ Payment of contingent consideration
(3.2)
—
—
—
(3.2)
﻿ Advances related to intercompany transactions
467.2
(218.3)
8.1
(257.0)
—
﻿ Net cash provided (used) by financing activities
295.6
(218.3)
6.4
(257.0)
(173.3)
﻿ Effect of exchange rate changes on cash and cash equivalents
—
—
(1.7)
—
(1.7)
﻿ Net (decrease) in cash and cash equivalents
(9.1)
(6.1)
(115.8)
—
(131.0)
﻿ Cash and cash equivalents, beginning of period
13.0
8.6
226.3
—
247.9
﻿ Cash and cash equivalents, end of period
$ 3.9
$ 2.5
$ 110.5
$
—
$ 116.9
﻿
﻿
﻿
﻿
﻿ Statement of Cash Flows
Guarantor
Nonguarantor
﻿ Nine month period ended June 28, 2015 (in millions)
Parent
Subsidiaries
Subsidiaries
Eliminations
Consolidated
﻿ Net cash (used) provided by operating activities
$ (544.1)
$ (355.9)
$ (1,358.3)
$ 2,094.7
$ (163.6)
﻿ Cash flows from investing activities
—
﻿ Purchases of property, plant and equipment
(25.0)
(7.3)
(17.2)
—
(49.5)
﻿ Business acquisitions, net of cash acquired
(1,077.5)
—
(115.7)
—
(1,193.2)
﻿ Proceeds from sales of property, plant and equipment
0.1
—
1.2
—
1.3
﻿ Other investing activities
—
—
(0.9)
—
(0.9)
﻿ Net cash used by investing activities
(1,102.4)
(7.3)
(132.6)
—
(1,242.3)
﻿ Cash flows from financing activities
﻿ Proceeds from issuance of debt
3,177.0
—
—
—
3,177.0
﻿ Payment of debt
(1,989.8)
—
(292.1)
—
(2,281.9)
﻿ Payment of debt issuance costs
(37.3)
—
—
—
(37.3)
﻿ Payment of cash dividends to parent
(51.0)
—
—
—
(51.0)
﻿ Share based tax withholding payments, net of proceeds upon vesting
(1.9)
—
—
—
(1.9)
﻿ Advances related to intercompany transactions
18.9
369.0
1,706.8
(2,094.7)
—
﻿ Capital contribution from parent
528.3
—
—
—
528.3
﻿ Net cash provided (used) by financing activities
1,644.2
369.0
1,414.7
(2,094.7)
1,333.2
﻿ Effect of exchange rate changes on cash and cash equivalents
—
—
(13.0)
—
(13.0)
﻿ Net increase (decrease) in cash and cash equivalents
(2.3)
5.8
(89.2)
—
(85.7)
﻿ Cash and cash equivalents, beginning of period
4.8
11.2
176.9
—
192.9
﻿ Cash and cash equivalents, end of period
$ 2.5
$ 17.0
$ 87.7
$
—
$ 107.2</t>
  </si>
  <si>
    <t>Significant Accounting Policies (Policies)</t>
  </si>
  <si>
    <t>New Accounting Pronouncements</t>
  </si>
  <si>
    <t xml:space="preserve">In March 2016, the Financial Accounting Standards Board (“FASB”) issued Accounting Standards Update (“ASU”) No. 2016-09, Compensation-Stock Compensation (Topic 718): Improvements to Employee Share-Based Payment Accounting . The ASU provides for changes to the accounting for share-based payment awards issued to employees; primarily income taxes upon award vest or settlement, cash flow presentations of excess tax benefits and employee withheld taxes paid, as well as an entity forfeiture policy election. The ASU is effective for annual periods beginning after December 15, 2016, and interim period within those annual periods. Early adoption is permitted for any interim or annual period. The Company has elected to early adopt for the three month period ended July 3, 2016, effective as if adopted the first day of the fiscal year, October 1, 2015.
﻿
Under the new guidance, all excess tax benefits (“windfalls”) and deficiencies (“shortfalls”) related to employee stock compensation will be recognized within income tax expense. Under prior guidance, windfalls were recognized to additional paid-in capital and shortfalls were only recognized in the extent they exceed the pool of windfall tax benefits. As of September 30, 2015, there was $22.2 million of unrecognized deferred tax assets attributable to excess tax benefits that were not previously recognized as they did not reduce income taxes payable. The cumulative adjustment for the adoption did not have an impact on net equity as the incremental deferred tax assets are fully reserved by an incremental valuation allowance as of September 30, 2015. The adoption of the new standard impacted our previously reported quarterly results for the recognition of excess tax benefits in our provision for income taxes rather than paid in capital. Due to the valuation allowance on deferred taxes, there was no impact to our quarterly results for the three month period ended January 3, 2016. The following summarizes the impact to the three and six months periods ended April 3, 2016:
﻿
﻿
﻿ SBH Statements of Operations
Three Month Period Ended April 3, 2016
Six Month Period Ended April 3, 2016
﻿ (in millions, except per share)
As Reported
Adjustment
As Adjusted
As Reported
Adjustment
As Adjusted
﻿ Income tax expense (benefit)
$ 14.9
$ (17.4)
$ (2.5)
$ 21.8
$ (17.4)
$ 4.4
﻿ Net income
75.3
17.4
92.7
149.0
17.4
166.4
﻿ Net income attributable to controlling interest
75.2
17.4
92.6
148.8
17.4
166.2
﻿ Earnings Per Share
﻿ Basic earnings per share
$ 1.27
$ 0.29
$ 1.56
$ 2.51
$ 0.29
$ 2.80
﻿ Diluted earnings per share
$ 1.26
$ 0.29
$ 1.55
$ 2.50
$ 0.29
$ 2.79
﻿
﻿ SB/RH Statements of Operations
Three Month Period Ended April 3, 2016
Six Month Period Ended April 3, 2016
﻿ (in millions)
As Reported
Adjustment
As Adjusted
As Reported
Adjustment
As Adjusted
﻿ Income tax expense
$ 19.4
$ (10.4)
$ 9.0
$ 26.3
$ (10.4)
$ 15.9
﻿ Net income
72.2
10.4
82.6
147.7
10.4
158.1
﻿ Net income attributable to controlling interest
72.1
10.4
82.5
147.5
10.4
157.9
﻿
Further, as part of the adoption, the Company elected to account for forfeitures in compensation cost as they occur. The cumulative impact for the change in election was not material and was recognized in the three month period ended July 3, 2016.
﻿
In April 2015, the FASB issued ASU No. 2015-03, Interest – Imputation of Interest (Subtopic 835-30): Simplifying the Presentation of Debt Issuance Costs. This ASU requires debt issuance costs related to a recognized debt liability to be presented on a balance sheet as a direct deduction from the debt liability, similar to the presentation of debt discounts. Current guidance generally requires entities to capitalize costs paid to third parties that are directly related to issuing debt and that otherwise wouldn’t be incurred, and present those amounts separately as deferred charges. During the three month period ended January 3, 2016, the Company retrospectively applied the adoption of this ASU, resulting in a reclassification of $ 65.1 million of debt issuance costs as of September 30, 2015.
﻿
In November 2015, the FASB issued ASU No. 2015-17, Income Taxes (Topic 740) – Balance Sheet Classification of Deferred Taxes. The ASU simplifies the presentation of deferred tax assets and liabilities to be classified as noncurrent on a balance sheet. Current guidance requires an entity to separate deferred income tax assets and liabilities into current and noncurrent amounts. The new guidance requires all deferred tax assets and liabilities to be presented as noncurrent as the separate current classification results in little to no benefit to users of the financial statements because the classification does not generally align with the time period in which the recognized deferred tax amounts are expected to be recovered or settled. During the three month period ended January 3, 2016, the Company retrospectively applied the adoption of this ASU, resulting in a reclassification of $ 44.7 million of current deferred tax assets and $ 4.6 million of current deferred tax liabilities as of September 30, 2015.
﻿
The following is a summary of the reclassifications from the retrospective adoption of ASU 2015-03 and ASU 2015-17 discussed above, as of September 30, 2015 for SBH and SB/RH, respectively:
﻿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In September 2015, the FASB issued ASU No. 2015-16, Business Combinations (Topic 805): Simplifying the Accounting for Measurement-Period Adjustments. The ASU simplifies the presentation of provisional amounts recognized in a business combination during the measurement period (one year from the date of acquisition). Current guidance requires retrospective adjustment of prior periods; the new guidance eliminates this requirement. T he Company applied the adoption of this ASU effective the first day of the year ending September 30, 2016 and all subsequent measurement period adjustments are recorded in the period identified , resulting in the recognition of adjustments to goodwill from the Armored AutoGroup (“AAG”) acquisition. See Note 8 “Goodwill and Intangible Assets”, for adjustments to goodwill. </t>
  </si>
  <si>
    <t>Significant Accounting Policies (Tables)</t>
  </si>
  <si>
    <t>Summary Of Reclassification From Retrospective Adoption Of ASU 2016-09</t>
  </si>
  <si>
    <t xml:space="preserve">﻿
﻿ SBH Statements of Operations
Three Month Period Ended April 3, 2016
Six Month Period Ended April 3, 2016
﻿ (in millions, except per share)
As Reported
Adjustment
As Adjusted
As Reported
Adjustment
As Adjusted
﻿ Income tax expense (benefit)
$ 14.9
$ (17.4)
$ (2.5)
$ 21.8
$ (17.4)
$ 4.4
﻿ Net income
75.3
17.4
92.7
149.0
17.4
166.4
﻿ Net income attributable to controlling interest
75.2
17.4
92.6
148.8
17.4
166.2
﻿ Earnings Per Share
﻿ Basic earnings per share
$ 1.27
$ 0.29
$ 1.56
$ 2.51
$ 0.29
$ 2.80
﻿ Diluted earnings per share
$ 1.26
$ 0.29
$ 1.55
$ 2.50
$ 0.29
$ 2.79
﻿
﻿ SB/RH Statements of Operations
Three Month Period Ended April 3, 2016
Six Month Period Ended April 3, 2016
﻿ (in millions)
As Reported
Adjustment
As Adjusted
As Reported
Adjustment
As Adjusted
﻿ Income tax expense
$ 19.4
$ (10.4)
$ 9.0
$ 26.3
$ (10.4)
$ 15.9
﻿ Net income
72.2
10.4
82.6
147.7
10.4
158.1
﻿ Net income attributable to controlling interest
72.1
10.4
82.5
147.5
10.4
157.9
﻿ </t>
  </si>
  <si>
    <t>Summary Of Reclassifications From Retrospective Adoption Of ASU 2015-17</t>
  </si>
  <si>
    <t xml:space="preserve">﻿
﻿
Spectrum Brands Holdings, Inc.
SB/RH Holdings, LLC
﻿ Statement of Financial Position (in millions)
As Reported
Reclassification
As Reclassified
As Reported
Reclassification
As Reclassified
﻿ Prepaid expenses and other current assets
$ 116.8
$ (44.7)
$ 72.1
$ 116.8
$ (44.7)
$ 72.1
﻿ Deferred charges and other
101.7
(59.5)
42.2
101.6
(59.5)
42.1
﻿ Other current liabilities
(217.3)
4.6
(212.7)
(216.5)
4.6
(211.9)
﻿ Long-term debt, net of current portion
(3,937.2)
65.1
(3,872.1)
(3,937.2)
65.1
(3,872.1)
﻿ Deferred taxes (noncurrent liability)
(607.0)
34.5
(572.5)
(607.0)
34.5
(572.5)
﻿ </t>
  </si>
  <si>
    <t>Acquisitions (Tables)</t>
  </si>
  <si>
    <t>Summary Of Acquisition And Integration Related Charges</t>
  </si>
  <si>
    <t xml:space="preserve">﻿
﻿
Three Months Ended
Nine Months Ended
﻿ (in millions)
July 3, 2016
June 28, 2015
July 3, 2016
June 28, 2015
﻿ Armored AutoGroup
$ 2.6
$ 17.8
$ 13.2
$ 17.8
﻿ HHI Business
4.4
2.1
12.0
8.3
﻿ European IAMS and Eukanuba
0.4
1.0
2.4
6.0
﻿ Salix
0.2
3.3
1.7
8.4
﻿ Other
0.4
—
1.9
3.7
﻿ Total acquisition and integration related charges
$ 8.0
$ 24.2
$ 31.2
$ 44.2
﻿ </t>
  </si>
  <si>
    <t>Restructuring And Related Charges (Tables)</t>
  </si>
  <si>
    <t>Summary Of Restructuring And Related Charges</t>
  </si>
  <si>
    <t xml:space="preserve">﻿
﻿
Three Months Ended
Nine Months Ended
﻿
﻿ (in millions)
July 3, 2016
June 28, 2015
July 3, 2016
June 28, 2015
﻿ HHI business rationalization initiatives
$
—
$ 6.3
$ (0.5)
$ 7.7
﻿ GAC business rationalization initiatives
3.6
—
3.6
—
﻿ Global expense rationalization initiatives
1.1
3.9
3.3
13.9
﻿ Other restructuring activities
0.8
0.3
1.8
0.7
﻿ Total restructuring and related charges
$ 5.5
$ 10.5
$ 8.2
$ 22.3
﻿ Reported as:
﻿ Cost of goods sold
$ 0.1
$
—
$ 0.4
$ 0.4
﻿ Operating expense
5.4
10.5
7.8
21.9
﻿ </t>
  </si>
  <si>
    <t>Summary Of Costs Incurred By Cost Type</t>
  </si>
  <si>
    <t xml:space="preserve">﻿
﻿
Termination
Other
﻿ (in millions)
Benefits
Costs
Total
﻿ For the three month period ended July 3, 2016
1.3
4.2
5.5
﻿ For the three month period ended June 28, 2015
(1.9)
12.4
10.5
﻿ For the nine month period ended July 3, 2016
3.0
5.2
8.2
﻿ For the nine month period ended June 28, 2015
6.0
16.3
22.3
﻿ Cumulative costs through July 3, 2016
31.1
33.7
64.8
﻿ </t>
  </si>
  <si>
    <t>Rollforward Of Restructuring Accrual</t>
  </si>
  <si>
    <t xml:space="preserve">﻿
﻿
Termination
Other
﻿ (in millions)
Benefits
Costs
Total
﻿ Accrual balance at September 30, 2015
4.3
3.9
8.2
﻿ Provisions
3.0
5.2
8.2
﻿ Cash expenditures
(5.6)
(7.5)
(13.1)
﻿ Non-cash items
0.1
(0.2)
(0.1)
﻿ Accrual balance at July 3, 2016
$ 1.8
$ 1.4
$ 3.2
﻿ </t>
  </si>
  <si>
    <t>Summary Of Costs Incurred By Reporting Segment</t>
  </si>
  <si>
    <t xml:space="preserve">﻿
﻿
Global
Hardware
﻿
Batteries &amp;
Global Pet
&amp; Home
Global
﻿ (in millions)
Appliances
Supplies
Improvement
Auto Care
Corporate
Total
﻿ For the three month period ended July 3, 2016
$ 0.6
$ 0.6
$ 0.7
3.6
$
—
$ 5.5
﻿ For the three month period ended June 28, 2015
1.0
3.2
6.3
—
—
10.5
﻿ For the nine month period ended July 3, 2016
1.0
2.4
1.2
3.6
—
8.2
﻿ For the nine month period ended June 28, 2015
6.4
7.8
7.8
—
0.3
22.3
﻿ Cumulative costs through July 3, 2016
30.2
12.9
16.0
3.6
2.1
64.8
﻿ Future costs to be incurred
0.5
2.2
0.3
11.5
0.1
14.6
﻿ </t>
  </si>
  <si>
    <t>Inventories (Tables)</t>
  </si>
  <si>
    <t>Schedule Of Inventories</t>
  </si>
  <si>
    <t xml:space="preserve">﻿
﻿
﻿ (in millions)
July 3, 2016
September 30, 2015
﻿ Raw materials
$ 143.1
$ 132.4
﻿ Work-in-process
59.8
37.9
﻿ Finished goods
639.4
610.5
﻿
$ 842.3
$ 780.8
﻿ </t>
  </si>
  <si>
    <t>Property, Plant And Equipment (Tables)</t>
  </si>
  <si>
    <t>Schedule Of Property, Plant And Equipment</t>
  </si>
  <si>
    <t xml:space="preserve">﻿
﻿ (in millions)
July 3, 2016
September 30, 2015
﻿ Land, buildings and improvements
$ 193.5
$ 190.9
﻿ Machinery, equipment and other
525.9
491.9
﻿ Capitalized leases
121.7
97.3
﻿ Construction in progress
59.5
51.8
﻿ Property, plant and equipment
$ 900.6
$ 831.9
﻿ Accumulated depreciation
(377.4)
(324.8)
﻿ Property, plant and equipment, net
$ 523.2
$ 507.1
﻿ </t>
  </si>
  <si>
    <t>Goodwill And Intangible Assets (Tables)</t>
  </si>
  <si>
    <t>Changes In The Carrying Amount Of Goodwill By Reporting Segment</t>
  </si>
  <si>
    <t xml:space="preserve">﻿
﻿
﻿
Global
Hardware &amp;
﻿
Batteries &amp;
Home
Global Pet
Home and
Global
﻿ (in millions)
Appliances
Improvement
Supplies
Garden
Auto Care
Total
﻿ Balance, as of September 30, 2015
348.5
699.5
299.6
196.5
932.6
2,476.7
﻿ Adjustments
—
—
—
—
3.4
3.4
﻿ Foreign currency impact
(2.8)
3.6
0.1
—
(1.3)
(0.4)
﻿ Balance, as of July 3, 2016
$ 345.7
$ 703.1
$ 299.7
$ 196.5
$ 934.7
$ 2,479.7
﻿ </t>
  </si>
  <si>
    <t>Schedule Of Carrying Value And Accumulated Amortization For Intangible Assets</t>
  </si>
  <si>
    <t xml:space="preserve">﻿
﻿
﻿
July 3, 2016
September 30, 2015
﻿ (in millions)
Gross Carrying Amount
Accumulated Amortization
Net
Gross Carrying Amount
Accumulated Amortization
Net
﻿ Customer relationships
$ 984.0
$ (288.7)
$ 695.3
$ 985.2
$ (247.4)
$ 737.8
﻿ Technology assets
236.3
(91.0)
145.3
238.6
(78.1)
160.5
﻿ Tradenames
165.4
(85.3)
80.1
165.4
(73.7)
91.7
﻿ Total
$ 1,385.7
$ (465.0)
$ 920.7
$ 1,389.2
$ (399.2)
$ 990.0
﻿ </t>
  </si>
  <si>
    <t>Schedule Of Range And Weighted Average Useful Lives For Definite-Lived Intangible Assets</t>
  </si>
  <si>
    <t xml:space="preserve">﻿
﻿ Asset Type
Range
Weighted Average
﻿ Customer relationships
2 - 20 years
18.5 years
﻿ Technology assets
4 - 18 years
11.1 years
﻿ Tradenames
8 - 17 years
16.2 years
﻿ </t>
  </si>
  <si>
    <t>Schedule Of Future Amortization Expense</t>
  </si>
  <si>
    <t xml:space="preserve">﻿
﻿ (in millions)
Amortization
﻿ 2016
$ 93.9
﻿ 2017
93.0
﻿ 2018
86.2
﻿ 2019
85.1
﻿ 2020
84.9
﻿ </t>
  </si>
  <si>
    <t>Debt (Tables)</t>
  </si>
  <si>
    <t>Schedule Of Debt</t>
  </si>
  <si>
    <t xml:space="preserve">﻿
﻿
Spectrum Brands Holdings, Inc.
SB/RH Holdings, LLC
﻿
July 3, 2016
September 30, 2015
July 3, 2016
September 30, 2015
﻿ (in millions)
Amount
Rate
Amount
Rate
Amount
Rate
Amount
Rate
﻿ Term Loan, variable rate, due June 23, 2022
$ 1,103.1
3.6
%
$ 1,226.9
3.9
%
$ 1,103.1
3.6
%
$ 1,226.9
3.9
%
﻿ CAD Term Loan, variable rate, due June 23, 2022
57.4
4.6
%
55.7
4.4
%
57.4
4.6
%
55.7
4.4
%
﻿ Euro Term Loan, variable rate, due June 23, 2022
116.7
3.5
%
255.8
3.5
%
116.7
3.5
%
255.8
3.5
%
﻿ 5.75% Notes, due July 15, 2025
1,000.0
5.8
%
1,000.0
5.8
%
1,000.0
5.8
%
1,000.0
5.8
%
﻿ 6.125% Notes, due December 15, 2024
250.0
6.1
%
250.0
6.1
%
250.0
6.1
%
250.0
6.1
%
﻿ 6.375% Notes, due November 15, 2020
520.0
6.4
%
520.0
6.4
%
520.0
6.4
%
520.0
6.4
%
﻿ 6.625% Notes, due November 15, 2022
570.0
6.6
%
570.0
6.6
%
570.0
6.6
%
570.0
6.6
%
﻿ Revolver Facility, variable rate, expiring June 23, 2020
198.5
3.6
%
—
—
%
198.5
3.6
%
—
—
%
﻿ Other notes and obligations
15.4
11.9
%
11.2
10.2
%
22.4
8.1
%
45.9
4.9
%
﻿ Obligations under capital leases
107.9
5.5
%
88.2
5.7
%
107.9
5.5
%
88.2
5.7
%
﻿ Total debt
3,939.0
3,977.8
3,946.0
4,012.5
﻿ Unamortized discount on debt
(5.3)
(6.8)
(5.3)
(6.8)
﻿ Debt issuance costs
(58.2)
(65.1)
(58.2)
(65.1)
﻿ Less current portion
(35.3)
(33.8)
(42.3)
(68.5)
﻿ Long-term debt, net of current portion
$ 3,840.2
$ 3,872.1
$ 3,840.2
$ 3,872.1
﻿ </t>
  </si>
  <si>
    <t>Derivatives (Tables)</t>
  </si>
  <si>
    <t>Derivative Instruments and Hedging Activities Disclosures [Line Items]</t>
  </si>
  <si>
    <t>Schedule Of Interest Rate Swap Derivative Financial Instruments</t>
  </si>
  <si>
    <t xml:space="preserve">﻿
﻿
﻿
July 3, 2016
September 30, 2015
﻿ (in millions)
Notional Amount
Remaining Years
Notional Amount
Remaining Years
﻿ Interest rate swaps - fixed
$ 300.0
0.8
$ 300.0
1.5
﻿ </t>
  </si>
  <si>
    <t>Schedule Of Fair Value Of Outstanding Derivative Contracts</t>
  </si>
  <si>
    <t xml:space="preserve">﻿
﻿
﻿ (in millions)
Line Item
July 3, 2016
September 30, 2015
﻿ Derivative Assets
﻿ Commodity swaps - designated as hedge
Receivables—Other
$ 1.3
$
—
﻿ Commodity swaps - designated as hedge
Deferred charges and other
0.3
—
﻿ Foreign exchange contracts - designated as hedge
Receivables—Other
6.6
$ 5.2
﻿ Foreign exchange contracts - designated as hedge
Deferred charges and other
0.6
0.4
﻿ Foreign exchange contracts - not designated as hedge
Receivables—Other
0.4
0.4
﻿ Total Derivative Assets
$ 9.2
$ 6.0
﻿ Derivative Liabilities
﻿ Interest rate swaps - designated as hedge
Other current liabilities
$ 1.3
$ 1.4
﻿ Interest rate swaps - designated as hedge
Accrued interest
0.5
0.4
﻿ Interest rate swaps - designated as hedge
Other long-term liabilities
—
0.8
﻿ Commodity swaps - designated as hedge
Accounts payable
0.4
4.7
﻿ Commodity swaps - designated as hedge
Other long-term liabilities
—
0.8
﻿ Commodity swaps - not designated as hedge
Accounts payable
—
0.1
﻿ Foreign exchange contracts - designated as hedge
Accounts payable
1.7
1.5
﻿ Foreign exchange contracts - designated as hedge
Other long-term liabilities
0.1
—
﻿ Foreign exchange contracts - not designated as hedge
Accounts payable
0.6
0.1
﻿ Total Derivative Liabilities
$ 4.6
$ 9.8
﻿ </t>
  </si>
  <si>
    <t>Summary Of Impact Of Effective And Ineffective Portions Of Cash Flow Hedges And Gain (Loss) Realized</t>
  </si>
  <si>
    <t xml:space="preserve">﻿
﻿
Effective Portion
﻿ For the three months ended
Gain (Loss)
Reclassified to Earnings
Ineffective portion
﻿ July 3, 2016 (in millions)
in OCI
Line Item
Gain (Loss)
Line Item
Gain (Loss)
﻿ Interest rate swaps
$ (0.2)
Interest expense
$ (0.5)
Interest expense
$
—
﻿ Commodity swaps
2.0
Cost of goods sold
(0.8)
Cost of goods sold
0.1
﻿ Foreign exchange contracts
(0.3)
Net sales
—
Net sales
—
﻿ Foreign exchange contracts
8.0
Cost of goods sold
0.1
Cost of goods sold
—
﻿ Total
$ 9.5
$ (1.2)
$ 0.1
﻿
﻿
Effective Portion
﻿ For the three months ended
Gain (Loss)
Reclassified to Earnings
Ineffective portion
﻿ June 28, 2015 (in millions)
in OCI
Line Item
Gain (Loss)
Line Item
Gain (Loss)
﻿ Interest rate swaps
$ (0.5)
Interest expense
$ (0.5)
Interest expense
$
—
﻿ Commodity swaps
(0.7)
Cost of goods sold
—
Cost of goods sold
—
﻿ Foreign exchange contracts
0.2
Net sales
—
Net sales
—
﻿ Foreign exchange contracts
(6.8)
Cost of goods sold
8.6
Cost of goods sold
—
﻿ Total
$ (7.8)
$ 8.1
$
—
﻿
﻿
Effective Portion
﻿ For the nine months ended
Gain (Loss)
Reclassified to Earnings
Ineffective portion
﻿ July 3, 2016 (in millions)
in OCI
Line Item
Gain (Loss)
Line Item
Gain (Loss)
﻿ Interest rate swaps
$ (0.5)
Interest expense
$ (1.4)
Interest expense
$
—
﻿ Commodity swaps
2.9
Cost of goods sold
(3.8)
Cost of goods sold
0.1
﻿ Foreign exchange contracts
(0.4)
Net sales
—
Net sales
—
﻿ Foreign exchange contracts
6.8
Cost of goods sold
5.0
Cost of goods sold
—
﻿ Total
$ 8.8
$ (0.2)
$ 0.1
﻿
﻿
Effective Portion
﻿ For the nine months ended
Gain (Loss)
Reclassified to Earnings
Ineffective portion
﻿ June 28, 2015 (in millions)
in OCI
Line Item
Gain (Loss)
Line Item
Gain (Loss)
﻿ Interest rate swaps
$ (2.4)
Interest expense
$ (1.4)
Interest expense
$
—
﻿ Commodity swaps
(2.4)
Cost of goods sold
0.3
Cost of goods sold
—
﻿ Foreign exchange contracts
0.1
Net sales
—
Net sales
—
﻿ Foreign exchange contracts
14.0
Cost of goods sold
21.0
Cost of goods sold
—
﻿ Total
$ 9.3
$ 19.9
$
—
﻿ </t>
  </si>
  <si>
    <t>Summary Of Loss Associated With Derivative Contracts Not Designated As Hedges</t>
  </si>
  <si>
    <t xml:space="preserve">﻿
﻿
﻿
﻿
﻿
Three Months Ended
Nine Months Ended
﻿ (in millions)
Line Item
July 3, 2016
June 28, 2015
July 3, 2016
June 28, 2015
﻿ Foreign exchange contracts
Other non-operating expenses, net
$ 0.8
$ 5.0
$ 1.6
$ (2.4)
﻿ </t>
  </si>
  <si>
    <t>Cash Flow Hedging [Member]</t>
  </si>
  <si>
    <t>Schedule Of Commodity Swap Contracts Outstanding</t>
  </si>
  <si>
    <t xml:space="preserve">﻿
﻿
July 3, 2016
September 30, 2015
﻿ (in millions, except notional)
Notional
Contract Value
Notional
Contract Value
﻿ Zinc swap contracts
7.2 Tons
$ 13.6
10.8 Tons
$ 22.2
﻿ Brass swap contracts
1.0 Tons
$ 4.3
1.8 Tons
$ 8.5
﻿ </t>
  </si>
  <si>
    <t>Fair Value Hedging [Member]</t>
  </si>
  <si>
    <t xml:space="preserve">﻿
﻿
July 3, 2016
September 30, 2015
﻿ (in millions, except notional)
Notional
Contract Value
Notional
Contract Value
﻿ Silver
5.0 troy oz.
$ 0.1
25.0 troy oz.
$ 0.4
﻿ </t>
  </si>
  <si>
    <t>Fair Value Of Financial Instruments (Tables)</t>
  </si>
  <si>
    <t>Fair Values Of Derivative Instruments</t>
  </si>
  <si>
    <t xml:space="preserve">﻿
﻿
July 3, 2016
September 30, 2015
﻿
Carrying
Carrying
﻿ (in millions)
Amount
Fair Value
Amount
Fair Value
﻿ Derivative Assets
$ 9.2
$ 9.2
$ 6.0
$ 6.0
﻿ Derivative Liabilities
$ 4.6
$ 4.6
$ 9.8
$ 9.8
﻿ </t>
  </si>
  <si>
    <t>Carrying Values And Fair Values For Debt</t>
  </si>
  <si>
    <t xml:space="preserve">﻿
﻿
﻿
July 3, 2016
September 30, 2015
﻿
Carrying
Carrying
﻿ (in millions)
Amount
Fair Value
Amount
Fair Value
﻿ Total debt - Spectrum Brands Holdings, Inc.
$ 3,875.5
$ 4,045.2
$ 3,905.9
$ 4,085.8
﻿ Total debt - SB/RH Holdings, LLC
$ 3,882.5
$ 4,052.3
$ 3,940.6
$ 4,120.5
﻿ </t>
  </si>
  <si>
    <t>Employee Benefit Plans (Tables)</t>
  </si>
  <si>
    <t>Components Of Net Periodic Benefit Cost</t>
  </si>
  <si>
    <t xml:space="preserve">﻿
﻿
U.S. Plans
Non U.S. Plans
﻿ (in millions)
July 3, 2016
June 28, 2015
July 3, 2016
June 28, 2015
﻿ Three month period ended
﻿ Service cost
$ 0.1
$ 0.1
$ 0.7
$ 0.7
﻿ Interest cost
0.7
0.8
1.5
1.6
﻿ Expected return on assets
(1.1)
(1.1)
(1.2)
(1.3)
﻿ Recognized net actuarial loss
0.1
—
0.4
0.3
﻿ Net periodic benefit cost
$ (0.2)
$ (0.2)
$ 1.4
$ 1.3
﻿ Nine month period ended
﻿ Service cost
$ 0.2
$ 0.3
$ 2.0
$ 2.1
﻿ Interest cost
2.2
2.4
4.6
4.9
﻿ Expected return on assets
(3.3)
(3.3)
(3.6)
(4.2)
﻿ Recognized net actuarial loss
0.4
0.1
1.3
1.0
﻿ Net periodic benefit cost
$ (0.5)
$ (0.5)
$ 4.3
$ 3.8
﻿ Weighted average assumptions
﻿ Discount rate
4.25%
4.15%
1.75 - 13.81%
2.00 - 13.50%
﻿ Expected return on plan assets
7.25%
7.50%
1.75 - 4.53%
2.00 - 5.26%
﻿ Rate of compensation increase
N/A
N/A
2.25 - 5.50%
2.25 - 5.50%
﻿ </t>
  </si>
  <si>
    <t>Share Based Compensation (Tables)</t>
  </si>
  <si>
    <t>Summary Of Non-Vested RSUs Activity</t>
  </si>
  <si>
    <t xml:space="preserve">﻿
﻿
﻿
Spectrum Brands Holdings, Inc.
SB/RH Holdings, LLC
﻿
Weighted
Fair
Weighted
Fair
﻿
Average
Value
Average
Value
﻿
Grant Date
at Grant
Grant Date
at Grant
﻿ (in millions, except per share data)
Shares
Fair Value
Date
Shares
Fair Value
Date
﻿ Non-vested RSUs at September 30, 2015
0.6
87.50
$ 53.2
0.5
87.71
$ 42.1
﻿ Granted
0.6
94.78
55.7
0.6
94.90
53.9
﻿ Forfeited
(0.2)
94.75
(14.8)
(0.2)
94.75
(14.8)
﻿ Vested
(0.5)
86.81
(47.3)
(0.5)
86.60
(43.8)
﻿ Non-vested RSUs at July 3, 2016
0.5
94.63
$ 46.8
0.4
96.90
$ 37.4
﻿ </t>
  </si>
  <si>
    <t>Accumulated Other Comprehensive Income (Loss) (Tables)</t>
  </si>
  <si>
    <t>Schedule Of Accumulated Other Comprehensive Income (Loss)</t>
  </si>
  <si>
    <t xml:space="preserve">﻿
﻿
﻿
Foreign
Employee
﻿
Currency
Derivative
Benefit
﻿ (in millions)
Translation
Hedging
Plans
Total
﻿ Accumulated other comprehensive loss, as of September 30, 2015
(152.3)
(4.0)
(43.8)
(200.1)
﻿ Other comprehensive (loss) income before reclassification
(6.0)
8.8
0.4
3.2
﻿ Amounts reclassified from accumulated other comprehensive income (loss)
-
0.2
1.8
2.0
﻿ Other comprehensive (loss) income, nine month period ended July 3, 2016
(6.0)
9.0
2.2
5.2
﻿ Deferred tax effect
-
(1.4)
(0.5)
(1.9)
﻿ Deferred tax valuation allowance
-
1.0
-
1.0
﻿ Other comprehensive income, net of tax
(6.0)
8.6
1.7
4.3
﻿ Other comprehensive loss attributable to non-controlling interest
(0.3)
-
-
(0.3)
﻿ Other comprehensive income attributable to controlling interest
(5.7)
8.6
1.7
4.6
﻿ Accumulated other comprehensive (loss) income, as of July 3, 2016
$ (158.0)
$ 4.6
$ (42.1)
$ (195.5)
﻿ </t>
  </si>
  <si>
    <t>Schedule Of Reclassified From AOCL Associated With Employee Benefit Plan Costs</t>
  </si>
  <si>
    <t xml:space="preserve">﻿
﻿
Three Month Period Ended
Nine Month Period Ended
﻿ (in millions)
July 3, 2016
June 28, 2015
July 3, 2016
June 28, 2015
﻿ Cost of goods sold
$ 0.4
$ 0.2
$ 1.1
$ 0.5
﻿ Selling expenses
—
—
0.2
0.2
﻿ General and administrative expenses
0.2
0.1
0.5
0.4
﻿ Amounts reclassified from accumulated other comprehensive income
$ 0.6
$ 0.3
$ 1.8
$ 1.1
﻿ </t>
  </si>
  <si>
    <t>Segment Information (Tables)</t>
  </si>
  <si>
    <t>Net Sales Relating To Segments</t>
  </si>
  <si>
    <t xml:space="preserve">﻿
﻿
Spectrum Brands Holdings, Inc.
SB/RH Holdings, LLC
﻿ Three month periods ended (in millions)
July 3, 2016
June 28, 2015
July 3, 2016
June 28, 2015
﻿ Consumer batteries
$ 187.2
$ 178.3
$ 187.2
$ 178.3
﻿ Small appliances
151.1
161.3
151.1
161.3
﻿ Personal care
115.8
119.4
115.8
119.4
﻿ Global Batteries &amp; Appliances
454.1
459.0
454.1
459.0
﻿ Hardware &amp; Home Improvement
328.5
313.5
328.5
313.5
﻿ Global Pet Supplies
207.1
208.3
207.1
208.3
﻿ Home and Garden
212.0
202.3
212.0
202.3
﻿ Global Auto Care
159.8
64.4
159.8
64.4
﻿ Net sales
$ 1,361.5
$ 1,247.5
$ 1,361.5
$ 1,247.5
﻿
﻿
Spectrum Brands Holdings, Inc.
SB/RH Holdings, LLC
﻿ Nine month periods ended (in millions)
July 3, 2016
June 28, 2015
July 3, 2016
June 28, 2015
﻿ Consumer batteries
$ 618.0
$ 600.3
$ 618.0
$ 600.3
﻿ Small appliances
479.3
536.7
479.3
536.7
﻿ Personal care
393.0
402.3
393.0
402.3
﻿ Global Batteries &amp; Appliances
1,490.3
1,539.3
1,490.3
1,539.3
﻿ Hardware &amp; Home Improvement
912.9
874.1
912.9
874.1
﻿ Global Pet Supplies
619.0
538.8
619.0
538.8
﻿ Home and Garden
414.7
365.7
414.7
365.7
﻿ Global Auto Care
353.1
64.4
353.1
64.4
﻿ Net sales
$ 3,790.0
$ 3,382.3
$ 3,790.0
$ 3,382.3
﻿ </t>
  </si>
  <si>
    <t>Segment Profit Relating To Segments</t>
  </si>
  <si>
    <t xml:space="preserve">﻿
﻿
Spectrum Brands Holdings, Inc.
SB/RH Holdings, LLC
﻿ Three month periods ended (in millions)
July 3, 2016
June 28, 2015
July 3, 2016
June 28, 2015
﻿ Global Batteries &amp; Appliances
$ 64.3
$ 60.1
$ 64.3
$ 60.1
﻿ Hardware &amp; Home Improvement
65.2
62.6
65.2
62.6
﻿ Global Pet Supplies
37.7
38.4
37.7
38.4
﻿ Home and Garden
67.0
62.4
67.0
62.4
﻿ Global Auto Care
54.2
19.2
54.2
19.2
﻿ Total Segment Adjusted EBITDA
288.4
242.7
288.4
242.7
﻿ Depreciation and amortization
45.3
43.8
45.3
43.8
﻿ Share-based compensation
15.9
16.9
14.6
15.2
﻿ Corporate expenses
9.2
6.5
9.1
6.5
﻿ Purchase accounting inventory adjustment
—
4.7
—
4.7
﻿ Acquisition and integration related charges
8.0
24.2
8.0
24.2
﻿ Restructuring and related charges
5.5
10.5
5.5
10.5
﻿ Interest expense
59.9
112.9
59.9
112.9
﻿ Other
—
2.1
—
2.1
﻿ Income from operations before income taxes
$ 144.6
$ 21.1
$ 146.0
$ 22.8
﻿
﻿
Spectrum Brands Holdings, Inc.
SB/RH Holdings, LLC
﻿ Nine month periods ended (in millions)
July 3, 2016
June 28, 2015
July 3, 2016
June 28, 2015
﻿ Global Batteries &amp; Appliances
$ 228.1
$ 229.2
$ 228.1
$ 229.2
﻿ Hardware &amp; Home Improvement
172.5
160.2
172.5
160.2
﻿ Global Pet Supplies
98.3
82.4
98.3
82.4
﻿ Home and Garden
118.3
100.0
118.3
100.0
﻿ Global Auto Care
122.0
19.2
122.0
19.2
﻿ Total Segment Adjusted EBITDA
739.2
591.0
739.2
591.0
﻿ Depreciation and amortization
136.7
122.7
136.7
122.7
﻿ Share-based compensation
47.4
36.3
43.4
32.2
﻿ Corporate expenses
23.3
19.8
22.9
19.5
﻿ Purchase accounting inventory adjustment
—
7.7
—
7.7
﻿ Acquisition and integration related charges
31.2
44.2
31.2
44.2
﻿ Restructuring and related charges
8.2
22.3
8.2
22.3
﻿ Interest expense
175.8
206.5
175.8
206.5
﻿ Other
1.2
3.9
1.1
3.9
﻿ Income from operations before income taxes
$ 315.4
$ 127.6
$ 319.9
$ 132.0
﻿ </t>
  </si>
  <si>
    <t>Earnings Per Share - SBH (Tables)</t>
  </si>
  <si>
    <t>Schedule Of Earnings Per Share</t>
  </si>
  <si>
    <t xml:space="preserve">﻿
﻿
﻿
Three Month Periods Ended
Nine Month Periods Ended
﻿
﻿ (in millions, except per share amounts)
July 3, 2016
June 28, 2015
July 3, 2016
June 28, 2015
﻿ Numerator
﻿ Net income attributable to controlling interest
$ 101.9
$ 44.9
$ 268.2
$ 122.5
﻿ Denominator
﻿ Weighted average shares outstanding - basic
59.4
56.5
59.3
54.2
﻿ Dilutive shares
0.2
—
0.2
0.1
﻿ Weighted average shares outstanding - diluted
59.6
56.5
59.5
54.3
﻿ Earnings per share
﻿ Basic earnings per share
$ 1.72
$ 0.79
$ 4.52
$ 2.26
﻿ Diluted earnings per share
$ 1.71
$ 0.79
$ 4.51
$ 2.26
﻿ Weighted average number of anti-dilutive shares excluded from denominator
﻿ Restricted stock units
0.3
0.3
0.3
0.3
﻿ </t>
  </si>
  <si>
    <t>Guarantor Statements - SB/RH (Tables)</t>
  </si>
  <si>
    <t>Statement Of Financial Position</t>
  </si>
  <si>
    <t xml:space="preserve">﻿
﻿
﻿
﻿
﻿ Statement of Financial Position
Guarantor
Nonguarantor
﻿ As of July 3, 2016 (in millions)
Parent
Subsidiaries
Subsidiaries
Eliminations
Consolidated
﻿ Assets
﻿ Current assets:
﻿ Cash and cash equivalents
$ 3.9
$ 2.5
$ 110.5
$
—
$ 116.9
﻿ Trade receivables, net
183.2
211.9
193.8
—
588.9
﻿ Intercompany receivables
—
795.3
215.4
(1,010.7)
—
﻿ Other receivables
—
8.1
56.1
(3.0)
61.2
﻿ Inventories
406.4
132.2
326.5
(22.8)
842.3
﻿ Prepaid expenses and other
43.3
4.8
34.1
—
82.2
﻿ Total current assets
636.8
1,154.8
936.4
(1,036.5)
1,691.5
﻿ Property, plant and equipment, net
234.5
74.5
214.2
—
523.2
﻿ Long-term intercompany receivables
500.2
241.4
13.8
(755.4)
—
﻿ Deferred charges and other
168.8
0.9
40.8
(175.9)
34.6
﻿ Goodwill
912.1
1,154.5
413.1
—
2,479.7
﻿ Intangible assets, net
1,359.6
633.5
406.5
—
2,399.6
﻿ Investments in subsidiaries
3,433.9
1,206.7
(2.9)
(4,637.7)
—
﻿ Total assets
$ 7,245.9
$ 4,466.3
$ 2,021.9
$ (6,605.5)
$ 7,128.6
﻿ Liabilities and Shareholder's Equity
﻿ Current liabilities:
﻿ Current portion of long-term debt
$ 23.0
$ 0.4
$ 18.9
$
—
$ 42.3
﻿ Accounts payable
195.5
75.0
203.0
—
473.5
﻿ Intercompany accounts payable
1,012.2
—
12.8
(1,025.0)
—
﻿ Accrued wages and salaries
48.3
4.6
41.6
—
94.5
﻿ Accrued interest
42.0
—
—
—
42.0
﻿ Other current liabilities
77.5
15.6
97.0
(3.0)
187.1
﻿ Total current liabilities
1,398.5
95.6
373.3
(1,028.0)
839.4
﻿ Long-term debt, net of current portion
3,794.9
14.6
30.7
—
3,840.2
﻿ Long-term intercompany debt
14.3
476.7
250.1
(741.1)
—
﻿ Deferred income taxes
203.3
444.1
89.9
(181.7)
555.6
﻿ Other long-term liabilities
33.2
1.4
71.2
—
105.8
﻿ Total liabilities
5,444.2
1,032.4
815.2
(1,950.8)
5,341.0
﻿ Shareholder's equity:
﻿ Other equity
2,055.9
151.7
(955.0)
739.0
1,991.6
﻿ Accumulated (deficit) earnings
(58.2)
3,457.8
2,282.9
(5,740.8)
(58.3)
﻿ Accumulated other comprehensive (loss) income
(196.0)
(175.6)
(171.0)
347.1
(195.5)
﻿ Total shareholder's equity
1,801.7
3,433.9
1,156.9
(4,654.7)
1,737.8
﻿ Non-controlling interest
—
—
49.8
—
49.8
﻿ Total equity
1,801.7
3,433.9
1,206.7
(4,654.7)
1,787.6
﻿ Total liabilities and equity
$ 7,245.9
$ 4,466.3
$ 2,021.9
$ (6,605.5)
$ 7,128.6
﻿
﻿
﻿
﻿
﻿
﻿
﻿
﻿
﻿ Statement of Financial Position
Guarantor
Nonguarantor
﻿ As of September 30, 2015 (in millions)
Parent
Subsidiaries
Subsidiaries
Eliminations
Consolidated
﻿ Assets
﻿ Current assets:
﻿ Cash and cash equivalents
$ 13.0
$ 8.6
$ 226.3
$
—
$ 247.9
﻿ Trade receivables, net
175.8
94.9
228.1
—
498.8
﻿ Intercompany receivables
152.0
713.8
225.0
(1,090.8)
—
﻿ Other receivables
14.3
11.2
62.4
—
87.9
﻿ Inventories
410.3
95.7
291.8
(17.0)
780.8
﻿ Prepaid expenses and other
36.1
2.2
33.0
0.8
72.1
﻿ Total current assets
801.5
926.4
1,066.6
(1,107.0)
1,687.5
﻿ Property, plant and equipment, net
235.2
60.7
211.2
—
507.1
﻿ Long-term intercompany receivables
2.8
357.7
15.4
(375.9)
—
﻿ Deferred charges and other
154.8
14.1
35.3
(162.1)
42.1
﻿ Goodwill
910.7
1,154.0
412.0
—
2,476.7
﻿ Intangible assets, net
1,402.4
646.6
431.3
—
2,480.3
﻿ Investments in subsidiaries
3,150.1
1,095.9
(2.9)
(4,243.1)
—
﻿ Total assets
$ 6,657.5
$ 4,255.4
$ 2,168.9
$ (5,888.1)
$ 7,193.7
﻿ Liabilities and Shareholder's Equity
﻿ Current liabilities:
﻿ Current portion of long-term debt
$ 53.4
$
—
$ 15.1
$
—
$ 68.5
﻿ Accounts payable
281.1
45.9
293.6
—
620.6
﻿ Intercompany accounts payable
449.4
—
28.5
(477.9)
—
﻿ Accrued wages and salaries
40.3
10.0
46.2
—
96.5
﻿ Accrued interest
63.2
—
0.1
—
63.3
﻿ Other current liabilities
84.5
21.5
106.0
(0.1)
211.9
﻿ Total current liabilities
971.9
77.4
489.5
(478.0)
1,060.8
﻿ Long-term debt, net of current portion
3,848.8
—
23.3
—
3,872.1
﻿ Long-term intercompany debt
16.8
578.7
392.6
(988.1)
—
﻿ Deferred income taxes
202.1
440.5
94.2
(164.3)
572.5
﻿ Other long-term liabilities
33.3
8.8
73.4
—
115.5
﻿ Total liabilities
5,072.9
1,105.4
1,073.0
(1,630.4)
5,620.9
﻿ Shareholder's equity:
﻿ Other equity
1,981.7
1,129.2
34.7
(1,175.7)
1,969.9
﻿ Accumulated (deficit) earnings
(246.7)
2,139.8
1,176.1
(3,315.9)
(246.7)
﻿ Accumulated other comprehensive (loss) income
(200.2)
(175.1)
(171.0)
346.2
(200.1)
﻿ Total shareholder's equity
1,534.8
3,093.9
1,039.8
(4,145.4)
1,523.1
﻿ Non-controlling interest
49.8
56.1
56.1
(112.3)
49.7
﻿ Total equity
1,584.6
3,150.0
1,095.9
(4,257.7)
1,572.8
﻿ Total liabilities and equity
$ 6,657.5
$ 4,255.4
$ 2,168.9
$ (5,888.1)
$ 7,193.7
﻿ </t>
  </si>
  <si>
    <t>Statement Of Operations</t>
  </si>
  <si>
    <t xml:space="preserve">﻿
﻿ Statement of Operations
Guarantor
Nonguarantor
﻿ Three month period ended July 3, 2016 (in millions)
Parent
Subsidiaries
Subsidiaries
Eliminations
Consolidated
﻿ Net sales
$ 615.6
$ 567.6
$ 615.7
$ (437.4)
$ 1,361.5
﻿ Cost of goods sold
412.2
392.9
460.0
(434.3)
830.8
﻿ Restructuring and related charges
—
—
0.1
0.1
﻿ Gross profit
203.4
174.7
155.6
(3.1)
530.6
﻿ Selling
77.5
40.3
84.0
(0.1)
201.7
﻿ General and administrative
53.1
18.7
21.0
—
92.8
﻿ Research and development
9.1
1.6
3.9
—
14.6
﻿ Acquisition and integration related charges
4.4
0.3
3.3
—
8.0
﻿ Restructuring and related charges
0.6
3.7
1.1
—
5.4
﻿ Total operating expense
144.7
64.6
113.3
(0.1)
322.5
﻿ Operating income (loss)
58.7
110.1
42.3
(3.0)
208.1
﻿ Interest expense
50.7
5.1
4.1
—
59.9
﻿ Other non-operating (income) expense, net
(129.9)
(24.6)
2.3
154.4
2.2
﻿ Income from operations before income taxes
137.9
129.6
35.9
(157.4)
146.0
﻿ Income tax expense (benefit)
32.7
(0.5)
8.1
0.5
40.8
﻿ Net income (loss)
105.2
130.1
27.8
(157.9)
105.2
﻿ Net income attributable to non-controlling interest
—
—
0.1
—
0.1
﻿ Net income (loss) attributable to controlling interest
$ 105.2
$ 130.1
$ 27.7
$ (157.9)
$ 105.1
﻿
﻿
﻿
﻿
﻿ Statement of Operations
Guarantor
Nonguarantor
﻿ Nine month period ended July 3, 2016 (in millions)
Parent
Subsidiaries
Subsidiaries
Eliminations
Consolidated
﻿ Net sales
$ 1,821.9
$ 1,167.8
$ 1,956.8
$ (1,156.5)
$ 3,790.0
﻿ Cost of goods sold
1,241.8
805.8
1,457.6
(1,149.7)
2,355.5
﻿ Restructuring and related charges
—
—
0.4
—
0.4
﻿ Gross profit
580.1
362.0
498.8
(6.8)
1,434.1
﻿ Selling
234.0
91.2
254.1
(1.0)
578.3
﻿ General and administrative
160.5
51.5
59.8
(0.1)
271.7
﻿ Research and development
27.2
4.4
11.3
42.9
﻿ Acquisition and integration related charges
18.0
3.5
9.7
31.2
﻿ Restructuring and related charges
1.9
4.0
1.9
7.8
﻿ Total operating expense
441.6
154.6
336.8
(1.1)
931.9
﻿ Operating income (loss)
138.5
207.4
162.0
(5.7)
502.2
﻿ Interest expense
147.0
15.6
13.1
0.1
175.8
﻿ Other non-operating (income) expense, net
(282.7)
(116.7)
6.4
399.5
6.5
﻿ Income from operations before income taxes
274.2
308.5
142.5
(405.3)
319.9
﻿ Income tax expense (benefit)
10.9
24.2
25.1
(3.6)
56.6
﻿ Net income (loss)
263.3
284.3
117.4
(401.7)
263.3
﻿ Net income attributable to non-controlling interest
—
—
0.3
—
0.3
﻿ Net income (loss) attributable to controlling interest
$ 263.3
$ 284.3
$ 117.1
$ (401.7)
$ 263.0
﻿
﻿
﻿
﻿
﻿
﻿ Statement of Operations
Guarantor
Nonguarantor
﻿ Three month period ended June 28, 2015 (in millions)
Parent
Subsidiaries
Subsidiaries
Eliminations
Consolidated
﻿ Net sales
$ 577.7
$ 324.1
$ 605.0
$ (259.3)
$ 1,247.5
﻿ Cost of goods sold
397.5
202.8
445.3
(256.1)
789.5
﻿ Restructuring and related charges
—
—
—
—
—
﻿ Gross profit
180.2
121.3
159.7
(3.2)
458.0
﻿ Selling
69.8
32.1
83.2
(0.3)
184.8
﻿ General and administrative
54.2
15.4
18.6
—
88.2
﻿ Research and development
8.3
1.0
3.6
—
12.9
﻿ Acquisition and integration related charges
21.9
0.4
1.9
—
24.2
﻿ Restructuring and related charges
22.7
0.2
(12.4)
—
10.5
﻿ Total operating expense
176.9
49.1
94.9
(0.3)
320.6
﻿ Operating income (loss)
3.3
72.2
64.8
(2.9)
137.4
﻿ Interest expense
99.4
2.7
10.8
—
112.9
﻿ Other non-operating (income) expense, net
(89.6)
(42.7)
1.0
133.0
1.7
﻿ Income from operations before income taxes
(6.5)
112.2
53.0
(135.9)
22.8
﻿ Income tax (benefit) expense
(53.1)
22.2
7.1
—
(23.8)
﻿ Net income (loss)
46.6
90.0
45.9
(135.9)
46.6
﻿ Net income (loss) attributable to non-controlling interest
—
0.1
0.1
(0.2)
—
﻿ Net income (loss) attributable to controlling interest
$ 46.6
$ 89.9
$ 45.8
$ (135.7)
$ 46.6
﻿
﻿
﻿ Statement of Operations
Guarantor
Nonguarantor
﻿ Nine month period ended June 28, 2015 (in millions)
Parent
Subsidiaries
Subsidiaries
Eliminations
Consolidated
﻿ Net sales
$ 1,672.6
$ 529.7
$ 1,875.5
$ (695.5)
$ 3,382.3
﻿ Cost of goods sold
1,163.9
328.9
1,375.2
(689.0)
2,179.0
﻿ Restructuring and related charges
—
—
0.4
—
0.4
﻿ Gross profit
508.7
200.8
499.9
(6.5)
1,202.9
﻿ Selling
206.3
63.8
248.2
(0.6)
517.7
﻿ General and administrative
156.0
30.8
51.3
—
238.1
﻿ Research and development
24.3
2.0
10.6
—
36.9
﻿ Acquisition and integration related charges
33.9
3.0
7.3
—
44.2
﻿ Restructuring and related charges
30.7
0.3
(9.1)
—
21.9
﻿ Total operating expense
451.2
99.9
308.3
(0.6)
858.8
﻿ Operating income (loss)
57.5
100.9
191.6
(5.9)
344.1
﻿ Interest expense
180.8
1.1
24.6
—
206.5
﻿ Other non-operating (income) expense, net
(175.6)
(114.0)
4.0
291.2
5.6
﻿ Income from operations before income taxes
52.3
213.8
163.0
(297.1)
132.0
﻿ Income tax (benefit) expense
(74.9)
44.3
36.2
(0.8)
4.8
﻿ Net income (loss)
127.2
169.5
126.8
(296.3)
127.2
﻿ Net income (loss) attributable to non-controlling interest
0.2
0.2
0.2
(0.4)
0.2
﻿ Net income (loss) attributable to controlling interest
$ 127.0
$ 169.3
$ 126.6
$ (295.9)
$ 127.0
﻿ </t>
  </si>
  <si>
    <t>Statement Of Comprehensive Income</t>
  </si>
  <si>
    <t xml:space="preserve">﻿
﻿
﻿ Statement of Comprehensive Income
Guarantor
Nonguarantor
﻿ Three month period ended July 3, 2016 (in millions)
Parent
Subsidiaries
Subsidiaries
Eliminations
Consolidated
﻿ Net income (loss)
$ 105.2
$ 130.1
$ 27.8
$ (157.9)
$ 105.2
﻿ Other comprehensive income (loss), net of tax:
﻿ Foreign currency translation (loss) gain
(13.7)
(13.7)
(13.7)
27.4
(13.7)
﻿ Unrealized gain (loss) on derivative instruments
7.8
6.7
6.7
(13.4)
7.8
﻿ Defined benefit pension gain (loss)
1.2
1.1
1.2
(2.3)
1.2
﻿ Other comprehensive (loss) income
(4.7)
(5.9)
(5.8)
11.7
(4.7)
﻿ Comprehensive income (loss)
100.5
124.2
22.0
(146.2)
100.5
﻿ Comprehensive income (loss) attributable to non-controlling interest
—
—
(0.2)
—
(0.2)
﻿ Comprehensive income (loss) attributable to controlling interest
$ 100.5
$ 124.2
$ 22.2
$ (146.2)
$ 100.7
﻿
﻿
﻿
﻿ Statement of Comprehensive Income
Guarantor
Nonguarantor
﻿ Nine month period ended July 3, 2016 (in millions)
Parent
Subsidiaries
Subsidiaries
Eliminations
Consolidated
﻿ Net income (loss)
$ 263.3
$ 284.3
$ 117.4
$ (401.7)
$ 263.3
﻿ Other comprehensive income (loss), net of tax:
﻿ Foreign currency translation (loss) gain
(6.0)
(6.0)
(5.9)
11.9
(6.0)
﻿ Unrealized gain (loss) on derivative instruments
8.6
3.9
3.8
(7.7)
8.6
﻿ Defined benefit pension gain (loss)
1.7
1.7
1.6
(3.3)
1.7
﻿ Other comprehensive income (loss)
4.3
(0.4)
(0.5)
0.9
4.3
﻿ Comprehensive income (loss)
267.6
283.9
116.9
(400.8)
267.6
﻿ Comprehensive income (loss) attributable to non-controlling interest
—
—
(0.3)
—
(0.3)
﻿ Comprehensive income (loss) attributable to controlling interest
$ 267.6
$ 283.9
$ 117.2
$ (400.8)
$ 267.9
﻿
﻿
﻿ Statement of Comprehensive Income
Guarantor
Nonguarantor
﻿ Three month period ended June 28, 2015 (in millions)
Parent
Subsidiaries
Subsidiaries
Eliminations
Consolidated
﻿ Net income (loss)
$ 46.6
$ 90.0
$ 45.9
$ (135.9)
$ 46.6
﻿ Other comprehensive income (loss), net of tax:
﻿ Foreign currency translation gain (loss)
9.5
9.5
9.5
(19.0)
9.5
﻿ Unrealized (loss) gain on derivative instruments
(12.0)
(11.5)
(11.5)
23.0
(12.0)
﻿ Defined benefit pension (loss) gain
(0.6)
(0.6)
(0.6)
1.2
(0.6)
﻿ Other comprehensive (loss) income
(3.1)
(2.6)
(2.6)
5.2
(3.1)
﻿ Comprehensive income (loss)
43.5
87.4
43.3
(130.7)
43.5
﻿ Comprehensive income (loss) attributable to non-controlling interest
—
—
—
—
—
﻿ Comprehensive income (loss) attributable to controlling interest
$ 43.5
$ 87.4
$ 43.3
$ (130.7)
$ 43.5
﻿
﻿
﻿
﻿ Statement of Comprehensive Income
Guarantor
Nonguarantor
﻿ Nine month period ended June 28, 2015 (in millions)
Parent
Subsidiaries
Subsidiaries
Eliminations
Consolidated
﻿ Net income (loss)
$ 127.2
$ 169.5
$ 126.8
$ (296.3)
$ 127.2
﻿ Other comprehensive income (loss), net of tax:
﻿ Foreign currency translation (loss) gain
(68.6)
(69.2)
(69.2)
138.4
(68.6)
﻿ Unrealized (loss) gain on derivative instruments
(8.6)
(5.8)
(5.8)
11.6
(8.6)
﻿ Defined benefit pension gain (loss)
2.8
2.8
2.8
(5.6)
2.8
﻿ Other comprehensive (loss) income
(74.4)
(72.2)
(72.2)
144.4
(74.4)
﻿ Comprehensive income (loss)
52.8
97.3
54.6
(151.9)
52.8
﻿ Comprehensive income (loss) attributable to non-controlling interest
0.2
0.2
0.2
(0.4)
0.2
﻿ Comprehensive income (loss) attributable to controlling interest
$ 52.6
$ 97.1
$ 54.4
$ (151.5)
$ 52.6
﻿ </t>
  </si>
  <si>
    <t>Statement Of Cash Flows</t>
  </si>
  <si>
    <t xml:space="preserve">﻿
﻿
﻿ Statement of Cash Flows
Guarantor
Nonguarantor
﻿ Nine month period ended July 3, 2016 (in millions)
Parent
Subsidiaries
Subsidiaries
Eliminations
Consolidated
﻿ Net cash (used) provided by operating activities
$ (272.0)
$ 219.5
$ (99.8)
$ 257.0
$ 104.7
﻿ Cash flows from investing activities
﻿ Purchases of property, plant and equipment
(32.2)
(6.0)
(21.4)
—
(59.6)
﻿ Proceeds from sales of property, plant and equipment
0.1
—
0.7
—
0.8
﻿ Other investing activities
(0.6)
(1.3)
—
—
(1.9)
﻿ Net cash used by investing activities
(32.7)
(7.3)
(20.7)
—
(60.7)
﻿ Cash flows from financing activities
﻿ Proceeds from issuance of debt
217.8
—
—
—
217.8
﻿ Payment of debt
(310.0)
—
(1.7)
—
(311.7)
﻿ Payment of debt issuance costs
(1.6)
—
—
—
(1.6)
﻿ Payment of cash dividends to parent
(74.6)
—
—
—
(74.6)
﻿ Payment of contingent consideration
(3.2)
—
—
—
(3.2)
﻿ Advances related to intercompany transactions
467.2
(218.3)
8.1
(257.0)
—
﻿ Net cash provided (used) by financing activities
295.6
(218.3)
6.4
(257.0)
(173.3)
﻿ Effect of exchange rate changes on cash and cash equivalents
—
—
(1.7)
—
(1.7)
﻿ Net (decrease) in cash and cash equivalents
(9.1)
(6.1)
(115.8)
—
(131.0)
﻿ Cash and cash equivalents, beginning of period
13.0
8.6
226.3
—
247.9
﻿ Cash and cash equivalents, end of period
$ 3.9
$ 2.5
$ 110.5
$
—
$ 116.9
﻿
﻿
﻿
﻿
﻿ Statement of Cash Flows
Guarantor
Nonguarantor
﻿ Nine month period ended June 28, 2015 (in millions)
Parent
Subsidiaries
Subsidiaries
Eliminations
Consolidated
﻿ Net cash (used) provided by operating activities
$ (544.1)
$ (355.9)
$ (1,358.3)
$ 2,094.7
$ (163.6)
﻿ Cash flows from investing activities
—
﻿ Purchases of property, plant and equipment
(25.0)
(7.3)
(17.2)
—
(49.5)
﻿ Business acquisitions, net of cash acquired
(1,077.5)
—
(115.7)
—
(1,193.2)
﻿ Proceeds from sales of property, plant and equipment
0.1
—
1.2
—
1.3
﻿ Other investing activities
—
—
(0.9)
—
(0.9)
﻿ Net cash used by investing activities
(1,102.4)
(7.3)
(132.6)
—
(1,242.3)
﻿ Cash flows from financing activities
﻿ Proceeds from issuance of debt
3,177.0
—
—
—
3,177.0
﻿ Payment of debt
(1,989.8)
—
(292.1)
—
(2,281.9)
﻿ Payment of debt issuance costs
(37.3)
—
—
—
(37.3)
﻿ Payment of cash dividends to parent
(51.0)
—
—
—
(51.0)
﻿ Share based tax withholding payments, net of proceeds upon vesting
(1.9)
—
—
—
(1.9)
﻿ Advances related to intercompany transactions
18.9
369.0
1,706.8
(2,094.7)
—
﻿ Capital contribution from parent
528.3
—
—
—
528.3
﻿ Net cash provided (used) by financing activities
1,644.2
369.0
1,414.7
(2,094.7)
1,333.2
﻿ Effect of exchange rate changes on cash and cash equivalents
—
—
(13.0)
—
(13.0)
﻿ Net increase (decrease) in cash and cash equivalents
(2.3)
5.8
(89.2)
—
(85.7)
﻿ Cash and cash equivalents, beginning of period
4.8
11.2
176.9
—
192.9
﻿ Cash and cash equivalents, end of period
$ 2.5
$ 17.0
$ 87.7
$
—
$ 107.2
﻿ </t>
  </si>
  <si>
    <t>Significant Accounting Policies (Narrative) (Details) - USD ($) $ in Millions</t>
  </si>
  <si>
    <t>Significant Accounting Policies [Line Items]</t>
  </si>
  <si>
    <t>Income tax benefit</t>
  </si>
  <si>
    <t>Debt issuance costs</t>
  </si>
  <si>
    <t>Accounting Standards Update 2016-09 [Member]</t>
  </si>
  <si>
    <t>Unrecognized deferred tax assets</t>
  </si>
  <si>
    <t>Accounting Standards Update 2015-03 [Member]</t>
  </si>
  <si>
    <t>Accounting Standards Update 2015-17 [Member]</t>
  </si>
  <si>
    <t>Current deferred tax assets</t>
  </si>
  <si>
    <t>Current deferred tax liabilities</t>
  </si>
  <si>
    <t>SB/RH Holdings, LLC [Member] | Accounting Standards Update 2016-09 [Member]</t>
  </si>
  <si>
    <t>Significant Accounting Policies (Summary Of Reclassification From Retrospective Adoption Of ASU 2016-09) (Details) - USD ($) $ / shares in Units, $ in Millions</t>
  </si>
  <si>
    <t>6 Months Ended</t>
  </si>
  <si>
    <t>Apr. 03, 2016</t>
  </si>
  <si>
    <t>Net income attributable to controlling interest</t>
  </si>
  <si>
    <t>Basic earning per share</t>
  </si>
  <si>
    <t>As Reported [Member]</t>
  </si>
  <si>
    <t>As Reported [Member] | SB/RH Holdings, LLC [Member]</t>
  </si>
  <si>
    <t>Adjustment [Member]</t>
  </si>
  <si>
    <t>Adjustment [Member] | SB/RH Holdings, LLC [Member]</t>
  </si>
  <si>
    <t>As Adjusted [Member]</t>
  </si>
  <si>
    <t>As Adjusted [Member] | SB/RH Holdings, LLC [Member]</t>
  </si>
  <si>
    <t>Significant Accounting Policies (Summary Of Reclassifications From Retrospective Adoption Of ASU 2015-17) (Details) - USD ($) $ in Millions</t>
  </si>
  <si>
    <t>Deferred taxes (noncurrent liability)</t>
  </si>
  <si>
    <t>Reclassification [Member]</t>
  </si>
  <si>
    <t>Reclassification [Member] | SB/RH Holdings, LLC [Member]</t>
  </si>
  <si>
    <t>Acquisitions (Narrative) (Details)</t>
  </si>
  <si>
    <t>Armored AutoGroup [Member]</t>
  </si>
  <si>
    <t>Business Acquisition [Line Items]</t>
  </si>
  <si>
    <t>Acquisition date</t>
  </si>
  <si>
    <t>May 21,
		2015</t>
  </si>
  <si>
    <t>Salix [Member]</t>
  </si>
  <si>
    <t>Jan. 16,
		2015</t>
  </si>
  <si>
    <t>European IAMS And Eukanuba [Member]</t>
  </si>
  <si>
    <t>Dec. 31,
		2014</t>
  </si>
  <si>
    <t>Acquisitions (Summary Of Acquisition And Integration Related Charges) (Details) - USD ($) $ in Millions</t>
  </si>
  <si>
    <t>HHI Business [Member]</t>
  </si>
  <si>
    <t>Other [Member]</t>
  </si>
  <si>
    <t>Restructuring And Related Charges (Narrative) (Details) $ in Millions</t>
  </si>
  <si>
    <t>Jul. 03, 2016USD ($)</t>
  </si>
  <si>
    <t>Restructuring Cost and Reserve [Line Items]</t>
  </si>
  <si>
    <t>Restructuring and related charges since initiative inception</t>
  </si>
  <si>
    <t>GAC Business Rationalization Initiatives [Member]</t>
  </si>
  <si>
    <t>GAC Business Rationalization Initiatives [Member] | Anticipated To Be Incurred Through September 30 2017 [Member]</t>
  </si>
  <si>
    <t>Expected restructuring and related charges</t>
  </si>
  <si>
    <t>HHI Business [Member] | Anticipated To Be Incurred Through September 30, 2016 [Member]</t>
  </si>
  <si>
    <t>Global Expense Rationalization Initiatives [Member]</t>
  </si>
  <si>
    <t>Global Expense Rationalization Initiatives [Member] | Anticipated To Be Incurred Through September 30 2018 [Member]</t>
  </si>
  <si>
    <t>Other Restructuring Activities [Member]</t>
  </si>
  <si>
    <t>Other Restructuring Activities [Member] | Anticipated To Be Incurred Through September 30 2018 [Member]</t>
  </si>
  <si>
    <t>Restructuring And Related Charges (Summary Of Restructuring And Related Charges) (Details) - USD ($) $ in Millions</t>
  </si>
  <si>
    <t>Cost of Goods Sold [Member]</t>
  </si>
  <si>
    <t>Operating Expense [Member]</t>
  </si>
  <si>
    <t>Restructuring And Related Charges (Summary Of Costs Incurred By Cost Type) (Details) - USD ($) $ in Millions</t>
  </si>
  <si>
    <t>Cumulative costs</t>
  </si>
  <si>
    <t>Termination Benefits [Member]</t>
  </si>
  <si>
    <t>Other Costs [Member]</t>
  </si>
  <si>
    <t>Restructuring And Related Charges (Rollforward Of Restructuring Accrual) (Details) $ in Millions</t>
  </si>
  <si>
    <t>Accrual balance at beginning</t>
  </si>
  <si>
    <t>Provisions</t>
  </si>
  <si>
    <t>Cash expenditures</t>
  </si>
  <si>
    <t>Non-cash items</t>
  </si>
  <si>
    <t>Accrual balance at ending</t>
  </si>
  <si>
    <t>Restructuring And Related Charges (Summary Of Costs Incurred By Reporting Segment) (Details) - USD ($) $ in Millions</t>
  </si>
  <si>
    <t>Future costs to be incurred</t>
  </si>
  <si>
    <t>Corporate [Member]</t>
  </si>
  <si>
    <t>Global Batteries &amp; Appliances [Member]</t>
  </si>
  <si>
    <t>Global Pet Supplies [Member]</t>
  </si>
  <si>
    <t>Hardware &amp; Home Improvement [Member]</t>
  </si>
  <si>
    <t>Global Auto Care [Member]</t>
  </si>
  <si>
    <t>Receivables And Concentration Of Credit Risk (Narrative) (Details) $ in Millions</t>
  </si>
  <si>
    <t>Jul. 03, 2016USD ($)customer</t>
  </si>
  <si>
    <t>Sep. 30, 2015USD ($)customer</t>
  </si>
  <si>
    <t>Receivables and Concentration of Credit Risk [Line Items]</t>
  </si>
  <si>
    <t>Allowance for uncollectible receivables | $</t>
  </si>
  <si>
    <t>Major Customer One [Member]</t>
  </si>
  <si>
    <t>Number of major customers accounting for a significant percentage of sales volume | customer</t>
  </si>
  <si>
    <t>Major Customer One [Member] | Trade Receivable [Member]</t>
  </si>
  <si>
    <t>Concentration risk</t>
  </si>
  <si>
    <t>17.00%</t>
  </si>
  <si>
    <t>16.0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Land, Buildings And Improvements [Member]</t>
  </si>
  <si>
    <t>Machinery, Equipment And Other [Member]</t>
  </si>
  <si>
    <t>Capitalized Leases [Member]</t>
  </si>
  <si>
    <t>Construction In Progress [Member]</t>
  </si>
  <si>
    <t>Goodwill And Intangible Assets (Narrative) (Details) - USD ($) $ in Millions</t>
  </si>
  <si>
    <t>Intangible Assets [Line Items]</t>
  </si>
  <si>
    <t>Amortization expense</t>
  </si>
  <si>
    <t>Trade Names [Member]</t>
  </si>
  <si>
    <t>Indefinite-lived intangible assets</t>
  </si>
  <si>
    <t>Impairment of indefinite lived intangible assets</t>
  </si>
  <si>
    <t>Goodwill And Intangible Assets (Changes In The Carrying Amount Of Goodwill By Reporting Segment) (Details) $ in Millions</t>
  </si>
  <si>
    <t>Goodwill [Line Items]</t>
  </si>
  <si>
    <t>Balance, as of September 30, 2015</t>
  </si>
  <si>
    <t>Adjustments</t>
  </si>
  <si>
    <t>Foreign currency impact</t>
  </si>
  <si>
    <t>Balance, as of April 3, 2016</t>
  </si>
  <si>
    <t>Home and Garden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8 years 6 months</t>
  </si>
  <si>
    <t>Customer Relationships [Member] | Minimum [Member]</t>
  </si>
  <si>
    <t>Range</t>
  </si>
  <si>
    <t>2 years</t>
  </si>
  <si>
    <t>Customer Relationships [Member] | Maximum [Member]</t>
  </si>
  <si>
    <t>20 years</t>
  </si>
  <si>
    <t>11 years 1 month 6 days</t>
  </si>
  <si>
    <t>Technology Assets [Member] | Minimum [Member]</t>
  </si>
  <si>
    <t>4 years</t>
  </si>
  <si>
    <t>Technology Assets [Member] | Maximum [Member]</t>
  </si>
  <si>
    <t>18 years</t>
  </si>
  <si>
    <t>16 years 2 months 12 days</t>
  </si>
  <si>
    <t>Trade Names [Member] | Minimum [Member]</t>
  </si>
  <si>
    <t>8 years</t>
  </si>
  <si>
    <t>Trade Names [Member] | Maximum [Member]</t>
  </si>
  <si>
    <t>17 years</t>
  </si>
  <si>
    <t>Goodwill And Intangible Assets (Schedule Of Future Amortization Expense) (Details) $ in Millions</t>
  </si>
  <si>
    <t>Debt (Narrative) (Details) - USD ($) $ in Millions</t>
  </si>
  <si>
    <t>Debt Instrument [Line Items]</t>
  </si>
  <si>
    <t>Adjustment to interest expense</t>
  </si>
  <si>
    <t>Revolving Credit Facility [Member]</t>
  </si>
  <si>
    <t>Aggregate borrowing availability</t>
  </si>
  <si>
    <t>Outstanding letters of credit</t>
  </si>
  <si>
    <t>Revolving Credit Facility [Member] | London Interbank Offered Rate (LIBOR) [Member]</t>
  </si>
  <si>
    <t>Interest rate</t>
  </si>
  <si>
    <t>2.75%</t>
  </si>
  <si>
    <t>Revolving Credit Facility [Member] | Base Rate [Member]</t>
  </si>
  <si>
    <t>Percentage over base variable rate</t>
  </si>
  <si>
    <t>1.75%</t>
  </si>
  <si>
    <t>USD Term Loan [Member] | London Interbank Offered Rate (LIBOR) [Member]</t>
  </si>
  <si>
    <t>0.75%</t>
  </si>
  <si>
    <t>USD Term Loan [Member] | Base Rate [Member]</t>
  </si>
  <si>
    <t>CAD Term Loan [Member] | Canadian Dollor Offered Rate (CDOR) [Member]</t>
  </si>
  <si>
    <t>3.50%</t>
  </si>
  <si>
    <t>CAD Term Loan [Member] | Base Rate [Member]</t>
  </si>
  <si>
    <t>2.50%</t>
  </si>
  <si>
    <t>Euro Term Loan [Member] | Euro Interbank Offered Rate (EURIBOR) [member]</t>
  </si>
  <si>
    <t>Euro Term Loan [Member] | Base Rate [Member]</t>
  </si>
  <si>
    <t>0.00%</t>
  </si>
  <si>
    <t>Debt held includes a loan with SBH</t>
  </si>
  <si>
    <t>Debt (Schedule Of Debt) (Details) - USD ($) $ in Millions</t>
  </si>
  <si>
    <t>Total debt</t>
  </si>
  <si>
    <t>Unamortized discount on debt</t>
  </si>
  <si>
    <t>Less current portion</t>
  </si>
  <si>
    <t>Long-term debt, net of current portion</t>
  </si>
  <si>
    <t>Maturity date</t>
  </si>
  <si>
    <t>Jun. 23,
		2020</t>
  </si>
  <si>
    <t>Capital Lease Obligations [Member]</t>
  </si>
  <si>
    <t>Obligations under capital leases</t>
  </si>
  <si>
    <t>Rate</t>
  </si>
  <si>
    <t>5.50%</t>
  </si>
  <si>
    <t>5.70%</t>
  </si>
  <si>
    <t>Capital Lease Obligations [Member] | SB/RH Holdings, LLC [Member]</t>
  </si>
  <si>
    <t>Expiring June 23, 2020 [Member] | Revolving Credit Facility [Member]</t>
  </si>
  <si>
    <t>Revolver facility</t>
  </si>
  <si>
    <t>3.60%</t>
  </si>
  <si>
    <t>Expiring June 23, 2020 [Member] | SB/RH Holdings, LLC [Member] | Revolving Credit Facility [Member]</t>
  </si>
  <si>
    <t>USD Term Loan [Member]</t>
  </si>
  <si>
    <t>Jun. 23,
		2022</t>
  </si>
  <si>
    <t>USD Term Loan [Member] | Due June 23, 2022 [Member]</t>
  </si>
  <si>
    <t>Term loan</t>
  </si>
  <si>
    <t>3.90%</t>
  </si>
  <si>
    <t>USD Term Loan [Member] | Due June 23, 2022 [Member] | SB/RH Holdings, LLC [Member]</t>
  </si>
  <si>
    <t>CAD Term Loan [Member]</t>
  </si>
  <si>
    <t>CAD Term Loan [Member] | Due June 23, 2022 [Member]</t>
  </si>
  <si>
    <t>4.60%</t>
  </si>
  <si>
    <t>4.40%</t>
  </si>
  <si>
    <t>CAD Term Loan [Member] | Due June 23, 2022 [Member] | SB/RH Holdings, LLC [Member]</t>
  </si>
  <si>
    <t>Euro Term Loan [Member]</t>
  </si>
  <si>
    <t>Euro Term Loan [Member] | Due June 23, 2022 [Member]</t>
  </si>
  <si>
    <t>Euro Term Loan [Member] | Due June 23, 2022 [Member] | SB/RH Holdings, LLC [Member]</t>
  </si>
  <si>
    <t>5.75% Notes, Due July 15, 2025 [Member]</t>
  </si>
  <si>
    <t>Notes</t>
  </si>
  <si>
    <t>5.80%</t>
  </si>
  <si>
    <t>Jul. 15,
		2025</t>
  </si>
  <si>
    <t>5.75%</t>
  </si>
  <si>
    <t>5.75% Notes, Due July 15, 2025 [Member] | SB/RH Holdings, LLC [Member]</t>
  </si>
  <si>
    <t>6.125% Notes, Due December 15, 2024 [Member]</t>
  </si>
  <si>
    <t>6.10%</t>
  </si>
  <si>
    <t>Dec. 15,
		2024</t>
  </si>
  <si>
    <t>6.125%</t>
  </si>
  <si>
    <t>6.125% Notes, Due December 15, 2024 [Member] | SB/RH Holdings, LLC [Member]</t>
  </si>
  <si>
    <t>6.375% Notes, Due November 15, 2020 [Member]</t>
  </si>
  <si>
    <t>6.40%</t>
  </si>
  <si>
    <t>Nov. 15,
		2020</t>
  </si>
  <si>
    <t>6.375%</t>
  </si>
  <si>
    <t>6.375% Notes, Due November 15, 2020 [Member] | SB/RH Holdings, LLC [Member]</t>
  </si>
  <si>
    <t>6.625% Notes, Due November 15, 2022 [Member]</t>
  </si>
  <si>
    <t>6.60%</t>
  </si>
  <si>
    <t>Nov. 15,
		2022</t>
  </si>
  <si>
    <t>6.625%</t>
  </si>
  <si>
    <t>6.625% Notes, Due November 15, 2022 [Member] | SB/RH Holdings, LLC [Member]</t>
  </si>
  <si>
    <t>Other Notes And Obligations [Member]</t>
  </si>
  <si>
    <t>Other notes and obligations</t>
  </si>
  <si>
    <t>11.90%</t>
  </si>
  <si>
    <t>10.20%</t>
  </si>
  <si>
    <t>Other Notes And Obligations [Member] | SB/RH Holdings, LLC [Member]</t>
  </si>
  <si>
    <t>8.10%</t>
  </si>
  <si>
    <t>4.90%</t>
  </si>
  <si>
    <t>Derivatives (Narrative) (Details) - USD ($) $ in Millions</t>
  </si>
  <si>
    <t>Cash Flow Hedging [Member] | Interest Rate Swaps [Member]</t>
  </si>
  <si>
    <t>Derivative [Line Items]</t>
  </si>
  <si>
    <t>Derivative, fixed interest rate</t>
  </si>
  <si>
    <t>1.36%</t>
  </si>
  <si>
    <t>Notional value</t>
  </si>
  <si>
    <t>Derivative net gains (losses) estimated to be reclassified from AOCI into earnings over the next 12 months</t>
  </si>
  <si>
    <t>Cash Flow Hedging [Member] | Commodity Swaps [Member]</t>
  </si>
  <si>
    <t>Cash Flow Hedging [Member] | Foreign Exchange Contracts [Member]</t>
  </si>
  <si>
    <t>Posted cash collateral</t>
  </si>
  <si>
    <t>Posted standby letters of credit</t>
  </si>
  <si>
    <t>Not Designated as Hedging [Member] | Foreign Exchange Contracts [Member]</t>
  </si>
  <si>
    <t>Maximum [Member] | Fair Value Hedging [Member]</t>
  </si>
  <si>
    <t>Credit reserve on derivative assets</t>
  </si>
  <si>
    <t>Derivatives (Schedule Of Interest Rate Swap Derivative Financial Instruments) (Details) - Cash Flow Hedging [Member] - Interest Rate Swaps [Member] - USD ($) $ in Millions</t>
  </si>
  <si>
    <t>12 Months Ended</t>
  </si>
  <si>
    <t>Notional Amount</t>
  </si>
  <si>
    <t>Remaining Years</t>
  </si>
  <si>
    <t>9 months 18 days</t>
  </si>
  <si>
    <t>1 year 6 months</t>
  </si>
  <si>
    <t>Derivatives (Schedule Of Commodity Swap Contracts Outstanding) (Details) $ in Millions</t>
  </si>
  <si>
    <t>Jul. 03, 2016USD ($)oztT</t>
  </si>
  <si>
    <t>Sep. 30, 2015USD ($)oztT</t>
  </si>
  <si>
    <t>Zinc [Member] | Cash Flow Hedging [Member]</t>
  </si>
  <si>
    <t>Notional | T</t>
  </si>
  <si>
    <t>Contract Value</t>
  </si>
  <si>
    <t>Brass [Member] | Cash Flow Hedging [Member]</t>
  </si>
  <si>
    <t>Silver [Member] | Not Designated as Hedging [Member]</t>
  </si>
  <si>
    <t>Notional | ozt</t>
  </si>
  <si>
    <t>Derivatives (Schedule Of Fair Value Of Outstanding Derivative Contracts) (Details) - USD ($) $ in Millions</t>
  </si>
  <si>
    <t>Derivatives, Fair Value [Line Items]</t>
  </si>
  <si>
    <t>Derivative assets</t>
  </si>
  <si>
    <t>Derivative liabilities</t>
  </si>
  <si>
    <t>Interest Rate Swaps [Member] | Other Current Liabilities [Member] | Designated as Hedging [Member]</t>
  </si>
  <si>
    <t>Interest Rate Swaps [Member] | Accrued Interest [Member] | Designated as Hedging [Member]</t>
  </si>
  <si>
    <t>Interest Rate Swaps [Member] | Other Long-term Liabilities [Member] | Designated as Hedging [Member]</t>
  </si>
  <si>
    <t>Commodity Swaps [Member] | Receivables - Other [Member] | Designated as Hedging [Member]</t>
  </si>
  <si>
    <t>Commodity Swaps [Member] | Deferred Charges And Other [Member] | Designated as Hedging [Member]</t>
  </si>
  <si>
    <t>Commodity Swaps [Member] | Accounts Payable [Member] | Designated as Hedging [Member]</t>
  </si>
  <si>
    <t>Commodity Swaps [Member] | Accounts Payable [Member] | Not Designated as Hedging [Member]</t>
  </si>
  <si>
    <t>Commodity Swaps [Member] | Other Long-term Liabilities [Member] | Designated as Hedging [Member]</t>
  </si>
  <si>
    <t>Foreign Exchange Contracts [Member] | Receivables - Other [Member] | Designated as Hedging [Member]</t>
  </si>
  <si>
    <t>Foreign Exchange Contracts [Member] | Receivables - Other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Earnings</t>
  </si>
  <si>
    <t>Amount of Gain (Loss) Recognized in Income on Derivatives (Ineffective Portion and Amount Excluded from Effectiveness Testing)</t>
  </si>
  <si>
    <t>Interest Rate Swaps [Member] | Interest Expense [Member]</t>
  </si>
  <si>
    <t>Commodity Swaps [Member] | Cost of Goods Sold [Member]</t>
  </si>
  <si>
    <t>Foreign Exchange Contracts [Member] | Cost of Goods Sold [Member]</t>
  </si>
  <si>
    <t>Foreign Exchange Contracts [Member] | Net Sales [Member]</t>
  </si>
  <si>
    <t>Derivatives (Summary Of Loss Associated With Derivative Contracts Not Designated As Hedges) (Details) - USD ($) $ in Millions</t>
  </si>
  <si>
    <t>Foreign Exchange Contracts [Member] | Other Non-operating Expense [Member]</t>
  </si>
  <si>
    <t>Gain (loss) on derivatives recognized in operations</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SB/RH Holdings, LLC [Member] | Carrying Amount [Member]</t>
  </si>
  <si>
    <t>SB/RH Holdings, LLC [Member] | Fair Value [Member]</t>
  </si>
  <si>
    <t>Employee Benefit Plans (Narrative) (Details) - USD ($) $ in Millions</t>
  </si>
  <si>
    <t>Company contributions to pension and deferred compensation plans, including discretionary amounts</t>
  </si>
  <si>
    <t>Employee Benefit Plans (Components Of Net Periodic Benefit Cost) (Details) - USD ($) $ in Millions</t>
  </si>
  <si>
    <t>U.S. Plans [Member]</t>
  </si>
  <si>
    <t>Defined Benefit Plans and Other Postretirement Benefit Plans Table Text Block [Line Items]</t>
  </si>
  <si>
    <t>Service cost</t>
  </si>
  <si>
    <t>Interest cost</t>
  </si>
  <si>
    <t>Expected return on assets</t>
  </si>
  <si>
    <t>Recognized net actuarial loss</t>
  </si>
  <si>
    <t>Net periodic benefit cost</t>
  </si>
  <si>
    <t>Weighted average assumptions</t>
  </si>
  <si>
    <t>Discount rate</t>
  </si>
  <si>
    <t>4.25%</t>
  </si>
  <si>
    <t>4.15%</t>
  </si>
  <si>
    <t>Expected return on plan assets</t>
  </si>
  <si>
    <t>7.25%</t>
  </si>
  <si>
    <t>7.50%</t>
  </si>
  <si>
    <t>Non U.S. Plans [Member]</t>
  </si>
  <si>
    <t>Non U.S. Plans [Member] | Minimum [Member]</t>
  </si>
  <si>
    <t>2.00%</t>
  </si>
  <si>
    <t>Rate of compensation increase</t>
  </si>
  <si>
    <t>2.25%</t>
  </si>
  <si>
    <t>Non U.S. Plans [Member] | Maximum [Member]</t>
  </si>
  <si>
    <t>13.81%</t>
  </si>
  <si>
    <t>13.50%</t>
  </si>
  <si>
    <t>4.53%</t>
  </si>
  <si>
    <t>5.26%</t>
  </si>
  <si>
    <t>Share Based Compensation (Narrative) (Details) - USD ($) shares in Millions, $ in Millions</t>
  </si>
  <si>
    <t>Share-based Compensation Arrangement by Share-based Payment Award [Line Items]</t>
  </si>
  <si>
    <t>Share based compensation expense</t>
  </si>
  <si>
    <t>Remaining unrecognized pre-tax compensation cost</t>
  </si>
  <si>
    <t>Restricted Stock Units (RSUs) [Member]</t>
  </si>
  <si>
    <t>Shares granted</t>
  </si>
  <si>
    <t>Shares vested</t>
  </si>
  <si>
    <t>Total market value of RSUs granted</t>
  </si>
  <si>
    <t>Restricted Stock Units (RSUs) [Member] | Tranche One [Member]</t>
  </si>
  <si>
    <t>Vesting period</t>
  </si>
  <si>
    <t>12 months</t>
  </si>
  <si>
    <t>Restricted Stock Units (RSUs) [Member] | Tranche One [Member] | Maximum [Member]</t>
  </si>
  <si>
    <t>Restricted Stock Units (RSUs) [Member] | Tranche Two [Member]</t>
  </si>
  <si>
    <t>Performance And Time Based RSUs [Member] | Tranche Two [Member]</t>
  </si>
  <si>
    <t>Performance And Time Based RSUs [Member] | Tranche Two [Member] | Minimum [Member]</t>
  </si>
  <si>
    <t>1 year</t>
  </si>
  <si>
    <t>Performance And Time Based RSUs [Member] | Tranche Two [Member] | Maximum [Member]</t>
  </si>
  <si>
    <t>SB/RH Holdings, LLC [Member] | Restricted Stock Units (RSUs) [Member]</t>
  </si>
  <si>
    <t>Share Based Compensation (Summary Of Non-Vested RSUs Activity) (Details) - Restricted Stock Units (RSUs) [Member] $ / shares in Units, shares in Millions, $ in Millions</t>
  </si>
  <si>
    <t>Jul. 03, 2016USD ($)$ / sharesshares</t>
  </si>
  <si>
    <t>Non-vested RSUs, Beginning balance, Shares | shares</t>
  </si>
  <si>
    <t>Granted, Shares | shares</t>
  </si>
  <si>
    <t>Forfeited, Shares | shares</t>
  </si>
  <si>
    <t>Vested, Shares | shares</t>
  </si>
  <si>
    <t>Non-vested RSUs, Ending balance, Shares | shares</t>
  </si>
  <si>
    <t>Non-vested RSUs, Beginning balance, Weighted Average Grant Date Fair Value | $ / shares</t>
  </si>
  <si>
    <t>Granted, Weighted Average Grant Date Fair Value | $ / shares</t>
  </si>
  <si>
    <t>Forfeited, Weighted Average Grant Date Fair Value | $ / shares</t>
  </si>
  <si>
    <t>Vested, Weighted Average Grant Date Fair Value | $ / shares</t>
  </si>
  <si>
    <t>Non-vested RSUs, Ending balance, Weighted Average Grant Date Fair Value | $ / shares</t>
  </si>
  <si>
    <t>Non-vested RSUs, Beginning balance, Fair Value at Grant Date | $</t>
  </si>
  <si>
    <t>Granted, Fair Value at Grant Date | $</t>
  </si>
  <si>
    <t>Forfeited, Fair Value at Grant Date | $</t>
  </si>
  <si>
    <t>Vested, Fair Value at Grant Date | $</t>
  </si>
  <si>
    <t>Non-vested RSUs, Ending balance, Fair Value at Grant Date | $</t>
  </si>
  <si>
    <t>Accumulated Other Comprehensive Income (Loss) (Schedule Of Accumulated Other Comprehensive Income (Loss)) (Details) - USD ($) $ in Millions</t>
  </si>
  <si>
    <t>Accumulated Other Comprehensive Income (Loss) [Line Items]</t>
  </si>
  <si>
    <t>Accumulated other comprehensive loss, as of September 30, 2015</t>
  </si>
  <si>
    <t>Other comprehensive (loss) income before reclassification</t>
  </si>
  <si>
    <t>Amounts reclassified from accumulated other comprehensive income (loss)</t>
  </si>
  <si>
    <t>Other comprehensive (loss) income, nine month period ended July 3, 2016</t>
  </si>
  <si>
    <t>Deferred tax effect</t>
  </si>
  <si>
    <t>Deferred tax valuation allowance</t>
  </si>
  <si>
    <t>Other comprehensive income, net of tax</t>
  </si>
  <si>
    <t>Other comprehensive loss attributable to non-controlling interest</t>
  </si>
  <si>
    <t>Other comprehensive income attributable to controlling interest</t>
  </si>
  <si>
    <t>Accumulated other comprehensive loss, as of July 3, 2016</t>
  </si>
  <si>
    <t>Foreign Currency Translation [Member]</t>
  </si>
  <si>
    <t>Derivative Hedging [Member]</t>
  </si>
  <si>
    <t>Employee Benefit Plans [Member]</t>
  </si>
  <si>
    <t>Accumulated Other Comprehensive Income (Loss) (Schedule Of Reclassified From AOCL Associated With Employee Benefit Plan Costs) (Details) - USD ($) $ in Millions</t>
  </si>
  <si>
    <t>Selling expenses</t>
  </si>
  <si>
    <t>General and administrative expenses</t>
  </si>
  <si>
    <t>Amounts reclassified from accumulated other comprehensive loss</t>
  </si>
  <si>
    <t>Accumulated Defined Benefit Plans Adjustment Attributable to Parent [Member] | Employee Benefit Plan [Member]</t>
  </si>
  <si>
    <t>Income Taxes (Narrative) (Details) - USD ($) $ in Millions</t>
  </si>
  <si>
    <t>1 Months Ended</t>
  </si>
  <si>
    <t>Dec. 31, 2015</t>
  </si>
  <si>
    <t>Sep. 30, 2016</t>
  </si>
  <si>
    <t>Income Taxes [Line Items]</t>
  </si>
  <si>
    <t>Effective tax rate</t>
  </si>
  <si>
    <t>29.40%</t>
  </si>
  <si>
    <t>(112.80%)</t>
  </si>
  <si>
    <t>14.80%</t>
  </si>
  <si>
    <t>3.80%</t>
  </si>
  <si>
    <t>U.S. federal statutory rate</t>
  </si>
  <si>
    <t>35.00%</t>
  </si>
  <si>
    <t>Income tax expense recognized for a tax contingency reserve for a tax exposure in Germany</t>
  </si>
  <si>
    <t>Reduced amount on net deferred tax liabilities relating to tax law changes</t>
  </si>
  <si>
    <t>Tax relief for U.S. net operating losses</t>
  </si>
  <si>
    <t>Total unused tax benefits</t>
  </si>
  <si>
    <t>Valuation allowance</t>
  </si>
  <si>
    <t>Discrete income tax benefit</t>
  </si>
  <si>
    <t>Forecast [Member]</t>
  </si>
  <si>
    <t>27.90%</t>
  </si>
  <si>
    <t>(104.40%)</t>
  </si>
  <si>
    <t>17.70%</t>
  </si>
  <si>
    <t>Accounting Standards Update 2016-09 [Member] | Forecast [Member]</t>
  </si>
  <si>
    <t>Accounting Standards Update 2016-09 [Member] | SB/RH Holdings, LLC [Member]</t>
  </si>
  <si>
    <t>Segment Information (Narrative) (Details)</t>
  </si>
  <si>
    <t>Jul. 03, 2016segment</t>
  </si>
  <si>
    <t>Number of reporting segments</t>
  </si>
  <si>
    <t>Segment Information (Net Sales Relating To Segments) (Details) - USD ($) $ in Millions</t>
  </si>
  <si>
    <t>Revenue from External Customer [Line Items]</t>
  </si>
  <si>
    <t>Global Batteries &amp; Appliances [Member] | SB/RH Holdings, LLC [Member]</t>
  </si>
  <si>
    <t>Hardware &amp; Home Improvement [Member] | SB/RH Holdings, LLC [Member]</t>
  </si>
  <si>
    <t>Global Pet Supplies [Member] | SB/RH Holdings, LLC [Member]</t>
  </si>
  <si>
    <t>Home and Garden [Member] | SB/RH Holdings, LLC [Member]</t>
  </si>
  <si>
    <t>Global Auto Care [Member] | SB/RH Holdings, LLC [Member]</t>
  </si>
  <si>
    <t>Consumer Batteries [Member]</t>
  </si>
  <si>
    <t>Consumer Batteries [Member] | SB/RH Holdings, LLC [Member]</t>
  </si>
  <si>
    <t>Small Appliances [Member]</t>
  </si>
  <si>
    <t>Small Appliances [Member] | SB/RH Holdings, LLC [Member]</t>
  </si>
  <si>
    <t>Personal Care [Member]</t>
  </si>
  <si>
    <t>Personal Care [Member] | SB/RH Holdings, LLC [Member]</t>
  </si>
  <si>
    <t>Segment Information (Segment Profit Relating To Segments) (Details) - USD ($) $ in Millions</t>
  </si>
  <si>
    <t>Segment Reporting, Reconciling Item for Operating Profit (Loss) from Segment to Consolidated [Line Items]</t>
  </si>
  <si>
    <t>Total Segment Adjusted EBITDA</t>
  </si>
  <si>
    <t>Depreciation and amortization</t>
  </si>
  <si>
    <t>Corporate expenses</t>
  </si>
  <si>
    <t>Purchase accounting inventory adjustment</t>
  </si>
  <si>
    <t>Other</t>
  </si>
  <si>
    <t>Operating Segments [Member]</t>
  </si>
  <si>
    <t>SB/RH Holdings, LLC [Member] | Operating Segments [Member]</t>
  </si>
  <si>
    <t>Earnings Per Share - SBH (Schedule Of Earnings Per Share) (Details) - USD ($) $ / shares in Units, shares in Millions, $ in Millions</t>
  </si>
  <si>
    <t>Numerator</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Sep. 30, 2014</t>
  </si>
  <si>
    <t>Prepaid expenses and other</t>
  </si>
  <si>
    <t>Accumulated other comprehensive (loss) income</t>
  </si>
  <si>
    <t>Eliminations [Member]</t>
  </si>
  <si>
    <t>Intercompany receivables</t>
  </si>
  <si>
    <t>Long-term intercompany receivables</t>
  </si>
  <si>
    <t>Investments in subsidiaries</t>
  </si>
  <si>
    <t>Intercompany accounts payable</t>
  </si>
  <si>
    <t>Long-term intercompany debt</t>
  </si>
  <si>
    <t>Other equity</t>
  </si>
  <si>
    <t>Parent [Member]</t>
  </si>
  <si>
    <t>Guarantor Subsidiaries [Member]</t>
  </si>
  <si>
    <t>Nonguarantor Subsidiaries [Member]</t>
  </si>
  <si>
    <t>Guarantor Statements - SB/RH (Statement Of Operations) (Details) - USD ($) $ in Millions</t>
  </si>
  <si>
    <t>Condensed Income Statements, Captions [Line Items]</t>
  </si>
  <si>
    <t>Operating income (loss)</t>
  </si>
  <si>
    <t>Net income (loss) attributable to non-controlling interest</t>
  </si>
  <si>
    <t>Guarantor Statements - SB/RH (Statement Of Comprehensive Income) (Details) - USD ($) $ in Millions</t>
  </si>
  <si>
    <t>Condensed Statement of Income Captions [Line Items]</t>
  </si>
  <si>
    <t>Foreign currency translation gain (loss)</t>
  </si>
  <si>
    <t>Unrealized (loss) gain on derivative instruments</t>
  </si>
  <si>
    <t>Defined benefit pension (loss) gain</t>
  </si>
  <si>
    <t>Comprehensive income (loss) attributable to non-controlling interest</t>
  </si>
  <si>
    <t>Guarantor Statements - SB/RH (Statement Of Cash Flows) (Details) - USD ($) $ in Millions</t>
  </si>
  <si>
    <t>Condensed Cash Flow Statements, Captions [Line Items]</t>
  </si>
  <si>
    <t>Net cash (used) provided by operating activities</t>
  </si>
  <si>
    <t>Payment of cash dividends to parent</t>
  </si>
  <si>
    <t>Share based award tax withholding payments, net of proceeds</t>
  </si>
  <si>
    <t>Advances related to intercompany transaction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4">
        <v>11</v>
      </c>
    </row>
    <row spans="1:3" r="7">
      <c t="s" r="A7" s="3">
        <v>12</v>
      </c>
      <c t="n" r="B7" s="5">
        <v>2016</v>
      </c>
    </row>
    <row spans="1:3" r="8">
      <c t="s" r="A8" s="3">
        <v>13</v>
      </c>
      <c t="s" r="B8" s="3">
        <v>14</v>
      </c>
    </row>
    <row spans="1:3" r="9">
      <c t="s" r="A9" s="3">
        <v>15</v>
      </c>
      <c t="n" r="B9" s="5">
        <v>1487730</v>
      </c>
    </row>
    <row spans="1:3" r="10">
      <c t="s" r="A10" s="3">
        <v>16</v>
      </c>
      <c t="s" r="B10" s="3">
        <v>17</v>
      </c>
    </row>
    <row spans="1:3" r="11">
      <c t="s" r="A11" s="3">
        <v>18</v>
      </c>
      <c t="s" r="B11" s="3">
        <v>19</v>
      </c>
    </row>
    <row spans="1:3" r="12">
      <c t="s" r="A12" s="3">
        <v>20</v>
      </c>
      <c t="n" r="C12" s="5">
        <v>59404604</v>
      </c>
    </row>
    <row spans="1:3" r="13">
      <c t="s" r="A13" s="3">
        <v>21</v>
      </c>
    </row>
    <row spans="1:3" r="14">
      <c t="s" r="A14" s="3">
        <v>13</v>
      </c>
      <c t="s" r="B14" s="3">
        <v>22</v>
      </c>
    </row>
    <row spans="1:3" r="15">
      <c t="s" r="A15" s="3">
        <v>15</v>
      </c>
      <c t="n" r="B15" s="5">
        <v>1592706</v>
      </c>
    </row>
    <row spans="1:3" r="16">
      <c t="s" r="A16" s="3">
        <v>18</v>
      </c>
      <c t="s" r="B16" s="3">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7</v>
      </c>
      <c t="s" r="B1" s="2">
        <v>1</v>
      </c>
    </row>
    <row spans="1:2" r="2">
      <c t="s" r="B2" s="2">
        <v>2</v>
      </c>
    </row>
    <row spans="1:2" r="3">
      <c t="s" r="A3" s="6">
        <v>158</v>
      </c>
    </row>
    <row spans="1:2" r="4">
      <c t="s" r="A4" s="3">
        <v>157</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v>
      </c>
      <c t="s" r="B1" s="2">
        <v>1</v>
      </c>
    </row>
    <row spans="1:2" r="2">
      <c t="s" r="B2" s="2">
        <v>2</v>
      </c>
    </row>
    <row spans="1:2" r="3">
      <c t="s" r="A3" s="6">
        <v>160</v>
      </c>
    </row>
    <row spans="1:2" r="4">
      <c t="s" r="A4" s="3">
        <v>30</v>
      </c>
      <c t="s" r="B4" s="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6">
        <v>163</v>
      </c>
    </row>
    <row spans="1:2" r="4">
      <c t="s" r="A4" s="3">
        <v>162</v>
      </c>
      <c t="s" r="B4" s="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6">
        <v>166</v>
      </c>
    </row>
    <row spans="1:2" r="4">
      <c t="s" r="A4" s="3">
        <v>165</v>
      </c>
      <c t="s" r="B4" s="3">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8</v>
      </c>
      <c t="s" r="B1" s="2">
        <v>1</v>
      </c>
    </row>
    <row spans="1:2" r="2">
      <c t="s" r="B2" s="2">
        <v>2</v>
      </c>
    </row>
    <row spans="1:2" r="3">
      <c t="s" r="A3" s="6">
        <v>169</v>
      </c>
    </row>
    <row spans="1:2" r="4">
      <c t="s" r="A4" s="3">
        <v>168</v>
      </c>
      <c t="s" r="B4" s="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6">
        <v>172</v>
      </c>
    </row>
    <row spans="1:2" r="4">
      <c t="s" r="A4" s="3">
        <v>171</v>
      </c>
      <c t="s" r="B4" s="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4</v>
      </c>
      <c t="s" r="B1" s="2">
        <v>1</v>
      </c>
    </row>
    <row spans="1:2" r="2">
      <c t="s" r="B2" s="2">
        <v>2</v>
      </c>
    </row>
    <row spans="1:2" r="3">
      <c t="s" r="A3" s="6">
        <v>175</v>
      </c>
    </row>
    <row spans="1:2" r="4">
      <c t="s" r="A4" s="3">
        <v>174</v>
      </c>
      <c t="s" r="B4" s="3">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6">
        <v>178</v>
      </c>
    </row>
    <row spans="1:2" r="4">
      <c t="s" r="A4" s="3">
        <v>177</v>
      </c>
      <c t="s" r="B4" s="3">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6">
        <v>181</v>
      </c>
    </row>
    <row spans="1:2" r="4">
      <c t="s" r="A4" s="3">
        <v>180</v>
      </c>
      <c t="s" r="B4" s="3">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6">
        <v>26</v>
      </c>
    </row>
    <row spans="1:3" r="3">
      <c t="s" r="A3" s="3">
        <v>27</v>
      </c>
      <c t="n" r="B3" s="7">
        <v>117</v>
      </c>
      <c t="n" r="C3" s="8">
        <v>247.9</v>
      </c>
    </row>
    <row spans="1:3" r="4">
      <c t="s" r="A4" s="3">
        <v>28</v>
      </c>
      <c t="n" r="B4" s="9">
        <v>588.9</v>
      </c>
      <c t="n" r="C4" s="9">
        <v>498.8</v>
      </c>
    </row>
    <row spans="1:3" r="5">
      <c t="s" r="A5" s="3">
        <v>29</v>
      </c>
      <c t="n" r="B5" s="9">
        <v>61.2</v>
      </c>
      <c t="n" r="C5" s="9">
        <v>87.90000000000001</v>
      </c>
    </row>
    <row spans="1:3" r="6">
      <c t="s" r="A6" s="3">
        <v>30</v>
      </c>
      <c t="n" r="B6" s="9">
        <v>842.3</v>
      </c>
      <c t="n" r="C6" s="9">
        <v>780.8</v>
      </c>
    </row>
    <row spans="1:3" r="7">
      <c t="s" r="A7" s="3">
        <v>31</v>
      </c>
      <c t="n" r="B7" s="9">
        <v>82.2</v>
      </c>
      <c t="n" r="C7" s="9">
        <v>72.09999999999999</v>
      </c>
    </row>
    <row spans="1:3" r="8">
      <c t="s" r="A8" s="3">
        <v>32</v>
      </c>
      <c t="n" r="B8" s="9">
        <v>1691.6</v>
      </c>
      <c t="n" r="C8" s="9">
        <v>1687.5</v>
      </c>
    </row>
    <row spans="1:3" r="9">
      <c t="s" r="A9" s="3">
        <v>33</v>
      </c>
      <c t="n" r="B9" s="9">
        <v>523.2</v>
      </c>
      <c t="n" r="C9" s="9">
        <v>507.1</v>
      </c>
    </row>
    <row spans="1:3" r="10">
      <c t="s" r="A10" s="3">
        <v>34</v>
      </c>
      <c t="n" r="B10" s="9">
        <v>41.2</v>
      </c>
      <c t="n" r="C10" s="9">
        <v>42.2</v>
      </c>
    </row>
    <row spans="1:3" r="11">
      <c t="s" r="A11" s="3">
        <v>35</v>
      </c>
      <c t="n" r="B11" s="9">
        <v>2479.7</v>
      </c>
      <c t="n" r="C11" s="9">
        <v>2476.7</v>
      </c>
    </row>
    <row spans="1:3" r="12">
      <c t="s" r="A12" s="3">
        <v>36</v>
      </c>
      <c t="n" r="B12" s="9">
        <v>2399.6</v>
      </c>
      <c t="n" r="C12" s="9">
        <v>2480.3</v>
      </c>
    </row>
    <row spans="1:3" r="13">
      <c t="s" r="A13" s="3">
        <v>37</v>
      </c>
      <c t="n" r="B13" s="9">
        <v>7135.3</v>
      </c>
      <c t="n" r="C13" s="9">
        <v>7193.8</v>
      </c>
    </row>
    <row spans="1:3" r="14">
      <c t="s" r="A14" s="6">
        <v>38</v>
      </c>
    </row>
    <row spans="1:3" r="15">
      <c t="s" r="A15" s="3">
        <v>39</v>
      </c>
      <c t="n" r="B15" s="9">
        <v>35.3</v>
      </c>
      <c t="n" r="C15" s="9">
        <v>33.8</v>
      </c>
    </row>
    <row spans="1:3" r="16">
      <c t="s" r="A16" s="3">
        <v>40</v>
      </c>
      <c t="n" r="B16" s="9">
        <v>473.5</v>
      </c>
      <c t="n" r="C16" s="9">
        <v>620.6</v>
      </c>
    </row>
    <row spans="1:3" r="17">
      <c t="s" r="A17" s="3">
        <v>41</v>
      </c>
      <c t="n" r="B17" s="9">
        <v>94.5</v>
      </c>
      <c t="n" r="C17" s="9">
        <v>96.5</v>
      </c>
    </row>
    <row spans="1:3" r="18">
      <c t="s" r="A18" s="3">
        <v>42</v>
      </c>
      <c t="n" r="B18" s="5">
        <v>42</v>
      </c>
      <c t="n" r="C18" s="9">
        <v>63.3</v>
      </c>
    </row>
    <row spans="1:3" r="19">
      <c t="s" r="A19" s="3">
        <v>43</v>
      </c>
      <c t="n" r="B19" s="9">
        <v>187.8</v>
      </c>
      <c t="n" r="C19" s="9">
        <v>212.7</v>
      </c>
    </row>
    <row spans="1:3" r="20">
      <c t="s" r="A20" s="3">
        <v>44</v>
      </c>
      <c t="n" r="B20" s="9">
        <v>833.1</v>
      </c>
      <c t="n" r="C20" s="9">
        <v>1026.9</v>
      </c>
    </row>
    <row spans="1:3" r="21">
      <c t="s" r="A21" s="3">
        <v>45</v>
      </c>
      <c t="n" r="B21" s="9">
        <v>3840.2</v>
      </c>
      <c t="n" r="C21" s="9">
        <v>3872.1</v>
      </c>
    </row>
    <row spans="1:3" r="22">
      <c t="s" r="A22" s="3">
        <v>46</v>
      </c>
      <c t="n" r="B22" s="9">
        <v>552.4</v>
      </c>
      <c t="n" r="C22" s="9">
        <v>572.5</v>
      </c>
    </row>
    <row spans="1:3" r="23">
      <c t="s" r="A23" s="3">
        <v>47</v>
      </c>
      <c t="n" r="B23" s="9">
        <v>105.8</v>
      </c>
      <c t="n" r="C23" s="9">
        <v>115.5</v>
      </c>
    </row>
    <row spans="1:3" r="24">
      <c t="s" r="A24" s="3">
        <v>48</v>
      </c>
      <c t="n" r="B24" s="9">
        <v>5331.5</v>
      </c>
      <c t="n" r="C24" s="5">
        <v>5587</v>
      </c>
    </row>
    <row spans="1:3" r="25">
      <c t="s" r="A25" s="3">
        <v>49</v>
      </c>
      <c t="s" r="B25" s="3">
        <v>50</v>
      </c>
      <c t="s" r="C25" s="3">
        <v>50</v>
      </c>
    </row>
    <row spans="1:3" r="26">
      <c t="s" r="A26" s="6">
        <v>51</v>
      </c>
    </row>
    <row spans="1:3" r="27">
      <c t="s" r="A27" s="3">
        <v>52</v>
      </c>
      <c t="n" r="B27" s="9">
        <v>0.6</v>
      </c>
      <c t="n" r="C27" s="9">
        <v>0.6</v>
      </c>
    </row>
    <row spans="1:3" r="28">
      <c t="s" r="A28" s="3">
        <v>53</v>
      </c>
      <c t="n" r="B28" s="9">
        <v>2063.2</v>
      </c>
      <c t="n" r="C28" s="9">
        <v>2033.6</v>
      </c>
    </row>
    <row spans="1:3" r="29">
      <c t="s" r="A29" s="3">
        <v>54</v>
      </c>
      <c t="n" r="B29" s="9">
        <v>-2.6</v>
      </c>
      <c t="n" r="C29" s="9">
        <v>-205.5</v>
      </c>
    </row>
    <row spans="1:3" r="30">
      <c t="s" r="A30" s="3">
        <v>55</v>
      </c>
      <c t="n" r="B30" s="9">
        <v>-195.5</v>
      </c>
      <c t="n" r="C30" s="9">
        <v>-200.1</v>
      </c>
    </row>
    <row spans="1:3" r="31">
      <c t="s" r="A31" s="3">
        <v>56</v>
      </c>
      <c t="n" r="B31" s="9">
        <v>-105.8</v>
      </c>
      <c t="n" r="C31" s="9">
        <v>-65.5</v>
      </c>
    </row>
    <row spans="1:3" r="32">
      <c t="s" r="A32" s="3">
        <v>57</v>
      </c>
      <c t="n" r="B32" s="9">
        <v>1759.9</v>
      </c>
      <c t="n" r="C32" s="9">
        <v>1563.1</v>
      </c>
    </row>
    <row spans="1:3" r="33">
      <c t="s" r="A33" s="3">
        <v>58</v>
      </c>
      <c t="n" r="B33" s="9">
        <v>43.9</v>
      </c>
      <c t="n" r="C33" s="9">
        <v>43.7</v>
      </c>
    </row>
    <row spans="1:3" r="34">
      <c t="s" r="A34" s="3">
        <v>59</v>
      </c>
      <c t="n" r="B34" s="9">
        <v>1803.8</v>
      </c>
      <c t="n" r="C34" s="9">
        <v>1606.8</v>
      </c>
    </row>
    <row spans="1:3" r="35">
      <c t="s" r="A35" s="3">
        <v>60</v>
      </c>
      <c t="n" r="B35" s="9">
        <v>7135.3</v>
      </c>
      <c t="n" r="C35" s="9">
        <v>7193.8</v>
      </c>
    </row>
    <row spans="1:3" r="36">
      <c t="s" r="A36" s="3">
        <v>21</v>
      </c>
    </row>
    <row spans="1:3" r="37">
      <c t="s" r="A37" s="6">
        <v>26</v>
      </c>
    </row>
    <row spans="1:3" r="38">
      <c t="s" r="A38" s="3">
        <v>27</v>
      </c>
      <c t="n" r="B38" s="9">
        <v>116.9</v>
      </c>
      <c t="n" r="C38" s="9">
        <v>247.9</v>
      </c>
    </row>
    <row spans="1:3" r="39">
      <c t="s" r="A39" s="3">
        <v>28</v>
      </c>
      <c t="n" r="B39" s="9">
        <v>588.9</v>
      </c>
      <c t="n" r="C39" s="9">
        <v>498.8</v>
      </c>
    </row>
    <row spans="1:3" r="40">
      <c t="s" r="A40" s="3">
        <v>29</v>
      </c>
      <c t="n" r="B40" s="9">
        <v>61.2</v>
      </c>
      <c t="n" r="C40" s="9">
        <v>87.90000000000001</v>
      </c>
    </row>
    <row spans="1:3" r="41">
      <c t="s" r="A41" s="3">
        <v>30</v>
      </c>
      <c t="n" r="B41" s="9">
        <v>842.3</v>
      </c>
      <c t="n" r="C41" s="9">
        <v>780.8</v>
      </c>
    </row>
    <row spans="1:3" r="42">
      <c t="s" r="A42" s="3">
        <v>31</v>
      </c>
      <c t="n" r="B42" s="9">
        <v>82.2</v>
      </c>
      <c t="n" r="C42" s="9">
        <v>72.09999999999999</v>
      </c>
    </row>
    <row spans="1:3" r="43">
      <c t="s" r="A43" s="3">
        <v>32</v>
      </c>
      <c t="n" r="B43" s="9">
        <v>1691.5</v>
      </c>
      <c t="n" r="C43" s="9">
        <v>1687.5</v>
      </c>
    </row>
    <row spans="1:3" r="44">
      <c t="s" r="A44" s="3">
        <v>33</v>
      </c>
      <c t="n" r="B44" s="9">
        <v>523.2</v>
      </c>
      <c t="n" r="C44" s="9">
        <v>507.1</v>
      </c>
    </row>
    <row spans="1:3" r="45">
      <c t="s" r="A45" s="3">
        <v>34</v>
      </c>
      <c t="n" r="B45" s="9">
        <v>34.6</v>
      </c>
      <c t="n" r="C45" s="9">
        <v>42.1</v>
      </c>
    </row>
    <row spans="1:3" r="46">
      <c t="s" r="A46" s="3">
        <v>35</v>
      </c>
      <c t="n" r="B46" s="9">
        <v>2479.7</v>
      </c>
      <c t="n" r="C46" s="9">
        <v>2476.7</v>
      </c>
    </row>
    <row spans="1:3" r="47">
      <c t="s" r="A47" s="3">
        <v>36</v>
      </c>
      <c t="n" r="B47" s="9">
        <v>2399.6</v>
      </c>
      <c t="n" r="C47" s="9">
        <v>2480.3</v>
      </c>
    </row>
    <row spans="1:3" r="48">
      <c t="s" r="A48" s="3">
        <v>37</v>
      </c>
      <c t="n" r="B48" s="9">
        <v>7128.6</v>
      </c>
      <c t="n" r="C48" s="9">
        <v>7193.7</v>
      </c>
    </row>
    <row spans="1:3" r="49">
      <c t="s" r="A49" s="6">
        <v>38</v>
      </c>
    </row>
    <row spans="1:3" r="50">
      <c t="s" r="A50" s="3">
        <v>39</v>
      </c>
      <c t="n" r="B50" s="9">
        <v>42.3</v>
      </c>
      <c t="n" r="C50" s="9">
        <v>68.5</v>
      </c>
    </row>
    <row spans="1:3" r="51">
      <c t="s" r="A51" s="3">
        <v>40</v>
      </c>
      <c t="n" r="B51" s="9">
        <v>473.5</v>
      </c>
      <c t="n" r="C51" s="9">
        <v>620.6</v>
      </c>
    </row>
    <row spans="1:3" r="52">
      <c t="s" r="A52" s="3">
        <v>41</v>
      </c>
      <c t="n" r="B52" s="9">
        <v>94.5</v>
      </c>
      <c t="n" r="C52" s="9">
        <v>96.5</v>
      </c>
    </row>
    <row spans="1:3" r="53">
      <c t="s" r="A53" s="3">
        <v>42</v>
      </c>
      <c t="n" r="B53" s="5">
        <v>42</v>
      </c>
      <c t="n" r="C53" s="9">
        <v>63.3</v>
      </c>
    </row>
    <row spans="1:3" r="54">
      <c t="s" r="A54" s="3">
        <v>43</v>
      </c>
      <c t="n" r="B54" s="9">
        <v>187.1</v>
      </c>
      <c t="n" r="C54" s="9">
        <v>211.9</v>
      </c>
    </row>
    <row spans="1:3" r="55">
      <c t="s" r="A55" s="3">
        <v>44</v>
      </c>
      <c t="n" r="B55" s="9">
        <v>839.4</v>
      </c>
      <c t="n" r="C55" s="9">
        <v>1060.8</v>
      </c>
    </row>
    <row spans="1:3" r="56">
      <c t="s" r="A56" s="3">
        <v>45</v>
      </c>
      <c t="n" r="B56" s="9">
        <v>3840.2</v>
      </c>
      <c t="n" r="C56" s="9">
        <v>3872.1</v>
      </c>
    </row>
    <row spans="1:3" r="57">
      <c t="s" r="A57" s="3">
        <v>46</v>
      </c>
      <c t="n" r="B57" s="9">
        <v>555.6</v>
      </c>
      <c t="n" r="C57" s="9">
        <v>572.5</v>
      </c>
    </row>
    <row spans="1:3" r="58">
      <c t="s" r="A58" s="3">
        <v>47</v>
      </c>
      <c t="n" r="B58" s="9">
        <v>105.8</v>
      </c>
      <c t="n" r="C58" s="9">
        <v>115.5</v>
      </c>
    </row>
    <row spans="1:3" r="59">
      <c t="s" r="A59" s="3">
        <v>48</v>
      </c>
      <c t="n" r="B59" s="5">
        <v>5341</v>
      </c>
      <c t="n" r="C59" s="9">
        <v>5620.9</v>
      </c>
    </row>
    <row spans="1:3" r="60">
      <c t="s" r="A60" s="3">
        <v>49</v>
      </c>
      <c t="s" r="B60" s="3">
        <v>50</v>
      </c>
      <c t="s" r="C60" s="3">
        <v>50</v>
      </c>
    </row>
    <row spans="1:3" r="61">
      <c t="s" r="A61" s="6">
        <v>51</v>
      </c>
    </row>
    <row spans="1:3" r="62">
      <c t="s" r="A62" s="3">
        <v>61</v>
      </c>
      <c t="n" r="B62" s="9">
        <v>1991.6</v>
      </c>
      <c t="n" r="C62" s="9">
        <v>1969.9</v>
      </c>
    </row>
    <row spans="1:3" r="63">
      <c t="s" r="A63" s="3">
        <v>54</v>
      </c>
      <c t="n" r="B63" s="9">
        <v>-58.3</v>
      </c>
      <c t="n" r="C63" s="9">
        <v>-246.7</v>
      </c>
    </row>
    <row spans="1:3" r="64">
      <c t="s" r="A64" s="3">
        <v>55</v>
      </c>
      <c t="n" r="B64" s="9">
        <v>-195.5</v>
      </c>
      <c t="n" r="C64" s="9">
        <v>-200.1</v>
      </c>
    </row>
    <row spans="1:3" r="65">
      <c t="s" r="A65" s="3">
        <v>57</v>
      </c>
      <c t="n" r="B65" s="9">
        <v>1737.8</v>
      </c>
      <c t="n" r="C65" s="9">
        <v>1523.1</v>
      </c>
    </row>
    <row spans="1:3" r="66">
      <c t="s" r="A66" s="3">
        <v>58</v>
      </c>
      <c t="n" r="B66" s="9">
        <v>49.8</v>
      </c>
      <c t="n" r="C66" s="9">
        <v>49.7</v>
      </c>
    </row>
    <row spans="1:3" r="67">
      <c t="s" r="A67" s="3">
        <v>59</v>
      </c>
      <c t="n" r="B67" s="9">
        <v>1787.6</v>
      </c>
      <c t="n" r="C67" s="9">
        <v>1572.8</v>
      </c>
    </row>
    <row spans="1:3" r="68">
      <c t="s" r="A68" s="3">
        <v>60</v>
      </c>
      <c t="n" r="B68" s="8">
        <v>7128.6</v>
      </c>
      <c t="n" r="C68" s="8">
        <v>71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3</v>
      </c>
      <c t="s" r="B1" s="2">
        <v>1</v>
      </c>
    </row>
    <row spans="1:2" r="2">
      <c t="s" r="B2" s="2">
        <v>2</v>
      </c>
    </row>
    <row spans="1:2" r="3">
      <c t="s" r="A3" s="6">
        <v>184</v>
      </c>
    </row>
    <row spans="1:2" r="4">
      <c t="s" r="A4" s="3">
        <v>183</v>
      </c>
      <c t="s" r="B4" s="3">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2</v>
      </c>
      <c t="s" r="B1" s="2">
        <v>1</v>
      </c>
    </row>
    <row spans="1:2" r="2">
      <c t="s" r="B2" s="2">
        <v>2</v>
      </c>
    </row>
    <row spans="1:2" r="3">
      <c t="s" r="A3" s="6">
        <v>193</v>
      </c>
    </row>
    <row spans="1:2" r="4">
      <c t="s" r="A4" s="3">
        <v>192</v>
      </c>
      <c t="s" r="B4" s="3">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6">
        <v>196</v>
      </c>
    </row>
    <row spans="1:2" r="4">
      <c t="s" r="A4" s="3">
        <v>195</v>
      </c>
      <c t="s" r="B4" s="3">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6">
        <v>149</v>
      </c>
    </row>
    <row spans="1:2" r="4">
      <c t="s" r="A4" s="3">
        <v>199</v>
      </c>
      <c t="s" r="B4" s="3">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01</v>
      </c>
      <c t="s" r="B1" s="2">
        <v>1</v>
      </c>
    </row>
    <row spans="1:2" r="2">
      <c t="s" r="B2" s="2">
        <v>2</v>
      </c>
    </row>
    <row spans="1:2" r="3">
      <c t="s" r="A3" s="6">
        <v>149</v>
      </c>
    </row>
    <row spans="1:2" r="4">
      <c t="s" r="A4" s="3">
        <v>202</v>
      </c>
      <c t="s" r="B4" s="3">
        <v>203</v>
      </c>
    </row>
    <row spans="1:2" r="5">
      <c t="s" r="A5" s="3">
        <v>204</v>
      </c>
      <c t="s" r="B5" s="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6">
        <v>152</v>
      </c>
    </row>
    <row spans="1:2" r="4">
      <c t="s" r="A4" s="3">
        <v>207</v>
      </c>
      <c t="s" r="B4" s="3">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r="A1" s="1">
        <v>209</v>
      </c>
      <c t="s" r="B1" s="2">
        <v>1</v>
      </c>
    </row>
    <row spans="1:2" r="2">
      <c t="s" r="B2" s="2">
        <v>2</v>
      </c>
    </row>
    <row spans="1:2" r="3">
      <c t="s" r="A3" s="6">
        <v>155</v>
      </c>
    </row>
    <row spans="1:2" r="4">
      <c t="s" r="A4" s="3">
        <v>210</v>
      </c>
      <c t="s" r="B4" s="3">
        <v>211</v>
      </c>
    </row>
    <row spans="1:2" r="5">
      <c t="s" r="A5" s="3">
        <v>212</v>
      </c>
      <c t="s" r="B5" s="3">
        <v>213</v>
      </c>
    </row>
    <row spans="1:2" r="6">
      <c t="s" r="A6" s="3">
        <v>214</v>
      </c>
      <c t="s" r="B6" s="3">
        <v>215</v>
      </c>
    </row>
    <row spans="1:2" r="7">
      <c t="s" r="A7" s="3">
        <v>216</v>
      </c>
      <c t="s" r="B7" s="3">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8</v>
      </c>
      <c t="s" r="B1" s="2">
        <v>1</v>
      </c>
    </row>
    <row spans="1:2" r="2">
      <c t="s" r="B2" s="2">
        <v>2</v>
      </c>
    </row>
    <row spans="1:2" r="3">
      <c t="s" r="A3" s="6">
        <v>160</v>
      </c>
    </row>
    <row spans="1:2" r="4">
      <c t="s" r="A4" s="3">
        <v>219</v>
      </c>
      <c t="s" r="B4" s="3">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c t="n" r="B3" s="8">
        <v>1361.5</v>
      </c>
      <c t="n" r="C3" s="8">
        <v>1247.5</v>
      </c>
      <c t="n" r="D3" s="7">
        <v>3790</v>
      </c>
      <c t="n" r="E3" s="8">
        <v>3382.3</v>
      </c>
    </row>
    <row spans="1:5" r="4">
      <c t="s" r="A4" s="3">
        <v>66</v>
      </c>
      <c t="n" r="B4" s="9">
        <v>830.8</v>
      </c>
      <c t="n" r="C4" s="9">
        <v>789.5</v>
      </c>
      <c t="n" r="D4" s="9">
        <v>2355.5</v>
      </c>
      <c t="n" r="E4" s="5">
        <v>2179</v>
      </c>
    </row>
    <row spans="1:5" r="5">
      <c t="s" r="A5" s="3">
        <v>67</v>
      </c>
      <c t="n" r="B5" s="9">
        <v>0.1</v>
      </c>
      <c t="n" r="D5" s="9">
        <v>0.4</v>
      </c>
      <c t="n" r="E5" s="9">
        <v>0.4</v>
      </c>
    </row>
    <row spans="1:5" r="6">
      <c t="s" r="A6" s="3">
        <v>68</v>
      </c>
      <c t="n" r="B6" s="9">
        <v>530.6</v>
      </c>
      <c t="n" r="C6" s="5">
        <v>458</v>
      </c>
      <c t="n" r="D6" s="9">
        <v>1434.1</v>
      </c>
      <c t="n" r="E6" s="9">
        <v>1202.9</v>
      </c>
    </row>
    <row spans="1:5" r="7">
      <c t="s" r="A7" s="3">
        <v>69</v>
      </c>
      <c t="n" r="B7" s="9">
        <v>201.7</v>
      </c>
      <c t="n" r="C7" s="9">
        <v>184.8</v>
      </c>
      <c t="n" r="D7" s="9">
        <v>578.3</v>
      </c>
      <c t="n" r="E7" s="9">
        <v>517.7</v>
      </c>
    </row>
    <row spans="1:5" r="8">
      <c t="s" r="A8" s="3">
        <v>70</v>
      </c>
      <c t="n" r="B8" s="9">
        <v>94.2</v>
      </c>
      <c t="n" r="C8" s="9">
        <v>89.90000000000001</v>
      </c>
      <c t="n" r="D8" s="9">
        <v>276.2</v>
      </c>
      <c t="n" r="E8" s="9">
        <v>242.5</v>
      </c>
    </row>
    <row spans="1:5" r="9">
      <c t="s" r="A9" s="3">
        <v>71</v>
      </c>
      <c t="n" r="B9" s="9">
        <v>14.6</v>
      </c>
      <c t="n" r="C9" s="9">
        <v>12.9</v>
      </c>
      <c t="n" r="D9" s="9">
        <v>42.9</v>
      </c>
      <c t="n" r="E9" s="9">
        <v>36.9</v>
      </c>
    </row>
    <row spans="1:5" r="10">
      <c t="s" r="A10" s="3">
        <v>72</v>
      </c>
      <c t="n" r="B10" s="5">
        <v>8</v>
      </c>
      <c t="n" r="C10" s="9">
        <v>24.2</v>
      </c>
      <c t="n" r="D10" s="9">
        <v>31.2</v>
      </c>
      <c t="n" r="E10" s="9">
        <v>44.2</v>
      </c>
    </row>
    <row spans="1:5" r="11">
      <c t="s" r="A11" s="3">
        <v>67</v>
      </c>
      <c t="n" r="B11" s="9">
        <v>5.4</v>
      </c>
      <c t="n" r="C11" s="9">
        <v>10.5</v>
      </c>
      <c t="n" r="D11" s="9">
        <v>7.8</v>
      </c>
      <c t="n" r="E11" s="9">
        <v>21.9</v>
      </c>
    </row>
    <row spans="1:5" r="12">
      <c t="s" r="A12" s="3">
        <v>73</v>
      </c>
      <c t="n" r="B12" s="9">
        <v>323.9</v>
      </c>
      <c t="n" r="C12" s="9">
        <v>322.3</v>
      </c>
      <c t="n" r="D12" s="9">
        <v>936.4</v>
      </c>
      <c t="n" r="E12" s="9">
        <v>863.2</v>
      </c>
    </row>
    <row spans="1:5" r="13">
      <c t="s" r="A13" s="3">
        <v>74</v>
      </c>
      <c t="n" r="B13" s="9">
        <v>206.7</v>
      </c>
      <c t="n" r="C13" s="9">
        <v>135.7</v>
      </c>
      <c t="n" r="D13" s="9">
        <v>497.7</v>
      </c>
      <c t="n" r="E13" s="9">
        <v>339.7</v>
      </c>
    </row>
    <row spans="1:5" r="14">
      <c t="s" r="A14" s="3">
        <v>75</v>
      </c>
      <c t="n" r="B14" s="9">
        <v>59.9</v>
      </c>
      <c t="n" r="C14" s="9">
        <v>112.9</v>
      </c>
      <c t="n" r="D14" s="9">
        <v>175.8</v>
      </c>
      <c t="n" r="E14" s="9">
        <v>206.5</v>
      </c>
    </row>
    <row spans="1:5" r="15">
      <c t="s" r="A15" s="3">
        <v>76</v>
      </c>
      <c t="n" r="B15" s="9">
        <v>2.2</v>
      </c>
      <c t="n" r="C15" s="9">
        <v>1.7</v>
      </c>
      <c t="n" r="D15" s="9">
        <v>6.5</v>
      </c>
      <c t="n" r="E15" s="9">
        <v>5.6</v>
      </c>
    </row>
    <row spans="1:5" r="16">
      <c t="s" r="A16" s="3">
        <v>77</v>
      </c>
      <c t="n" r="B16" s="9">
        <v>144.6</v>
      </c>
      <c t="n" r="C16" s="9">
        <v>21.1</v>
      </c>
      <c t="n" r="D16" s="9">
        <v>315.4</v>
      </c>
      <c t="n" r="E16" s="9">
        <v>127.6</v>
      </c>
    </row>
    <row spans="1:5" r="17">
      <c t="s" r="A17" s="3">
        <v>78</v>
      </c>
      <c t="n" r="B17" s="9">
        <v>42.5</v>
      </c>
      <c t="n" r="C17" s="9">
        <v>-23.8</v>
      </c>
      <c t="n" r="D17" s="9">
        <v>46.8</v>
      </c>
      <c t="n" r="E17" s="9">
        <v>4.8</v>
      </c>
    </row>
    <row spans="1:5" r="18">
      <c t="s" r="A18" s="3">
        <v>79</v>
      </c>
      <c t="n" r="B18" s="9">
        <v>102.1</v>
      </c>
      <c t="n" r="C18" s="9">
        <v>44.9</v>
      </c>
      <c t="n" r="D18" s="9">
        <v>268.6</v>
      </c>
      <c t="n" r="E18" s="9">
        <v>122.8</v>
      </c>
    </row>
    <row spans="1:5" r="19">
      <c t="s" r="A19" s="3">
        <v>80</v>
      </c>
      <c t="n" r="B19" s="9">
        <v>0.2</v>
      </c>
      <c t="n" r="D19" s="9">
        <v>0.4</v>
      </c>
      <c t="n" r="E19" s="9">
        <v>0.3</v>
      </c>
    </row>
    <row spans="1:5" r="20">
      <c t="s" r="A20" s="3">
        <v>81</v>
      </c>
      <c t="n" r="B20" s="8">
        <v>101.9</v>
      </c>
      <c t="n" r="C20" s="8">
        <v>44.9</v>
      </c>
      <c t="n" r="D20" s="8">
        <v>268.2</v>
      </c>
      <c t="n" r="E20" s="8">
        <v>122.5</v>
      </c>
    </row>
    <row spans="1:5" r="21">
      <c t="s" r="A21" s="6">
        <v>82</v>
      </c>
    </row>
    <row spans="1:5" r="22">
      <c t="s" r="A22" s="3">
        <v>83</v>
      </c>
      <c t="n" r="B22" s="10">
        <v>1.72</v>
      </c>
      <c t="n" r="C22" s="10">
        <v>0.79</v>
      </c>
      <c t="n" r="D22" s="10">
        <v>4.52</v>
      </c>
      <c t="n" r="E22" s="10">
        <v>2.26</v>
      </c>
    </row>
    <row spans="1:5" r="23">
      <c t="s" r="A23" s="3">
        <v>84</v>
      </c>
      <c t="n" r="B23" s="11">
        <v>1.71</v>
      </c>
      <c t="n" r="C23" s="11">
        <v>0.79</v>
      </c>
      <c t="n" r="D23" s="11">
        <v>4.51</v>
      </c>
      <c t="n" r="E23" s="11">
        <v>2.26</v>
      </c>
    </row>
    <row spans="1:5" r="24">
      <c t="s" r="A24" s="3">
        <v>85</v>
      </c>
      <c t="n" r="B24" s="10">
        <v>0.38</v>
      </c>
      <c t="n" r="C24" s="10">
        <v>0.33</v>
      </c>
      <c t="n" r="D24" s="10">
        <v>1.09</v>
      </c>
      <c t="n" r="E24" s="10">
        <v>0.96</v>
      </c>
    </row>
    <row spans="1:5" r="25">
      <c t="s" r="A25" s="6">
        <v>86</v>
      </c>
    </row>
    <row spans="1:5" r="26">
      <c t="s" r="A26" s="3">
        <v>87</v>
      </c>
      <c t="n" r="B26" s="9">
        <v>59.4</v>
      </c>
      <c t="n" r="C26" s="9">
        <v>56.5</v>
      </c>
      <c t="n" r="D26" s="9">
        <v>59.3</v>
      </c>
      <c t="n" r="E26" s="9">
        <v>54.2</v>
      </c>
    </row>
    <row spans="1:5" r="27">
      <c t="s" r="A27" s="3">
        <v>88</v>
      </c>
      <c t="n" r="B27" s="9">
        <v>59.6</v>
      </c>
      <c t="n" r="C27" s="9">
        <v>56.5</v>
      </c>
      <c t="n" r="D27" s="9">
        <v>59.5</v>
      </c>
      <c t="n" r="E27" s="9">
        <v>54.3</v>
      </c>
    </row>
    <row spans="1:5" r="28">
      <c t="s" r="A28" s="3">
        <v>21</v>
      </c>
    </row>
    <row spans="1:5" r="29">
      <c t="s" r="A29" s="3">
        <v>65</v>
      </c>
      <c t="n" r="B29" s="8">
        <v>1361.5</v>
      </c>
      <c t="n" r="C29" s="8">
        <v>1247.5</v>
      </c>
      <c t="n" r="D29" s="7">
        <v>3790</v>
      </c>
      <c t="n" r="E29" s="8">
        <v>3382.3</v>
      </c>
    </row>
    <row spans="1:5" r="30">
      <c t="s" r="A30" s="3">
        <v>66</v>
      </c>
      <c t="n" r="B30" s="9">
        <v>830.8</v>
      </c>
      <c t="n" r="C30" s="9">
        <v>789.5</v>
      </c>
      <c t="n" r="D30" s="9">
        <v>2355.5</v>
      </c>
      <c t="n" r="E30" s="5">
        <v>2179</v>
      </c>
    </row>
    <row spans="1:5" r="31">
      <c t="s" r="A31" s="3">
        <v>67</v>
      </c>
      <c t="n" r="B31" s="9">
        <v>0.1</v>
      </c>
      <c t="n" r="D31" s="9">
        <v>0.4</v>
      </c>
      <c t="n" r="E31" s="9">
        <v>0.4</v>
      </c>
    </row>
    <row spans="1:5" r="32">
      <c t="s" r="A32" s="3">
        <v>68</v>
      </c>
      <c t="n" r="B32" s="9">
        <v>530.6</v>
      </c>
      <c t="n" r="C32" s="5">
        <v>458</v>
      </c>
      <c t="n" r="D32" s="9">
        <v>1434.1</v>
      </c>
      <c t="n" r="E32" s="9">
        <v>1202.9</v>
      </c>
    </row>
    <row spans="1:5" r="33">
      <c t="s" r="A33" s="3">
        <v>69</v>
      </c>
      <c t="n" r="B33" s="9">
        <v>201.7</v>
      </c>
      <c t="n" r="C33" s="9">
        <v>184.8</v>
      </c>
      <c t="n" r="D33" s="9">
        <v>578.3</v>
      </c>
      <c t="n" r="E33" s="9">
        <v>517.7</v>
      </c>
    </row>
    <row spans="1:5" r="34">
      <c t="s" r="A34" s="3">
        <v>70</v>
      </c>
      <c t="n" r="B34" s="9">
        <v>92.8</v>
      </c>
      <c t="n" r="C34" s="9">
        <v>88.2</v>
      </c>
      <c t="n" r="D34" s="9">
        <v>271.7</v>
      </c>
      <c t="n" r="E34" s="9">
        <v>238.1</v>
      </c>
    </row>
    <row spans="1:5" r="35">
      <c t="s" r="A35" s="3">
        <v>71</v>
      </c>
      <c t="n" r="B35" s="9">
        <v>14.6</v>
      </c>
      <c t="n" r="C35" s="9">
        <v>12.9</v>
      </c>
      <c t="n" r="D35" s="9">
        <v>42.9</v>
      </c>
      <c t="n" r="E35" s="9">
        <v>36.9</v>
      </c>
    </row>
    <row spans="1:5" r="36">
      <c t="s" r="A36" s="3">
        <v>72</v>
      </c>
      <c t="n" r="B36" s="5">
        <v>8</v>
      </c>
      <c t="n" r="C36" s="9">
        <v>24.2</v>
      </c>
      <c t="n" r="D36" s="9">
        <v>31.2</v>
      </c>
      <c t="n" r="E36" s="9">
        <v>44.2</v>
      </c>
    </row>
    <row spans="1:5" r="37">
      <c t="s" r="A37" s="3">
        <v>67</v>
      </c>
      <c t="n" r="B37" s="9">
        <v>5.4</v>
      </c>
      <c t="n" r="C37" s="9">
        <v>10.5</v>
      </c>
      <c t="n" r="D37" s="9">
        <v>7.8</v>
      </c>
      <c t="n" r="E37" s="9">
        <v>21.9</v>
      </c>
    </row>
    <row spans="1:5" r="38">
      <c t="s" r="A38" s="3">
        <v>73</v>
      </c>
      <c t="n" r="B38" s="9">
        <v>322.5</v>
      </c>
      <c t="n" r="C38" s="9">
        <v>320.6</v>
      </c>
      <c t="n" r="D38" s="9">
        <v>931.9</v>
      </c>
      <c t="n" r="E38" s="9">
        <v>858.8</v>
      </c>
    </row>
    <row spans="1:5" r="39">
      <c t="s" r="A39" s="3">
        <v>74</v>
      </c>
      <c t="n" r="B39" s="9">
        <v>208.1</v>
      </c>
      <c t="n" r="C39" s="9">
        <v>137.4</v>
      </c>
      <c t="n" r="D39" s="9">
        <v>502.2</v>
      </c>
      <c t="n" r="E39" s="9">
        <v>344.1</v>
      </c>
    </row>
    <row spans="1:5" r="40">
      <c t="s" r="A40" s="3">
        <v>75</v>
      </c>
      <c t="n" r="B40" s="9">
        <v>59.9</v>
      </c>
      <c t="n" r="C40" s="9">
        <v>112.9</v>
      </c>
      <c t="n" r="D40" s="9">
        <v>175.8</v>
      </c>
      <c t="n" r="E40" s="9">
        <v>206.5</v>
      </c>
    </row>
    <row spans="1:5" r="41">
      <c t="s" r="A41" s="3">
        <v>76</v>
      </c>
      <c t="n" r="B41" s="9">
        <v>2.2</v>
      </c>
      <c t="n" r="C41" s="9">
        <v>1.7</v>
      </c>
      <c t="n" r="D41" s="9">
        <v>6.5</v>
      </c>
      <c t="n" r="E41" s="9">
        <v>5.6</v>
      </c>
    </row>
    <row spans="1:5" r="42">
      <c t="s" r="A42" s="3">
        <v>77</v>
      </c>
      <c t="n" r="B42" s="5">
        <v>146</v>
      </c>
      <c t="n" r="C42" s="9">
        <v>22.8</v>
      </c>
      <c t="n" r="D42" s="9">
        <v>319.9</v>
      </c>
      <c t="n" r="E42" s="5">
        <v>132</v>
      </c>
    </row>
    <row spans="1:5" r="43">
      <c t="s" r="A43" s="3">
        <v>78</v>
      </c>
      <c t="n" r="B43" s="9">
        <v>40.8</v>
      </c>
      <c t="n" r="C43" s="9">
        <v>-23.8</v>
      </c>
      <c t="n" r="D43" s="9">
        <v>56.6</v>
      </c>
      <c t="n" r="E43" s="9">
        <v>4.8</v>
      </c>
    </row>
    <row spans="1:5" r="44">
      <c t="s" r="A44" s="3">
        <v>79</v>
      </c>
      <c t="n" r="B44" s="9">
        <v>105.2</v>
      </c>
      <c t="n" r="C44" s="9">
        <v>46.6</v>
      </c>
      <c t="n" r="D44" s="9">
        <v>263.3</v>
      </c>
      <c t="n" r="E44" s="9">
        <v>127.2</v>
      </c>
    </row>
    <row spans="1:5" r="45">
      <c t="s" r="A45" s="3">
        <v>80</v>
      </c>
      <c t="n" r="B45" s="9">
        <v>0.1</v>
      </c>
      <c t="n" r="D45" s="9">
        <v>0.3</v>
      </c>
      <c t="n" r="E45" s="9">
        <v>0.2</v>
      </c>
    </row>
    <row spans="1:5" r="46">
      <c t="s" r="A46" s="3">
        <v>81</v>
      </c>
      <c t="n" r="B46" s="8">
        <v>105.1</v>
      </c>
      <c t="n" r="C46" s="8">
        <v>46.6</v>
      </c>
      <c t="n" r="D46" s="7">
        <v>263</v>
      </c>
      <c t="n" r="E46" s="7">
        <v>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6">
        <v>163</v>
      </c>
    </row>
    <row spans="1:2" r="4">
      <c t="s" r="A4" s="3">
        <v>222</v>
      </c>
      <c t="s" r="B4" s="3">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6">
        <v>166</v>
      </c>
    </row>
    <row spans="1:2" r="4">
      <c t="s" r="A4" s="3">
        <v>225</v>
      </c>
      <c t="s" r="B4" s="3">
        <v>226</v>
      </c>
    </row>
    <row spans="1:2" r="5">
      <c t="s" r="A5" s="3">
        <v>227</v>
      </c>
      <c t="s" r="B5" s="3">
        <v>228</v>
      </c>
    </row>
    <row spans="1:2" r="6">
      <c t="s" r="A6" s="3">
        <v>229</v>
      </c>
      <c t="s" r="B6" s="3">
        <v>230</v>
      </c>
    </row>
    <row spans="1:2" r="7">
      <c t="s" r="A7" s="3">
        <v>231</v>
      </c>
      <c t="s" r="B7" s="3">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33</v>
      </c>
      <c t="s" r="B1" s="2">
        <v>1</v>
      </c>
    </row>
    <row spans="1:2" r="2">
      <c t="s" r="B2" s="2">
        <v>2</v>
      </c>
    </row>
    <row spans="1:2" r="3">
      <c t="s" r="A3" s="6">
        <v>169</v>
      </c>
    </row>
    <row spans="1:2" r="4">
      <c t="s" r="A4" s="3">
        <v>234</v>
      </c>
      <c t="s" r="B4" s="3">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6">
        <v>237</v>
      </c>
    </row>
    <row spans="1:2" r="4">
      <c t="s" r="A4" s="3">
        <v>238</v>
      </c>
      <c t="s" r="B4" s="3">
        <v>239</v>
      </c>
    </row>
    <row spans="1:2" r="5">
      <c t="s" r="A5" s="3">
        <v>240</v>
      </c>
      <c t="s" r="B5" s="3">
        <v>241</v>
      </c>
    </row>
    <row spans="1:2" r="6">
      <c t="s" r="A6" s="3">
        <v>242</v>
      </c>
      <c t="s" r="B6" s="3">
        <v>243</v>
      </c>
    </row>
    <row spans="1:2" r="7">
      <c t="s" r="A7" s="3">
        <v>244</v>
      </c>
      <c t="s" r="B7" s="3">
        <v>245</v>
      </c>
    </row>
    <row spans="1:2" r="8">
      <c t="s" r="A8" s="3">
        <v>246</v>
      </c>
    </row>
    <row spans="1:2" r="9">
      <c t="s" r="A9" s="6">
        <v>237</v>
      </c>
    </row>
    <row spans="1:2" r="10">
      <c t="s" r="A10" s="3">
        <v>247</v>
      </c>
      <c t="s" r="B10" s="3">
        <v>248</v>
      </c>
    </row>
    <row spans="1:2" r="11">
      <c t="s" r="A11" s="3">
        <v>249</v>
      </c>
    </row>
    <row spans="1:2" r="12">
      <c t="s" r="A12" s="6">
        <v>237</v>
      </c>
    </row>
    <row spans="1:2" r="13">
      <c t="s" r="A13" s="3">
        <v>247</v>
      </c>
      <c t="s" r="B13" s="3">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51</v>
      </c>
      <c t="s" r="B1" s="2">
        <v>1</v>
      </c>
    </row>
    <row spans="1:2" r="2">
      <c t="s" r="B2" s="2">
        <v>2</v>
      </c>
    </row>
    <row spans="1:2" r="3">
      <c t="s" r="A3" s="6">
        <v>175</v>
      </c>
    </row>
    <row spans="1:2" r="4">
      <c t="s" r="A4" s="3">
        <v>252</v>
      </c>
      <c t="s" r="B4" s="3">
        <v>253</v>
      </c>
    </row>
    <row spans="1:2" r="5">
      <c t="s" r="A5" s="3">
        <v>254</v>
      </c>
      <c t="s" r="B5" s="3">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6</v>
      </c>
      <c t="s" r="B1" s="2">
        <v>1</v>
      </c>
    </row>
    <row spans="1:2" r="2">
      <c t="s" r="B2" s="2">
        <v>2</v>
      </c>
    </row>
    <row spans="1:2" r="3">
      <c t="s" r="A3" s="6">
        <v>178</v>
      </c>
    </row>
    <row spans="1:2" r="4">
      <c t="s" r="A4" s="3">
        <v>257</v>
      </c>
      <c t="s" r="B4" s="3">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9</v>
      </c>
      <c t="s" r="B1" s="2">
        <v>1</v>
      </c>
    </row>
    <row spans="1:2" r="2">
      <c t="s" r="B2" s="2">
        <v>2</v>
      </c>
    </row>
    <row spans="1:2" r="3">
      <c t="s" r="A3" s="6">
        <v>181</v>
      </c>
    </row>
    <row spans="1:2" r="4">
      <c t="s" r="A4" s="3">
        <v>260</v>
      </c>
      <c t="s" r="B4" s="3">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62</v>
      </c>
      <c t="s" r="B1" s="2">
        <v>1</v>
      </c>
    </row>
    <row spans="1:2" r="2">
      <c t="s" r="B2" s="2">
        <v>2</v>
      </c>
    </row>
    <row spans="1:2" r="3">
      <c t="s" r="A3" s="6">
        <v>184</v>
      </c>
    </row>
    <row spans="1:2" r="4">
      <c t="s" r="A4" s="3">
        <v>263</v>
      </c>
      <c t="s" r="B4" s="3">
        <v>264</v>
      </c>
    </row>
    <row spans="1:2" r="5">
      <c t="s" r="A5" s="3">
        <v>265</v>
      </c>
      <c t="s" r="B5" s="3">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67</v>
      </c>
      <c t="s" r="B1" s="2">
        <v>1</v>
      </c>
    </row>
    <row spans="1:2" r="2">
      <c t="s" r="B2" s="2">
        <v>2</v>
      </c>
    </row>
    <row spans="1:2" r="3">
      <c t="s" r="A3" s="6">
        <v>190</v>
      </c>
    </row>
    <row spans="1:2" r="4">
      <c t="s" r="A4" s="3">
        <v>268</v>
      </c>
      <c t="s" r="B4" s="3">
        <v>269</v>
      </c>
    </row>
    <row spans="1:2" r="5">
      <c t="s" r="A5" s="3">
        <v>270</v>
      </c>
      <c t="s" r="B5" s="3">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2</v>
      </c>
      <c t="s" r="B1" s="2">
        <v>1</v>
      </c>
    </row>
    <row spans="1:2" r="2">
      <c t="s" r="B2" s="2">
        <v>2</v>
      </c>
    </row>
    <row spans="1:2" r="3">
      <c t="s" r="A3" s="6">
        <v>193</v>
      </c>
    </row>
    <row spans="1:2" r="4">
      <c t="s" r="A4" s="3">
        <v>273</v>
      </c>
      <c t="s" r="B4" s="3">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3</v>
      </c>
      <c t="s" r="D1" s="2">
        <v>1</v>
      </c>
    </row>
    <row spans="1:5" r="2">
      <c t="s" r="B2" s="2">
        <v>2</v>
      </c>
      <c t="s" r="C2" s="2">
        <v>64</v>
      </c>
      <c t="s" r="D2" s="2">
        <v>2</v>
      </c>
      <c t="s" r="E2" s="2">
        <v>64</v>
      </c>
    </row>
    <row spans="1:5" r="3">
      <c t="s" r="A3" s="3">
        <v>90</v>
      </c>
      <c t="n" r="B3" s="8">
        <v>102.1</v>
      </c>
      <c t="n" r="C3" s="8">
        <v>44.9</v>
      </c>
      <c t="n" r="D3" s="8">
        <v>268.6</v>
      </c>
      <c t="n" r="E3" s="8">
        <v>122.8</v>
      </c>
    </row>
    <row spans="1:5" r="4">
      <c t="s" r="A4" s="6">
        <v>91</v>
      </c>
    </row>
    <row spans="1:5" r="5">
      <c t="s" r="A5" s="3">
        <v>92</v>
      </c>
      <c t="n" r="B5" s="9">
        <v>-13.7</v>
      </c>
      <c t="n" r="C5" s="9">
        <v>9.5</v>
      </c>
      <c t="n" r="D5" s="5">
        <v>-6</v>
      </c>
      <c t="n" r="E5" s="9">
        <v>-68.59999999999999</v>
      </c>
    </row>
    <row spans="1:5" r="6">
      <c t="s" r="A6" s="3">
        <v>93</v>
      </c>
      <c t="n" r="B6" s="9">
        <v>7.8</v>
      </c>
      <c t="n" r="C6" s="5">
        <v>-12</v>
      </c>
      <c t="n" r="D6" s="9">
        <v>8.6</v>
      </c>
      <c t="n" r="E6" s="9">
        <v>-8.6</v>
      </c>
    </row>
    <row spans="1:5" r="7">
      <c t="s" r="A7" s="3">
        <v>94</v>
      </c>
      <c t="n" r="B7" s="9">
        <v>1.2</v>
      </c>
      <c t="n" r="C7" s="9">
        <v>-0.6</v>
      </c>
      <c t="n" r="D7" s="9">
        <v>1.7</v>
      </c>
      <c t="n" r="E7" s="9">
        <v>2.8</v>
      </c>
    </row>
    <row spans="1:5" r="8">
      <c t="s" r="A8" s="3">
        <v>95</v>
      </c>
      <c t="n" r="B8" s="9">
        <v>-4.7</v>
      </c>
      <c t="n" r="C8" s="9">
        <v>-3.1</v>
      </c>
      <c t="n" r="D8" s="9">
        <v>4.3</v>
      </c>
      <c t="n" r="E8" s="9">
        <v>-74.40000000000001</v>
      </c>
    </row>
    <row spans="1:5" r="9">
      <c t="s" r="A9" s="3">
        <v>96</v>
      </c>
      <c t="n" r="B9" s="9">
        <v>97.40000000000001</v>
      </c>
      <c t="n" r="C9" s="9">
        <v>41.8</v>
      </c>
      <c t="n" r="D9" s="9">
        <v>272.9</v>
      </c>
      <c t="n" r="E9" s="9">
        <v>48.4</v>
      </c>
    </row>
    <row spans="1:5" r="10">
      <c t="s" r="A10" s="3">
        <v>97</v>
      </c>
      <c t="n" r="B10" s="9">
        <v>-0.2</v>
      </c>
      <c t="n" r="D10" s="9">
        <v>-0.3</v>
      </c>
      <c t="n" r="E10" s="9">
        <v>0.3</v>
      </c>
    </row>
    <row spans="1:5" r="11">
      <c t="s" r="A11" s="3">
        <v>98</v>
      </c>
      <c t="n" r="B11" s="9">
        <v>97.59999999999999</v>
      </c>
      <c t="n" r="C11" s="9">
        <v>41.8</v>
      </c>
      <c t="n" r="D11" s="9">
        <v>273.2</v>
      </c>
      <c t="n" r="E11" s="9">
        <v>48.1</v>
      </c>
    </row>
    <row spans="1:5" r="12">
      <c t="s" r="A12" s="3">
        <v>21</v>
      </c>
    </row>
    <row spans="1:5" r="13">
      <c t="s" r="A13" s="3">
        <v>90</v>
      </c>
      <c t="n" r="B13" s="9">
        <v>105.2</v>
      </c>
      <c t="n" r="C13" s="9">
        <v>46.6</v>
      </c>
      <c t="n" r="D13" s="9">
        <v>263.3</v>
      </c>
      <c t="n" r="E13" s="9">
        <v>127.2</v>
      </c>
    </row>
    <row spans="1:5" r="14">
      <c t="s" r="A14" s="6">
        <v>91</v>
      </c>
    </row>
    <row spans="1:5" r="15">
      <c t="s" r="A15" s="3">
        <v>92</v>
      </c>
      <c t="n" r="B15" s="9">
        <v>-13.7</v>
      </c>
      <c t="n" r="C15" s="9">
        <v>9.5</v>
      </c>
      <c t="n" r="D15" s="5">
        <v>-6</v>
      </c>
      <c t="n" r="E15" s="9">
        <v>-68.59999999999999</v>
      </c>
    </row>
    <row spans="1:5" r="16">
      <c t="s" r="A16" s="3">
        <v>93</v>
      </c>
      <c t="n" r="B16" s="9">
        <v>7.8</v>
      </c>
      <c t="n" r="C16" s="5">
        <v>-12</v>
      </c>
      <c t="n" r="D16" s="9">
        <v>8.6</v>
      </c>
      <c t="n" r="E16" s="9">
        <v>-8.6</v>
      </c>
    </row>
    <row spans="1:5" r="17">
      <c t="s" r="A17" s="3">
        <v>94</v>
      </c>
      <c t="n" r="B17" s="9">
        <v>1.2</v>
      </c>
      <c t="n" r="C17" s="9">
        <v>-0.6</v>
      </c>
      <c t="n" r="D17" s="9">
        <v>1.7</v>
      </c>
      <c t="n" r="E17" s="9">
        <v>2.8</v>
      </c>
    </row>
    <row spans="1:5" r="18">
      <c t="s" r="A18" s="3">
        <v>95</v>
      </c>
      <c t="n" r="B18" s="9">
        <v>-4.7</v>
      </c>
      <c t="n" r="C18" s="9">
        <v>-3.1</v>
      </c>
      <c t="n" r="D18" s="9">
        <v>4.3</v>
      </c>
      <c t="n" r="E18" s="9">
        <v>-74.40000000000001</v>
      </c>
    </row>
    <row spans="1:5" r="19">
      <c t="s" r="A19" s="3">
        <v>96</v>
      </c>
      <c t="n" r="B19" s="9">
        <v>100.5</v>
      </c>
      <c t="n" r="C19" s="9">
        <v>43.5</v>
      </c>
      <c t="n" r="D19" s="9">
        <v>267.6</v>
      </c>
      <c t="n" r="E19" s="9">
        <v>52.8</v>
      </c>
    </row>
    <row spans="1:5" r="20">
      <c t="s" r="A20" s="3">
        <v>97</v>
      </c>
      <c t="n" r="B20" s="9">
        <v>-0.2</v>
      </c>
      <c t="n" r="D20" s="9">
        <v>-0.3</v>
      </c>
      <c t="n" r="E20" s="9">
        <v>0.2</v>
      </c>
    </row>
    <row spans="1:5" r="21">
      <c t="s" r="A21" s="3">
        <v>98</v>
      </c>
      <c t="n" r="B21" s="8">
        <v>100.7</v>
      </c>
      <c t="n" r="C21" s="8">
        <v>43.5</v>
      </c>
      <c t="n" r="D21" s="8">
        <v>267.9</v>
      </c>
      <c t="n" r="E21" s="8">
        <v>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275</v>
      </c>
      <c t="s" r="B1" s="2">
        <v>1</v>
      </c>
    </row>
    <row spans="1:2" r="2">
      <c t="s" r="B2" s="2">
        <v>2</v>
      </c>
    </row>
    <row spans="1:2" r="3">
      <c t="s" r="A3" s="6">
        <v>196</v>
      </c>
    </row>
    <row spans="1:2" r="4">
      <c t="s" r="A4" s="3">
        <v>276</v>
      </c>
      <c t="s" r="B4" s="3">
        <v>277</v>
      </c>
    </row>
    <row spans="1:2" r="5">
      <c t="s" r="A5" s="3">
        <v>278</v>
      </c>
      <c t="s" r="B5" s="3">
        <v>279</v>
      </c>
    </row>
    <row spans="1:2" r="6">
      <c t="s" r="A6" s="3">
        <v>280</v>
      </c>
      <c t="s" r="B6" s="3">
        <v>281</v>
      </c>
    </row>
    <row spans="1:2" r="7">
      <c t="s" r="A7" s="3">
        <v>282</v>
      </c>
      <c t="s" r="B7" s="3">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284</v>
      </c>
      <c t="s" r="B1" s="2">
        <v>63</v>
      </c>
      <c t="s" r="D1" s="2">
        <v>1</v>
      </c>
    </row>
    <row spans="1:6" r="2">
      <c t="s" r="B2" s="2">
        <v>2</v>
      </c>
      <c t="s" r="C2" s="2">
        <v>64</v>
      </c>
      <c t="s" r="D2" s="2">
        <v>2</v>
      </c>
      <c t="s" r="E2" s="2">
        <v>64</v>
      </c>
      <c t="s" r="F2" s="2">
        <v>25</v>
      </c>
    </row>
    <row spans="1:6" r="3">
      <c t="s" r="A3" s="6">
        <v>285</v>
      </c>
    </row>
    <row spans="1:6" r="4">
      <c t="s" r="A4" s="3">
        <v>286</v>
      </c>
      <c t="n" r="B4" s="8">
        <v>42.5</v>
      </c>
      <c t="n" r="C4" s="8">
        <v>-23.8</v>
      </c>
      <c t="n" r="D4" s="8">
        <v>46.8</v>
      </c>
      <c t="n" r="E4" s="8">
        <v>4.8</v>
      </c>
    </row>
    <row spans="1:6" r="5">
      <c t="s" r="A5" s="3">
        <v>287</v>
      </c>
      <c t="n" r="B5" s="9">
        <v>-58.2</v>
      </c>
      <c t="n" r="D5" s="9">
        <v>-58.2</v>
      </c>
      <c t="n" r="F5" s="8">
        <v>-65.09999999999999</v>
      </c>
    </row>
    <row spans="1:6" r="6">
      <c t="s" r="A6" s="3">
        <v>288</v>
      </c>
    </row>
    <row spans="1:6" r="7">
      <c t="s" r="A7" s="6">
        <v>285</v>
      </c>
    </row>
    <row spans="1:6" r="8">
      <c t="s" r="A8" s="3">
        <v>289</v>
      </c>
      <c t="n" r="F8" s="9">
        <v>22.2</v>
      </c>
    </row>
    <row spans="1:6" r="9">
      <c t="s" r="A9" s="3">
        <v>286</v>
      </c>
      <c t="n" r="B9" s="9">
        <v>5.3</v>
      </c>
      <c t="n" r="D9" s="9">
        <v>22.7</v>
      </c>
    </row>
    <row spans="1:6" r="10">
      <c t="s" r="A10" s="3">
        <v>290</v>
      </c>
    </row>
    <row spans="1:6" r="11">
      <c t="s" r="A11" s="6">
        <v>285</v>
      </c>
    </row>
    <row spans="1:6" r="12">
      <c t="s" r="A12" s="3">
        <v>287</v>
      </c>
      <c t="n" r="F12" s="9">
        <v>65.09999999999999</v>
      </c>
    </row>
    <row spans="1:6" r="13">
      <c t="s" r="A13" s="3">
        <v>291</v>
      </c>
    </row>
    <row spans="1:6" r="14">
      <c t="s" r="A14" s="6">
        <v>285</v>
      </c>
    </row>
    <row spans="1:6" r="15">
      <c t="s" r="A15" s="3">
        <v>292</v>
      </c>
      <c t="n" r="F15" s="9">
        <v>44.7</v>
      </c>
    </row>
    <row spans="1:6" r="16">
      <c t="s" r="A16" s="3">
        <v>293</v>
      </c>
      <c t="n" r="F16" s="9">
        <v>4.6</v>
      </c>
    </row>
    <row spans="1:6" r="17">
      <c t="s" r="A17" s="3">
        <v>21</v>
      </c>
    </row>
    <row spans="1:6" r="18">
      <c t="s" r="A18" s="6">
        <v>285</v>
      </c>
    </row>
    <row spans="1:6" r="19">
      <c t="s" r="A19" s="3">
        <v>286</v>
      </c>
      <c t="n" r="B19" s="9">
        <v>40.8</v>
      </c>
      <c t="n" r="C19" s="8">
        <v>-23.8</v>
      </c>
      <c t="n" r="D19" s="9">
        <v>56.6</v>
      </c>
      <c t="n" r="E19" s="8">
        <v>4.8</v>
      </c>
    </row>
    <row spans="1:6" r="20">
      <c t="s" r="A20" s="3">
        <v>287</v>
      </c>
      <c t="n" r="B20" s="9">
        <v>-58.2</v>
      </c>
      <c t="n" r="D20" s="9">
        <v>-58.2</v>
      </c>
      <c t="n" r="F20" s="8">
        <v>-65.09999999999999</v>
      </c>
    </row>
    <row spans="1:6" r="21">
      <c t="s" r="A21" s="3">
        <v>294</v>
      </c>
    </row>
    <row spans="1:6" r="22">
      <c t="s" r="A22" s="6">
        <v>285</v>
      </c>
    </row>
    <row spans="1:6" r="23">
      <c t="s" r="A23" s="3">
        <v>286</v>
      </c>
      <c t="n" r="B23" s="8">
        <v>9.4</v>
      </c>
      <c t="n" r="D23" s="8">
        <v>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r="A1" s="1">
        <v>295</v>
      </c>
      <c t="s" r="B1" s="2">
        <v>63</v>
      </c>
      <c t="s" r="E1" s="2">
        <v>296</v>
      </c>
      <c t="s" r="F1" s="2">
        <v>1</v>
      </c>
    </row>
    <row spans="1:7" r="2">
      <c t="s" r="B2" s="2">
        <v>2</v>
      </c>
      <c t="s" r="C2" s="2">
        <v>297</v>
      </c>
      <c t="s" r="D2" s="2">
        <v>64</v>
      </c>
      <c t="s" r="E2" s="2">
        <v>297</v>
      </c>
      <c t="s" r="F2" s="2">
        <v>2</v>
      </c>
      <c t="s" r="G2" s="2">
        <v>64</v>
      </c>
    </row>
    <row spans="1:7" r="3">
      <c t="s" r="A3" s="6">
        <v>285</v>
      </c>
    </row>
    <row spans="1:7" r="4">
      <c t="s" r="A4" s="3">
        <v>78</v>
      </c>
      <c t="n" r="B4" s="8">
        <v>42.5</v>
      </c>
      <c t="n" r="D4" s="8">
        <v>-23.8</v>
      </c>
      <c t="n" r="F4" s="8">
        <v>46.8</v>
      </c>
      <c t="n" r="G4" s="8">
        <v>4.8</v>
      </c>
    </row>
    <row spans="1:7" r="5">
      <c t="s" r="A5" s="3">
        <v>90</v>
      </c>
      <c t="n" r="B5" s="9">
        <v>102.1</v>
      </c>
      <c t="n" r="D5" s="9">
        <v>44.9</v>
      </c>
      <c t="n" r="F5" s="9">
        <v>268.6</v>
      </c>
      <c t="n" r="G5" s="9">
        <v>122.8</v>
      </c>
    </row>
    <row spans="1:7" r="6">
      <c t="s" r="A6" s="3">
        <v>298</v>
      </c>
      <c t="n" r="B6" s="8">
        <v>101.9</v>
      </c>
      <c t="n" r="D6" s="8">
        <v>44.9</v>
      </c>
      <c t="n" r="F6" s="8">
        <v>268.2</v>
      </c>
      <c t="n" r="G6" s="8">
        <v>122.5</v>
      </c>
    </row>
    <row spans="1:7" r="7">
      <c t="s" r="A7" s="6">
        <v>82</v>
      </c>
    </row>
    <row spans="1:7" r="8">
      <c t="s" r="A8" s="3">
        <v>299</v>
      </c>
      <c t="n" r="B8" s="10">
        <v>1.72</v>
      </c>
      <c t="n" r="D8" s="10">
        <v>0.79</v>
      </c>
      <c t="n" r="F8" s="10">
        <v>4.52</v>
      </c>
      <c t="n" r="G8" s="10">
        <v>2.26</v>
      </c>
    </row>
    <row spans="1:7" r="9">
      <c t="s" r="A9" s="3">
        <v>84</v>
      </c>
      <c t="n" r="B9" s="10">
        <v>1.71</v>
      </c>
      <c t="n" r="D9" s="10">
        <v>0.79</v>
      </c>
      <c t="n" r="F9" s="10">
        <v>4.51</v>
      </c>
      <c t="n" r="G9" s="10">
        <v>2.26</v>
      </c>
    </row>
    <row spans="1:7" r="10">
      <c t="s" r="A10" s="3">
        <v>21</v>
      </c>
    </row>
    <row spans="1:7" r="11">
      <c t="s" r="A11" s="6">
        <v>285</v>
      </c>
    </row>
    <row spans="1:7" r="12">
      <c t="s" r="A12" s="3">
        <v>78</v>
      </c>
      <c t="n" r="B12" s="8">
        <v>40.8</v>
      </c>
      <c t="n" r="D12" s="8">
        <v>-23.8</v>
      </c>
      <c t="n" r="F12" s="8">
        <v>56.6</v>
      </c>
      <c t="n" r="G12" s="8">
        <v>4.8</v>
      </c>
    </row>
    <row spans="1:7" r="13">
      <c t="s" r="A13" s="3">
        <v>90</v>
      </c>
      <c t="n" r="B13" s="9">
        <v>105.2</v>
      </c>
      <c t="n" r="D13" s="9">
        <v>46.6</v>
      </c>
      <c t="n" r="F13" s="9">
        <v>263.3</v>
      </c>
      <c t="n" r="G13" s="9">
        <v>127.2</v>
      </c>
    </row>
    <row spans="1:7" r="14">
      <c t="s" r="A14" s="3">
        <v>298</v>
      </c>
      <c t="n" r="B14" s="8">
        <v>105.1</v>
      </c>
      <c t="n" r="D14" s="8">
        <v>46.6</v>
      </c>
      <c t="n" r="F14" s="7">
        <v>263</v>
      </c>
      <c t="n" r="G14" s="7">
        <v>127</v>
      </c>
    </row>
    <row spans="1:7" r="15">
      <c t="s" r="A15" s="3">
        <v>300</v>
      </c>
    </row>
    <row spans="1:7" r="16">
      <c t="s" r="A16" s="6">
        <v>285</v>
      </c>
    </row>
    <row spans="1:7" r="17">
      <c t="s" r="A17" s="3">
        <v>78</v>
      </c>
      <c t="n" r="C17" s="8">
        <v>14.9</v>
      </c>
      <c t="n" r="E17" s="8">
        <v>21.8</v>
      </c>
    </row>
    <row spans="1:7" r="18">
      <c t="s" r="A18" s="3">
        <v>90</v>
      </c>
      <c t="n" r="C18" s="9">
        <v>75.3</v>
      </c>
      <c t="n" r="E18" s="5">
        <v>149</v>
      </c>
    </row>
    <row spans="1:7" r="19">
      <c t="s" r="A19" s="3">
        <v>298</v>
      </c>
      <c t="n" r="C19" s="8">
        <v>75.2</v>
      </c>
      <c t="n" r="E19" s="8">
        <v>148.8</v>
      </c>
    </row>
    <row spans="1:7" r="20">
      <c t="s" r="A20" s="6">
        <v>82</v>
      </c>
    </row>
    <row spans="1:7" r="21">
      <c t="s" r="A21" s="3">
        <v>299</v>
      </c>
      <c t="n" r="C21" s="10">
        <v>1.27</v>
      </c>
      <c t="n" r="E21" s="10">
        <v>2.51</v>
      </c>
    </row>
    <row spans="1:7" r="22">
      <c t="s" r="A22" s="3">
        <v>84</v>
      </c>
      <c t="n" r="C22" s="10">
        <v>1.26</v>
      </c>
      <c t="n" r="E22" s="10">
        <v>2.5</v>
      </c>
    </row>
    <row spans="1:7" r="23">
      <c t="s" r="A23" s="3">
        <v>301</v>
      </c>
    </row>
    <row spans="1:7" r="24">
      <c t="s" r="A24" s="6">
        <v>285</v>
      </c>
    </row>
    <row spans="1:7" r="25">
      <c t="s" r="A25" s="3">
        <v>78</v>
      </c>
      <c t="n" r="C25" s="8">
        <v>19.4</v>
      </c>
      <c t="n" r="E25" s="8">
        <v>26.3</v>
      </c>
    </row>
    <row spans="1:7" r="26">
      <c t="s" r="A26" s="3">
        <v>90</v>
      </c>
      <c t="n" r="C26" s="9">
        <v>72.2</v>
      </c>
      <c t="n" r="E26" s="9">
        <v>147.7</v>
      </c>
    </row>
    <row spans="1:7" r="27">
      <c t="s" r="A27" s="3">
        <v>298</v>
      </c>
      <c t="n" r="C27" s="9">
        <v>72.09999999999999</v>
      </c>
      <c t="n" r="E27" s="9">
        <v>147.5</v>
      </c>
    </row>
    <row spans="1:7" r="28">
      <c t="s" r="A28" s="3">
        <v>302</v>
      </c>
    </row>
    <row spans="1:7" r="29">
      <c t="s" r="A29" s="6">
        <v>285</v>
      </c>
    </row>
    <row spans="1:7" r="30">
      <c t="s" r="A30" s="3">
        <v>78</v>
      </c>
      <c t="n" r="C30" s="9">
        <v>-17.4</v>
      </c>
      <c t="n" r="E30" s="9">
        <v>-17.4</v>
      </c>
    </row>
    <row spans="1:7" r="31">
      <c t="s" r="A31" s="3">
        <v>90</v>
      </c>
      <c t="n" r="C31" s="9">
        <v>17.4</v>
      </c>
      <c t="n" r="E31" s="9">
        <v>17.4</v>
      </c>
    </row>
    <row spans="1:7" r="32">
      <c t="s" r="A32" s="3">
        <v>298</v>
      </c>
      <c t="n" r="C32" s="8">
        <v>17.4</v>
      </c>
      <c t="n" r="E32" s="8">
        <v>17.4</v>
      </c>
    </row>
    <row spans="1:7" r="33">
      <c t="s" r="A33" s="6">
        <v>82</v>
      </c>
    </row>
    <row spans="1:7" r="34">
      <c t="s" r="A34" s="3">
        <v>299</v>
      </c>
      <c t="n" r="C34" s="10">
        <v>0.29</v>
      </c>
      <c t="n" r="E34" s="10">
        <v>0.29</v>
      </c>
    </row>
    <row spans="1:7" r="35">
      <c t="s" r="A35" s="3">
        <v>84</v>
      </c>
      <c t="n" r="C35" s="10">
        <v>0.29</v>
      </c>
      <c t="n" r="E35" s="10">
        <v>0.29</v>
      </c>
    </row>
    <row spans="1:7" r="36">
      <c t="s" r="A36" s="3">
        <v>303</v>
      </c>
    </row>
    <row spans="1:7" r="37">
      <c t="s" r="A37" s="6">
        <v>285</v>
      </c>
    </row>
    <row spans="1:7" r="38">
      <c t="s" r="A38" s="3">
        <v>78</v>
      </c>
      <c t="n" r="C38" s="8">
        <v>-10.4</v>
      </c>
      <c t="n" r="E38" s="8">
        <v>-10.4</v>
      </c>
    </row>
    <row spans="1:7" r="39">
      <c t="s" r="A39" s="3">
        <v>90</v>
      </c>
      <c t="n" r="C39" s="9">
        <v>10.4</v>
      </c>
      <c t="n" r="E39" s="9">
        <v>10.4</v>
      </c>
    </row>
    <row spans="1:7" r="40">
      <c t="s" r="A40" s="3">
        <v>298</v>
      </c>
      <c t="n" r="C40" s="9">
        <v>10.4</v>
      </c>
      <c t="n" r="E40" s="9">
        <v>10.4</v>
      </c>
    </row>
    <row spans="1:7" r="41">
      <c t="s" r="A41" s="3">
        <v>304</v>
      </c>
    </row>
    <row spans="1:7" r="42">
      <c t="s" r="A42" s="6">
        <v>285</v>
      </c>
    </row>
    <row spans="1:7" r="43">
      <c t="s" r="A43" s="3">
        <v>78</v>
      </c>
      <c t="n" r="C43" s="9">
        <v>-2.5</v>
      </c>
      <c t="n" r="E43" s="9">
        <v>4.4</v>
      </c>
    </row>
    <row spans="1:7" r="44">
      <c t="s" r="A44" s="3">
        <v>90</v>
      </c>
      <c t="n" r="C44" s="9">
        <v>92.7</v>
      </c>
      <c t="n" r="E44" s="9">
        <v>166.4</v>
      </c>
    </row>
    <row spans="1:7" r="45">
      <c t="s" r="A45" s="3">
        <v>298</v>
      </c>
      <c t="n" r="C45" s="8">
        <v>92.59999999999999</v>
      </c>
      <c t="n" r="E45" s="8">
        <v>166.2</v>
      </c>
    </row>
    <row spans="1:7" r="46">
      <c t="s" r="A46" s="6">
        <v>82</v>
      </c>
    </row>
    <row spans="1:7" r="47">
      <c t="s" r="A47" s="3">
        <v>299</v>
      </c>
      <c t="n" r="C47" s="10">
        <v>1.56</v>
      </c>
      <c t="n" r="E47" s="10">
        <v>2.8</v>
      </c>
    </row>
    <row spans="1:7" r="48">
      <c t="s" r="A48" s="3">
        <v>84</v>
      </c>
      <c t="n" r="C48" s="10">
        <v>1.55</v>
      </c>
      <c t="n" r="E48" s="10">
        <v>2.79</v>
      </c>
    </row>
    <row spans="1:7" r="49">
      <c t="s" r="A49" s="3">
        <v>305</v>
      </c>
    </row>
    <row spans="1:7" r="50">
      <c t="s" r="A50" s="6">
        <v>285</v>
      </c>
    </row>
    <row spans="1:7" r="51">
      <c t="s" r="A51" s="3">
        <v>78</v>
      </c>
      <c t="n" r="C51" s="7">
        <v>9</v>
      </c>
      <c t="n" r="E51" s="8">
        <v>15.9</v>
      </c>
    </row>
    <row spans="1:7" r="52">
      <c t="s" r="A52" s="3">
        <v>90</v>
      </c>
      <c t="n" r="C52" s="9">
        <v>82.59999999999999</v>
      </c>
      <c t="n" r="E52" s="9">
        <v>158.1</v>
      </c>
    </row>
    <row spans="1:7" r="53">
      <c t="s" r="A53" s="3">
        <v>298</v>
      </c>
      <c t="n" r="C53" s="8">
        <v>82.5</v>
      </c>
      <c t="n" r="E53" s="8">
        <v>157.9</v>
      </c>
    </row>
  </sheetData>
  <mergeCells count="3">
    <mergeCell ref="A1:A2"/>
    <mergeCell ref="B1:D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25</v>
      </c>
    </row>
    <row spans="1:3" r="2">
      <c t="s" r="A2" s="6">
        <v>285</v>
      </c>
    </row>
    <row spans="1:3" r="3">
      <c t="s" r="A3" s="3">
        <v>31</v>
      </c>
      <c t="n" r="B3" s="8">
        <v>82.2</v>
      </c>
      <c t="n" r="C3" s="8">
        <v>72.09999999999999</v>
      </c>
    </row>
    <row spans="1:3" r="4">
      <c t="s" r="A4" s="3">
        <v>34</v>
      </c>
      <c t="n" r="B4" s="9">
        <v>41.2</v>
      </c>
      <c t="n" r="C4" s="9">
        <v>42.2</v>
      </c>
    </row>
    <row spans="1:3" r="5">
      <c t="s" r="A5" s="3">
        <v>43</v>
      </c>
      <c t="n" r="B5" s="9">
        <v>-187.8</v>
      </c>
      <c t="n" r="C5" s="9">
        <v>-212.7</v>
      </c>
    </row>
    <row spans="1:3" r="6">
      <c t="s" r="A6" s="3">
        <v>45</v>
      </c>
      <c t="n" r="B6" s="9">
        <v>-3840.2</v>
      </c>
      <c t="n" r="C6" s="9">
        <v>-3872.1</v>
      </c>
    </row>
    <row spans="1:3" r="7">
      <c t="s" r="A7" s="3">
        <v>307</v>
      </c>
      <c t="n" r="B7" s="9">
        <v>-552.4</v>
      </c>
      <c t="n" r="C7" s="9">
        <v>-572.5</v>
      </c>
    </row>
    <row spans="1:3" r="8">
      <c t="s" r="A8" s="3">
        <v>21</v>
      </c>
    </row>
    <row spans="1:3" r="9">
      <c t="s" r="A9" s="6">
        <v>285</v>
      </c>
    </row>
    <row spans="1:3" r="10">
      <c t="s" r="A10" s="3">
        <v>31</v>
      </c>
      <c t="n" r="B10" s="9">
        <v>82.2</v>
      </c>
      <c t="n" r="C10" s="9">
        <v>72.09999999999999</v>
      </c>
    </row>
    <row spans="1:3" r="11">
      <c t="s" r="A11" s="3">
        <v>34</v>
      </c>
      <c t="n" r="B11" s="9">
        <v>34.6</v>
      </c>
      <c t="n" r="C11" s="9">
        <v>42.1</v>
      </c>
    </row>
    <row spans="1:3" r="12">
      <c t="s" r="A12" s="3">
        <v>43</v>
      </c>
      <c t="n" r="B12" s="9">
        <v>-187.1</v>
      </c>
      <c t="n" r="C12" s="9">
        <v>-211.9</v>
      </c>
    </row>
    <row spans="1:3" r="13">
      <c t="s" r="A13" s="3">
        <v>45</v>
      </c>
      <c t="n" r="B13" s="9">
        <v>-3840.2</v>
      </c>
      <c t="n" r="C13" s="9">
        <v>-3872.1</v>
      </c>
    </row>
    <row spans="1:3" r="14">
      <c t="s" r="A14" s="3">
        <v>307</v>
      </c>
      <c t="n" r="B14" s="8">
        <v>-555.6</v>
      </c>
      <c t="n" r="C14" s="9">
        <v>-572.5</v>
      </c>
    </row>
    <row spans="1:3" r="15">
      <c t="s" r="A15" s="3">
        <v>300</v>
      </c>
    </row>
    <row spans="1:3" r="16">
      <c t="s" r="A16" s="6">
        <v>285</v>
      </c>
    </row>
    <row spans="1:3" r="17">
      <c t="s" r="A17" s="3">
        <v>31</v>
      </c>
      <c t="n" r="C17" s="9">
        <v>116.8</v>
      </c>
    </row>
    <row spans="1:3" r="18">
      <c t="s" r="A18" s="3">
        <v>34</v>
      </c>
      <c t="n" r="C18" s="9">
        <v>101.7</v>
      </c>
    </row>
    <row spans="1:3" r="19">
      <c t="s" r="A19" s="3">
        <v>43</v>
      </c>
      <c t="n" r="C19" s="9">
        <v>-217.3</v>
      </c>
    </row>
    <row spans="1:3" r="20">
      <c t="s" r="A20" s="3">
        <v>45</v>
      </c>
      <c t="n" r="C20" s="9">
        <v>-3937.2</v>
      </c>
    </row>
    <row spans="1:3" r="21">
      <c t="s" r="A21" s="3">
        <v>307</v>
      </c>
      <c t="n" r="C21" s="5">
        <v>-607</v>
      </c>
    </row>
    <row spans="1:3" r="22">
      <c t="s" r="A22" s="3">
        <v>301</v>
      </c>
    </row>
    <row spans="1:3" r="23">
      <c t="s" r="A23" s="6">
        <v>285</v>
      </c>
    </row>
    <row spans="1:3" r="24">
      <c t="s" r="A24" s="3">
        <v>31</v>
      </c>
      <c t="n" r="C24" s="9">
        <v>116.8</v>
      </c>
    </row>
    <row spans="1:3" r="25">
      <c t="s" r="A25" s="3">
        <v>34</v>
      </c>
      <c t="n" r="C25" s="9">
        <v>101.6</v>
      </c>
    </row>
    <row spans="1:3" r="26">
      <c t="s" r="A26" s="3">
        <v>43</v>
      </c>
      <c t="n" r="C26" s="9">
        <v>-216.5</v>
      </c>
    </row>
    <row spans="1:3" r="27">
      <c t="s" r="A27" s="3">
        <v>45</v>
      </c>
      <c t="n" r="C27" s="9">
        <v>-3937.2</v>
      </c>
    </row>
    <row spans="1:3" r="28">
      <c t="s" r="A28" s="3">
        <v>307</v>
      </c>
      <c t="n" r="C28" s="5">
        <v>-607</v>
      </c>
    </row>
    <row spans="1:3" r="29">
      <c t="s" r="A29" s="3">
        <v>308</v>
      </c>
    </row>
    <row spans="1:3" r="30">
      <c t="s" r="A30" s="6">
        <v>285</v>
      </c>
    </row>
    <row spans="1:3" r="31">
      <c t="s" r="A31" s="3">
        <v>31</v>
      </c>
      <c t="n" r="C31" s="9">
        <v>-44.7</v>
      </c>
    </row>
    <row spans="1:3" r="32">
      <c t="s" r="A32" s="3">
        <v>34</v>
      </c>
      <c t="n" r="C32" s="9">
        <v>-59.5</v>
      </c>
    </row>
    <row spans="1:3" r="33">
      <c t="s" r="A33" s="3">
        <v>43</v>
      </c>
      <c t="n" r="C33" s="9">
        <v>4.6</v>
      </c>
    </row>
    <row spans="1:3" r="34">
      <c t="s" r="A34" s="3">
        <v>45</v>
      </c>
      <c t="n" r="C34" s="9">
        <v>65.09999999999999</v>
      </c>
    </row>
    <row spans="1:3" r="35">
      <c t="s" r="A35" s="3">
        <v>307</v>
      </c>
      <c t="n" r="C35" s="9">
        <v>34.5</v>
      </c>
    </row>
    <row spans="1:3" r="36">
      <c t="s" r="A36" s="3">
        <v>309</v>
      </c>
    </row>
    <row spans="1:3" r="37">
      <c t="s" r="A37" s="6">
        <v>285</v>
      </c>
    </row>
    <row spans="1:3" r="38">
      <c t="s" r="A38" s="3">
        <v>31</v>
      </c>
      <c t="n" r="C38" s="9">
        <v>-44.7</v>
      </c>
    </row>
    <row spans="1:3" r="39">
      <c t="s" r="A39" s="3">
        <v>34</v>
      </c>
      <c t="n" r="C39" s="9">
        <v>-59.5</v>
      </c>
    </row>
    <row spans="1:3" r="40">
      <c t="s" r="A40" s="3">
        <v>43</v>
      </c>
      <c t="n" r="C40" s="9">
        <v>4.6</v>
      </c>
    </row>
    <row spans="1:3" r="41">
      <c t="s" r="A41" s="3">
        <v>45</v>
      </c>
      <c t="n" r="C41" s="9">
        <v>65.09999999999999</v>
      </c>
    </row>
    <row spans="1:3" r="42">
      <c t="s" r="A42" s="3">
        <v>307</v>
      </c>
      <c t="n" r="C42" s="8">
        <v>3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16"/>
  </cols>
  <sheetData>
    <row spans="1:2" r="1">
      <c t="s" r="A1" s="1">
        <v>310</v>
      </c>
      <c t="s" r="B1" s="2">
        <v>1</v>
      </c>
    </row>
    <row spans="1:2" r="2">
      <c t="s" r="B2" s="2">
        <v>2</v>
      </c>
    </row>
    <row spans="1:2" r="3">
      <c t="s" r="A3" s="3">
        <v>311</v>
      </c>
    </row>
    <row spans="1:2" r="4">
      <c t="s" r="A4" s="6">
        <v>312</v>
      </c>
    </row>
    <row spans="1:2" r="5">
      <c t="s" r="A5" s="3">
        <v>313</v>
      </c>
      <c t="s" r="B5" s="3">
        <v>314</v>
      </c>
    </row>
    <row spans="1:2" r="6">
      <c t="s" r="A6" s="3">
        <v>315</v>
      </c>
    </row>
    <row spans="1:2" r="7">
      <c t="s" r="A7" s="6">
        <v>312</v>
      </c>
    </row>
    <row spans="1:2" r="8">
      <c t="s" r="A8" s="3">
        <v>313</v>
      </c>
      <c t="s" r="B8" s="3">
        <v>316</v>
      </c>
    </row>
    <row spans="1:2" r="9">
      <c t="s" r="A9" s="3">
        <v>317</v>
      </c>
    </row>
    <row spans="1:2" r="10">
      <c t="s" r="A10" s="6">
        <v>312</v>
      </c>
    </row>
    <row spans="1:2" r="11">
      <c t="s" r="A11" s="3">
        <v>313</v>
      </c>
      <c t="s" r="B11" s="3">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63</v>
      </c>
      <c t="s" r="D1" s="2">
        <v>1</v>
      </c>
    </row>
    <row spans="1:5" r="2">
      <c t="s" r="B2" s="2">
        <v>2</v>
      </c>
      <c t="s" r="C2" s="2">
        <v>64</v>
      </c>
      <c t="s" r="D2" s="2">
        <v>2</v>
      </c>
      <c t="s" r="E2" s="2">
        <v>64</v>
      </c>
    </row>
    <row spans="1:5" r="3">
      <c t="s" r="A3" s="6">
        <v>312</v>
      </c>
    </row>
    <row spans="1:5" r="4">
      <c t="s" r="A4" s="3">
        <v>72</v>
      </c>
      <c t="n" r="B4" s="7">
        <v>8</v>
      </c>
      <c t="n" r="C4" s="8">
        <v>24.2</v>
      </c>
      <c t="n" r="D4" s="8">
        <v>31.2</v>
      </c>
      <c t="n" r="E4" s="8">
        <v>44.2</v>
      </c>
    </row>
    <row spans="1:5" r="5">
      <c t="s" r="A5" s="3">
        <v>311</v>
      </c>
    </row>
    <row spans="1:5" r="6">
      <c t="s" r="A6" s="6">
        <v>312</v>
      </c>
    </row>
    <row spans="1:5" r="7">
      <c t="s" r="A7" s="3">
        <v>72</v>
      </c>
      <c t="n" r="B7" s="9">
        <v>2.6</v>
      </c>
      <c t="n" r="C7" s="9">
        <v>17.8</v>
      </c>
      <c t="n" r="D7" s="9">
        <v>13.2</v>
      </c>
      <c t="n" r="E7" s="9">
        <v>17.8</v>
      </c>
    </row>
    <row spans="1:5" r="8">
      <c t="s" r="A8" s="3">
        <v>320</v>
      </c>
    </row>
    <row spans="1:5" r="9">
      <c t="s" r="A9" s="6">
        <v>312</v>
      </c>
    </row>
    <row spans="1:5" r="10">
      <c t="s" r="A10" s="3">
        <v>72</v>
      </c>
      <c t="n" r="B10" s="9">
        <v>4.4</v>
      </c>
      <c t="n" r="C10" s="9">
        <v>2.1</v>
      </c>
      <c t="n" r="D10" s="5">
        <v>12</v>
      </c>
      <c t="n" r="E10" s="9">
        <v>8.300000000000001</v>
      </c>
    </row>
    <row spans="1:5" r="11">
      <c t="s" r="A11" s="3">
        <v>317</v>
      </c>
    </row>
    <row spans="1:5" r="12">
      <c t="s" r="A12" s="6">
        <v>312</v>
      </c>
    </row>
    <row spans="1:5" r="13">
      <c t="s" r="A13" s="3">
        <v>72</v>
      </c>
      <c t="n" r="B13" s="9">
        <v>0.4</v>
      </c>
      <c t="n" r="C13" s="5">
        <v>1</v>
      </c>
      <c t="n" r="D13" s="9">
        <v>2.4</v>
      </c>
      <c t="n" r="E13" s="5">
        <v>6</v>
      </c>
    </row>
    <row spans="1:5" r="14">
      <c t="s" r="A14" s="3">
        <v>315</v>
      </c>
    </row>
    <row spans="1:5" r="15">
      <c t="s" r="A15" s="6">
        <v>312</v>
      </c>
    </row>
    <row spans="1:5" r="16">
      <c t="s" r="A16" s="3">
        <v>72</v>
      </c>
      <c t="n" r="B16" s="9">
        <v>0.2</v>
      </c>
      <c t="n" r="C16" s="8">
        <v>3.3</v>
      </c>
      <c t="n" r="D16" s="9">
        <v>1.7</v>
      </c>
      <c t="n" r="E16" s="9">
        <v>8.4</v>
      </c>
    </row>
    <row spans="1:5" r="17">
      <c t="s" r="A17" s="3">
        <v>321</v>
      </c>
    </row>
    <row spans="1:5" r="18">
      <c t="s" r="A18" s="6">
        <v>312</v>
      </c>
    </row>
    <row spans="1:5" r="19">
      <c t="s" r="A19" s="3">
        <v>72</v>
      </c>
      <c t="n" r="B19" s="8">
        <v>0.4</v>
      </c>
      <c t="n" r="D19" s="8">
        <v>1.9</v>
      </c>
      <c t="n" r="E19" s="8">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322</v>
      </c>
      <c t="s" r="B1" s="2">
        <v>323</v>
      </c>
    </row>
    <row spans="1:2" r="2">
      <c t="s" r="A2" s="6">
        <v>324</v>
      </c>
    </row>
    <row spans="1:2" r="3">
      <c t="s" r="A3" s="3">
        <v>325</v>
      </c>
      <c t="n" r="B3" s="8">
        <v>64.8</v>
      </c>
    </row>
    <row spans="1:2" r="4">
      <c t="s" r="A4" s="3">
        <v>326</v>
      </c>
    </row>
    <row spans="1:2" r="5">
      <c t="s" r="A5" s="6">
        <v>324</v>
      </c>
    </row>
    <row spans="1:2" r="6">
      <c t="s" r="A6" s="3">
        <v>325</v>
      </c>
      <c t="n" r="B6" s="9">
        <v>3.6</v>
      </c>
    </row>
    <row spans="1:2" r="7">
      <c t="s" r="A7" s="3">
        <v>327</v>
      </c>
    </row>
    <row spans="1:2" r="8">
      <c t="s" r="A8" s="6">
        <v>324</v>
      </c>
    </row>
    <row spans="1:2" r="9">
      <c t="s" r="A9" s="3">
        <v>328</v>
      </c>
      <c t="n" r="B9" s="5">
        <v>15</v>
      </c>
    </row>
    <row spans="1:2" r="10">
      <c t="s" r="A10" s="3">
        <v>320</v>
      </c>
    </row>
    <row spans="1:2" r="11">
      <c t="s" r="A11" s="6">
        <v>324</v>
      </c>
    </row>
    <row spans="1:2" r="12">
      <c t="s" r="A12" s="3">
        <v>325</v>
      </c>
      <c t="n" r="B12" s="9">
        <v>14.3</v>
      </c>
    </row>
    <row spans="1:2" r="13">
      <c t="s" r="A13" s="3">
        <v>329</v>
      </c>
    </row>
    <row spans="1:2" r="14">
      <c t="s" r="A14" s="6">
        <v>324</v>
      </c>
    </row>
    <row spans="1:2" r="15">
      <c t="s" r="A15" s="3">
        <v>328</v>
      </c>
      <c t="n" r="B15" s="5">
        <v>15</v>
      </c>
    </row>
    <row spans="1:2" r="16">
      <c t="s" r="A16" s="3">
        <v>330</v>
      </c>
    </row>
    <row spans="1:2" r="17">
      <c t="s" r="A17" s="6">
        <v>324</v>
      </c>
    </row>
    <row spans="1:2" r="18">
      <c t="s" r="A18" s="3">
        <v>325</v>
      </c>
      <c t="n" r="B18" s="9">
        <v>45.1</v>
      </c>
    </row>
    <row spans="1:2" r="19">
      <c t="s" r="A19" s="3">
        <v>331</v>
      </c>
    </row>
    <row spans="1:2" r="20">
      <c t="s" r="A20" s="6">
        <v>324</v>
      </c>
    </row>
    <row spans="1:2" r="21">
      <c t="s" r="A21" s="3">
        <v>328</v>
      </c>
      <c t="n" r="B21" s="5">
        <v>47</v>
      </c>
    </row>
    <row spans="1:2" r="22">
      <c t="s" r="A22" s="3">
        <v>332</v>
      </c>
    </row>
    <row spans="1:2" r="23">
      <c t="s" r="A23" s="6">
        <v>324</v>
      </c>
    </row>
    <row spans="1:2" r="24">
      <c t="s" r="A24" s="3">
        <v>325</v>
      </c>
      <c t="n" r="B24" s="9">
        <v>1.8</v>
      </c>
    </row>
    <row spans="1:2" r="25">
      <c t="s" r="A25" s="3">
        <v>333</v>
      </c>
    </row>
    <row spans="1:2" r="26">
      <c t="s" r="A26" s="6">
        <v>324</v>
      </c>
    </row>
    <row spans="1:2" r="27">
      <c t="s" r="A27" s="3">
        <v>328</v>
      </c>
      <c t="n" r="B27" s="7">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3</v>
      </c>
      <c t="s" r="D1" s="2">
        <v>1</v>
      </c>
    </row>
    <row spans="1:5" r="2">
      <c t="s" r="B2" s="2">
        <v>2</v>
      </c>
      <c t="s" r="C2" s="2">
        <v>64</v>
      </c>
      <c t="s" r="D2" s="2">
        <v>2</v>
      </c>
      <c t="s" r="E2" s="2">
        <v>64</v>
      </c>
    </row>
    <row spans="1:5" r="3">
      <c t="s" r="A3" s="6">
        <v>324</v>
      </c>
    </row>
    <row spans="1:5" r="4">
      <c t="s" r="A4" s="3">
        <v>67</v>
      </c>
      <c t="n" r="B4" s="8">
        <v>5.5</v>
      </c>
      <c t="n" r="C4" s="8">
        <v>10.5</v>
      </c>
      <c t="n" r="D4" s="8">
        <v>8.199999999999999</v>
      </c>
      <c t="n" r="E4" s="8">
        <v>22.3</v>
      </c>
    </row>
    <row spans="1:5" r="5">
      <c t="s" r="A5" s="3">
        <v>320</v>
      </c>
    </row>
    <row spans="1:5" r="6">
      <c t="s" r="A6" s="6">
        <v>324</v>
      </c>
    </row>
    <row spans="1:5" r="7">
      <c t="s" r="A7" s="3">
        <v>67</v>
      </c>
      <c t="n" r="C7" s="9">
        <v>6.3</v>
      </c>
      <c t="n" r="D7" s="9">
        <v>-0.5</v>
      </c>
      <c t="n" r="E7" s="9">
        <v>7.7</v>
      </c>
    </row>
    <row spans="1:5" r="8">
      <c t="s" r="A8" s="3">
        <v>326</v>
      </c>
    </row>
    <row spans="1:5" r="9">
      <c t="s" r="A9" s="6">
        <v>324</v>
      </c>
    </row>
    <row spans="1:5" r="10">
      <c t="s" r="A10" s="3">
        <v>67</v>
      </c>
      <c t="n" r="B10" s="9">
        <v>3.6</v>
      </c>
      <c t="n" r="D10" s="9">
        <v>3.6</v>
      </c>
    </row>
    <row spans="1:5" r="11">
      <c t="s" r="A11" s="3">
        <v>330</v>
      </c>
    </row>
    <row spans="1:5" r="12">
      <c t="s" r="A12" s="6">
        <v>324</v>
      </c>
    </row>
    <row spans="1:5" r="13">
      <c t="s" r="A13" s="3">
        <v>67</v>
      </c>
      <c t="n" r="B13" s="9">
        <v>1.1</v>
      </c>
      <c t="n" r="C13" s="9">
        <v>3.9</v>
      </c>
      <c t="n" r="D13" s="9">
        <v>3.3</v>
      </c>
      <c t="n" r="E13" s="9">
        <v>13.9</v>
      </c>
    </row>
    <row spans="1:5" r="14">
      <c t="s" r="A14" s="3">
        <v>332</v>
      </c>
    </row>
    <row spans="1:5" r="15">
      <c t="s" r="A15" s="6">
        <v>324</v>
      </c>
    </row>
    <row spans="1:5" r="16">
      <c t="s" r="A16" s="3">
        <v>67</v>
      </c>
      <c t="n" r="B16" s="9">
        <v>0.8</v>
      </c>
      <c t="n" r="C16" s="9">
        <v>0.3</v>
      </c>
      <c t="n" r="D16" s="9">
        <v>1.8</v>
      </c>
      <c t="n" r="E16" s="9">
        <v>0.7</v>
      </c>
    </row>
    <row spans="1:5" r="17">
      <c t="s" r="A17" s="3">
        <v>335</v>
      </c>
    </row>
    <row spans="1:5" r="18">
      <c t="s" r="A18" s="6">
        <v>324</v>
      </c>
    </row>
    <row spans="1:5" r="19">
      <c t="s" r="A19" s="3">
        <v>67</v>
      </c>
      <c t="n" r="B19" s="9">
        <v>0.1</v>
      </c>
      <c t="n" r="D19" s="9">
        <v>0.4</v>
      </c>
      <c t="n" r="E19" s="9">
        <v>0.4</v>
      </c>
    </row>
    <row spans="1:5" r="20">
      <c t="s" r="A20" s="3">
        <v>336</v>
      </c>
    </row>
    <row spans="1:5" r="21">
      <c t="s" r="A21" s="6">
        <v>324</v>
      </c>
    </row>
    <row spans="1:5" r="22">
      <c t="s" r="A22" s="3">
        <v>67</v>
      </c>
      <c t="n" r="B22" s="8">
        <v>5.4</v>
      </c>
      <c t="n" r="C22" s="8">
        <v>10.5</v>
      </c>
      <c t="n" r="D22" s="8">
        <v>7.8</v>
      </c>
      <c t="n" r="E22" s="8">
        <v>2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7</v>
      </c>
      <c t="s" r="B1" s="2">
        <v>63</v>
      </c>
      <c t="s" r="D1" s="2">
        <v>1</v>
      </c>
    </row>
    <row spans="1:5" r="2">
      <c t="s" r="B2" s="2">
        <v>2</v>
      </c>
      <c t="s" r="C2" s="2">
        <v>64</v>
      </c>
      <c t="s" r="D2" s="2">
        <v>2</v>
      </c>
      <c t="s" r="E2" s="2">
        <v>64</v>
      </c>
    </row>
    <row spans="1:5" r="3">
      <c t="s" r="A3" s="6">
        <v>324</v>
      </c>
    </row>
    <row spans="1:5" r="4">
      <c t="s" r="A4" s="3">
        <v>67</v>
      </c>
      <c t="n" r="B4" s="8">
        <v>5.5</v>
      </c>
      <c t="n" r="C4" s="8">
        <v>10.5</v>
      </c>
      <c t="n" r="D4" s="8">
        <v>8.199999999999999</v>
      </c>
      <c t="n" r="E4" s="8">
        <v>22.3</v>
      </c>
    </row>
    <row spans="1:5" r="5">
      <c t="s" r="A5" s="3">
        <v>338</v>
      </c>
      <c t="n" r="B5" s="9">
        <v>64.8</v>
      </c>
      <c t="n" r="D5" s="9">
        <v>64.8</v>
      </c>
    </row>
    <row spans="1:5" r="6">
      <c t="s" r="A6" s="3">
        <v>339</v>
      </c>
    </row>
    <row spans="1:5" r="7">
      <c t="s" r="A7" s="6">
        <v>324</v>
      </c>
    </row>
    <row spans="1:5" r="8">
      <c t="s" r="A8" s="3">
        <v>67</v>
      </c>
      <c t="n" r="B8" s="9">
        <v>1.3</v>
      </c>
      <c t="n" r="C8" s="9">
        <v>-1.9</v>
      </c>
      <c t="n" r="D8" s="5">
        <v>3</v>
      </c>
      <c t="n" r="E8" s="5">
        <v>6</v>
      </c>
    </row>
    <row spans="1:5" r="9">
      <c t="s" r="A9" s="3">
        <v>338</v>
      </c>
      <c t="n" r="B9" s="9">
        <v>31.1</v>
      </c>
      <c t="n" r="D9" s="9">
        <v>31.1</v>
      </c>
    </row>
    <row spans="1:5" r="10">
      <c t="s" r="A10" s="3">
        <v>340</v>
      </c>
    </row>
    <row spans="1:5" r="11">
      <c t="s" r="A11" s="6">
        <v>324</v>
      </c>
    </row>
    <row spans="1:5" r="12">
      <c t="s" r="A12" s="3">
        <v>67</v>
      </c>
      <c t="n" r="B12" s="9">
        <v>4.2</v>
      </c>
      <c t="n" r="C12" s="8">
        <v>12.4</v>
      </c>
      <c t="n" r="D12" s="9">
        <v>5.2</v>
      </c>
      <c t="n" r="E12" s="8">
        <v>16.3</v>
      </c>
    </row>
    <row spans="1:5" r="13">
      <c t="s" r="A13" s="3">
        <v>338</v>
      </c>
      <c t="n" r="B13" s="8">
        <v>33.7</v>
      </c>
      <c t="n" r="D13" s="8">
        <v>3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341</v>
      </c>
      <c t="s" r="B1" s="2">
        <v>1</v>
      </c>
    </row>
    <row spans="1:2" r="2">
      <c t="s" r="B2" s="2">
        <v>323</v>
      </c>
    </row>
    <row spans="1:2" r="3">
      <c t="s" r="A3" s="6">
        <v>324</v>
      </c>
    </row>
    <row spans="1:2" r="4">
      <c t="s" r="A4" s="3">
        <v>342</v>
      </c>
      <c t="n" r="B4" s="8">
        <v>8.199999999999999</v>
      </c>
    </row>
    <row spans="1:2" r="5">
      <c t="s" r="A5" s="3">
        <v>343</v>
      </c>
      <c t="n" r="B5" s="9">
        <v>8.199999999999999</v>
      </c>
    </row>
    <row spans="1:2" r="6">
      <c t="s" r="A6" s="3">
        <v>344</v>
      </c>
      <c t="n" r="B6" s="9">
        <v>-13.1</v>
      </c>
    </row>
    <row spans="1:2" r="7">
      <c t="s" r="A7" s="3">
        <v>345</v>
      </c>
      <c t="n" r="B7" s="9">
        <v>-0.1</v>
      </c>
    </row>
    <row spans="1:2" r="8">
      <c t="s" r="A8" s="3">
        <v>346</v>
      </c>
      <c t="n" r="B8" s="9">
        <v>3.2</v>
      </c>
    </row>
    <row spans="1:2" r="9">
      <c t="s" r="A9" s="3">
        <v>339</v>
      </c>
    </row>
    <row spans="1:2" r="10">
      <c t="s" r="A10" s="6">
        <v>324</v>
      </c>
    </row>
    <row spans="1:2" r="11">
      <c t="s" r="A11" s="3">
        <v>342</v>
      </c>
      <c t="n" r="B11" s="9">
        <v>4.3</v>
      </c>
    </row>
    <row spans="1:2" r="12">
      <c t="s" r="A12" s="3">
        <v>343</v>
      </c>
      <c t="n" r="B12" s="5">
        <v>3</v>
      </c>
    </row>
    <row spans="1:2" r="13">
      <c t="s" r="A13" s="3">
        <v>344</v>
      </c>
      <c t="n" r="B13" s="9">
        <v>-5.6</v>
      </c>
    </row>
    <row spans="1:2" r="14">
      <c t="s" r="A14" s="3">
        <v>345</v>
      </c>
      <c t="n" r="B14" s="9">
        <v>0.1</v>
      </c>
    </row>
    <row spans="1:2" r="15">
      <c t="s" r="A15" s="3">
        <v>346</v>
      </c>
      <c t="n" r="B15" s="9">
        <v>1.8</v>
      </c>
    </row>
    <row spans="1:2" r="16">
      <c t="s" r="A16" s="3">
        <v>340</v>
      </c>
    </row>
    <row spans="1:2" r="17">
      <c t="s" r="A17" s="6">
        <v>324</v>
      </c>
    </row>
    <row spans="1:2" r="18">
      <c t="s" r="A18" s="3">
        <v>342</v>
      </c>
      <c t="n" r="B18" s="9">
        <v>3.9</v>
      </c>
    </row>
    <row spans="1:2" r="19">
      <c t="s" r="A19" s="3">
        <v>343</v>
      </c>
      <c t="n" r="B19" s="9">
        <v>5.2</v>
      </c>
    </row>
    <row spans="1:2" r="20">
      <c t="s" r="A20" s="3">
        <v>344</v>
      </c>
      <c t="n" r="B20" s="9">
        <v>-7.5</v>
      </c>
    </row>
    <row spans="1:2" r="21">
      <c t="s" r="A21" s="3">
        <v>345</v>
      </c>
      <c t="n" r="B21" s="9">
        <v>-0.2</v>
      </c>
    </row>
    <row spans="1:2" r="22">
      <c t="s" r="A22" s="3">
        <v>346</v>
      </c>
      <c t="n" r="B22" s="8">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3</v>
      </c>
      <c t="s" r="D1" s="2">
        <v>1</v>
      </c>
    </row>
    <row spans="1:5" r="2">
      <c t="s" r="B2" s="2">
        <v>2</v>
      </c>
      <c t="s" r="C2" s="2">
        <v>64</v>
      </c>
      <c t="s" r="D2" s="2">
        <v>2</v>
      </c>
      <c t="s" r="E2" s="2">
        <v>64</v>
      </c>
    </row>
    <row spans="1:5" r="3">
      <c t="s" r="A3" s="3">
        <v>100</v>
      </c>
      <c t="n" r="B3" s="8">
        <v>-2.9</v>
      </c>
      <c t="n" r="C3" s="8">
        <v>3.9</v>
      </c>
      <c t="n" r="D3" s="8">
        <v>-0.4</v>
      </c>
      <c t="n" r="E3" s="7">
        <v>2</v>
      </c>
    </row>
    <row spans="1:5" r="4">
      <c t="s" r="A4" s="3">
        <v>101</v>
      </c>
      <c t="n" r="B4" s="9">
        <v>-0.3</v>
      </c>
      <c t="n" r="C4" s="9">
        <v>0.2</v>
      </c>
      <c t="n" r="D4" s="9">
        <v>-0.5</v>
      </c>
      <c t="n" r="E4" s="9">
        <v>-0.9</v>
      </c>
    </row>
    <row spans="1:5" r="5">
      <c t="s" r="A5" s="3">
        <v>21</v>
      </c>
    </row>
    <row spans="1:5" r="6">
      <c t="s" r="A6" s="3">
        <v>100</v>
      </c>
      <c t="n" r="B6" s="9">
        <v>-2.9</v>
      </c>
      <c t="n" r="C6" s="9">
        <v>3.9</v>
      </c>
      <c t="n" r="D6" s="9">
        <v>-0.4</v>
      </c>
      <c t="n" r="E6" s="5">
        <v>2</v>
      </c>
    </row>
    <row spans="1:5" r="7">
      <c t="s" r="A7" s="3">
        <v>101</v>
      </c>
      <c t="n" r="B7" s="8">
        <v>-0.3</v>
      </c>
      <c t="n" r="C7" s="8">
        <v>0.2</v>
      </c>
      <c t="n" r="D7" s="8">
        <v>-0.5</v>
      </c>
      <c t="n" r="E7" s="8">
        <v>-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63</v>
      </c>
      <c t="s" r="D1" s="2">
        <v>1</v>
      </c>
    </row>
    <row spans="1:5" r="2">
      <c t="s" r="B2" s="2">
        <v>2</v>
      </c>
      <c t="s" r="C2" s="2">
        <v>64</v>
      </c>
      <c t="s" r="D2" s="2">
        <v>2</v>
      </c>
      <c t="s" r="E2" s="2">
        <v>64</v>
      </c>
    </row>
    <row spans="1:5" r="3">
      <c t="s" r="A3" s="6">
        <v>324</v>
      </c>
    </row>
    <row spans="1:5" r="4">
      <c t="s" r="A4" s="3">
        <v>67</v>
      </c>
      <c t="n" r="B4" s="8">
        <v>5.5</v>
      </c>
      <c t="n" r="C4" s="8">
        <v>10.5</v>
      </c>
      <c t="n" r="D4" s="8">
        <v>8.199999999999999</v>
      </c>
      <c t="n" r="E4" s="8">
        <v>22.3</v>
      </c>
    </row>
    <row spans="1:5" r="5">
      <c t="s" r="A5" s="3">
        <v>338</v>
      </c>
      <c t="n" r="B5" s="9">
        <v>64.8</v>
      </c>
      <c t="n" r="D5" s="9">
        <v>64.8</v>
      </c>
    </row>
    <row spans="1:5" r="6">
      <c t="s" r="A6" s="3">
        <v>348</v>
      </c>
      <c t="n" r="B6" s="9">
        <v>14.6</v>
      </c>
      <c t="n" r="D6" s="9">
        <v>14.6</v>
      </c>
    </row>
    <row spans="1:5" r="7">
      <c t="s" r="A7" s="3">
        <v>349</v>
      </c>
    </row>
    <row spans="1:5" r="8">
      <c t="s" r="A8" s="6">
        <v>324</v>
      </c>
    </row>
    <row spans="1:5" r="9">
      <c t="s" r="A9" s="3">
        <v>67</v>
      </c>
      <c t="n" r="E9" s="9">
        <v>0.3</v>
      </c>
    </row>
    <row spans="1:5" r="10">
      <c t="s" r="A10" s="3">
        <v>338</v>
      </c>
      <c t="n" r="B10" s="9">
        <v>2.1</v>
      </c>
      <c t="n" r="D10" s="9">
        <v>2.1</v>
      </c>
    </row>
    <row spans="1:5" r="11">
      <c t="s" r="A11" s="3">
        <v>348</v>
      </c>
      <c t="n" r="B11" s="9">
        <v>0.1</v>
      </c>
      <c t="n" r="D11" s="9">
        <v>0.1</v>
      </c>
    </row>
    <row spans="1:5" r="12">
      <c t="s" r="A12" s="3">
        <v>350</v>
      </c>
    </row>
    <row spans="1:5" r="13">
      <c t="s" r="A13" s="6">
        <v>324</v>
      </c>
    </row>
    <row spans="1:5" r="14">
      <c t="s" r="A14" s="3">
        <v>67</v>
      </c>
      <c t="n" r="B14" s="9">
        <v>0.6</v>
      </c>
      <c t="n" r="C14" s="5">
        <v>1</v>
      </c>
      <c t="n" r="D14" s="5">
        <v>1</v>
      </c>
      <c t="n" r="E14" s="9">
        <v>6.4</v>
      </c>
    </row>
    <row spans="1:5" r="15">
      <c t="s" r="A15" s="3">
        <v>338</v>
      </c>
      <c t="n" r="B15" s="9">
        <v>30.2</v>
      </c>
      <c t="n" r="D15" s="9">
        <v>30.2</v>
      </c>
    </row>
    <row spans="1:5" r="16">
      <c t="s" r="A16" s="3">
        <v>348</v>
      </c>
      <c t="n" r="B16" s="9">
        <v>0.5</v>
      </c>
      <c t="n" r="D16" s="9">
        <v>0.5</v>
      </c>
    </row>
    <row spans="1:5" r="17">
      <c t="s" r="A17" s="3">
        <v>351</v>
      </c>
    </row>
    <row spans="1:5" r="18">
      <c t="s" r="A18" s="6">
        <v>324</v>
      </c>
    </row>
    <row spans="1:5" r="19">
      <c t="s" r="A19" s="3">
        <v>67</v>
      </c>
      <c t="n" r="B19" s="9">
        <v>0.6</v>
      </c>
      <c t="n" r="C19" s="9">
        <v>3.2</v>
      </c>
      <c t="n" r="D19" s="9">
        <v>2.4</v>
      </c>
      <c t="n" r="E19" s="9">
        <v>7.8</v>
      </c>
    </row>
    <row spans="1:5" r="20">
      <c t="s" r="A20" s="3">
        <v>338</v>
      </c>
      <c t="n" r="B20" s="9">
        <v>12.9</v>
      </c>
      <c t="n" r="D20" s="9">
        <v>12.9</v>
      </c>
    </row>
    <row spans="1:5" r="21">
      <c t="s" r="A21" s="3">
        <v>348</v>
      </c>
      <c t="n" r="B21" s="9">
        <v>2.2</v>
      </c>
      <c t="n" r="D21" s="9">
        <v>2.2</v>
      </c>
    </row>
    <row spans="1:5" r="22">
      <c t="s" r="A22" s="3">
        <v>352</v>
      </c>
    </row>
    <row spans="1:5" r="23">
      <c t="s" r="A23" s="6">
        <v>324</v>
      </c>
    </row>
    <row spans="1:5" r="24">
      <c t="s" r="A24" s="3">
        <v>67</v>
      </c>
      <c t="n" r="B24" s="9">
        <v>0.7</v>
      </c>
      <c t="n" r="C24" s="8">
        <v>6.3</v>
      </c>
      <c t="n" r="D24" s="9">
        <v>1.2</v>
      </c>
      <c t="n" r="E24" s="8">
        <v>7.8</v>
      </c>
    </row>
    <row spans="1:5" r="25">
      <c t="s" r="A25" s="3">
        <v>338</v>
      </c>
      <c t="n" r="B25" s="5">
        <v>16</v>
      </c>
      <c t="n" r="D25" s="5">
        <v>16</v>
      </c>
    </row>
    <row spans="1:5" r="26">
      <c t="s" r="A26" s="3">
        <v>348</v>
      </c>
      <c t="n" r="B26" s="9">
        <v>0.3</v>
      </c>
      <c t="n" r="D26" s="9">
        <v>0.3</v>
      </c>
    </row>
    <row spans="1:5" r="27">
      <c t="s" r="A27" s="3">
        <v>353</v>
      </c>
    </row>
    <row spans="1:5" r="28">
      <c t="s" r="A28" s="6">
        <v>324</v>
      </c>
    </row>
    <row spans="1:5" r="29">
      <c t="s" r="A29" s="3">
        <v>67</v>
      </c>
      <c t="n" r="B29" s="9">
        <v>3.6</v>
      </c>
      <c t="n" r="D29" s="9">
        <v>3.6</v>
      </c>
    </row>
    <row spans="1:5" r="30">
      <c t="s" r="A30" s="3">
        <v>338</v>
      </c>
      <c t="n" r="B30" s="9">
        <v>3.6</v>
      </c>
      <c t="n" r="D30" s="9">
        <v>3.6</v>
      </c>
    </row>
    <row spans="1:5" r="31">
      <c t="s" r="A31" s="3">
        <v>348</v>
      </c>
      <c t="n" r="B31" s="8">
        <v>11.5</v>
      </c>
      <c t="n" r="D31" s="8">
        <v>1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54</v>
      </c>
      <c t="s" r="B1" s="2">
        <v>355</v>
      </c>
      <c t="s" r="C1" s="2">
        <v>356</v>
      </c>
    </row>
    <row spans="1:3" r="2">
      <c t="s" r="A2" s="6">
        <v>357</v>
      </c>
    </row>
    <row spans="1:3" r="3">
      <c t="s" r="A3" s="3">
        <v>358</v>
      </c>
      <c t="n" r="B3" s="7">
        <v>46</v>
      </c>
      <c t="n" r="C3" s="7">
        <v>44</v>
      </c>
    </row>
    <row spans="1:3" r="4">
      <c t="s" r="A4" s="3">
        <v>359</v>
      </c>
    </row>
    <row spans="1:3" r="5">
      <c t="s" r="A5" s="6">
        <v>357</v>
      </c>
    </row>
    <row spans="1:3" r="6">
      <c t="s" r="A6" s="3">
        <v>360</v>
      </c>
      <c t="n" r="B6" s="5">
        <v>1</v>
      </c>
      <c t="n" r="C6" s="5">
        <v>1</v>
      </c>
    </row>
    <row spans="1:3" r="7">
      <c t="s" r="A7" s="3">
        <v>361</v>
      </c>
    </row>
    <row spans="1:3" r="8">
      <c t="s" r="A8" s="6">
        <v>357</v>
      </c>
    </row>
    <row spans="1:3" r="9">
      <c t="s" r="A9" s="3">
        <v>362</v>
      </c>
      <c t="s" r="B9" s="3">
        <v>363</v>
      </c>
      <c t="s" r="C9" s="3">
        <v>3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65</v>
      </c>
      <c t="s" r="B1" s="2">
        <v>2</v>
      </c>
      <c t="s" r="C1" s="2">
        <v>25</v>
      </c>
    </row>
    <row spans="1:3" r="2">
      <c t="s" r="A2" s="6">
        <v>160</v>
      </c>
    </row>
    <row spans="1:3" r="3">
      <c t="s" r="A3" s="3">
        <v>366</v>
      </c>
      <c t="n" r="B3" s="8">
        <v>143.1</v>
      </c>
      <c t="n" r="C3" s="8">
        <v>132.4</v>
      </c>
    </row>
    <row spans="1:3" r="4">
      <c t="s" r="A4" s="3">
        <v>367</v>
      </c>
      <c t="n" r="B4" s="9">
        <v>59.8</v>
      </c>
      <c t="n" r="C4" s="9">
        <v>37.9</v>
      </c>
    </row>
    <row spans="1:3" r="5">
      <c t="s" r="A5" s="3">
        <v>368</v>
      </c>
      <c t="n" r="B5" s="9">
        <v>639.4</v>
      </c>
      <c t="n" r="C5" s="9">
        <v>610.5</v>
      </c>
    </row>
    <row spans="1:3" r="6">
      <c t="s" r="A6" s="3">
        <v>30</v>
      </c>
      <c t="n" r="B6" s="8">
        <v>842.3</v>
      </c>
      <c t="n" r="C6" s="8">
        <v>78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5</v>
      </c>
    </row>
    <row spans="1:3" r="2">
      <c t="s" r="A2" s="6">
        <v>370</v>
      </c>
    </row>
    <row spans="1:3" r="3">
      <c t="s" r="A3" s="3">
        <v>371</v>
      </c>
      <c t="n" r="B3" s="8">
        <v>900.6</v>
      </c>
      <c t="n" r="C3" s="8">
        <v>831.9</v>
      </c>
    </row>
    <row spans="1:3" r="4">
      <c t="s" r="A4" s="3">
        <v>372</v>
      </c>
      <c t="n" r="B4" s="9">
        <v>-377.4</v>
      </c>
      <c t="n" r="C4" s="9">
        <v>-324.8</v>
      </c>
    </row>
    <row spans="1:3" r="5">
      <c t="s" r="A5" s="3">
        <v>33</v>
      </c>
      <c t="n" r="B5" s="9">
        <v>523.2</v>
      </c>
      <c t="n" r="C5" s="9">
        <v>507.1</v>
      </c>
    </row>
    <row spans="1:3" r="6">
      <c t="s" r="A6" s="3">
        <v>373</v>
      </c>
    </row>
    <row spans="1:3" r="7">
      <c t="s" r="A7" s="6">
        <v>370</v>
      </c>
    </row>
    <row spans="1:3" r="8">
      <c t="s" r="A8" s="3">
        <v>371</v>
      </c>
      <c t="n" r="B8" s="9">
        <v>193.5</v>
      </c>
      <c t="n" r="C8" s="9">
        <v>190.9</v>
      </c>
    </row>
    <row spans="1:3" r="9">
      <c t="s" r="A9" s="3">
        <v>374</v>
      </c>
    </row>
    <row spans="1:3" r="10">
      <c t="s" r="A10" s="6">
        <v>370</v>
      </c>
    </row>
    <row spans="1:3" r="11">
      <c t="s" r="A11" s="3">
        <v>371</v>
      </c>
      <c t="n" r="B11" s="9">
        <v>525.9</v>
      </c>
      <c t="n" r="C11" s="9">
        <v>491.9</v>
      </c>
    </row>
    <row spans="1:3" r="12">
      <c t="s" r="A12" s="3">
        <v>375</v>
      </c>
    </row>
    <row spans="1:3" r="13">
      <c t="s" r="A13" s="6">
        <v>370</v>
      </c>
    </row>
    <row spans="1:3" r="14">
      <c t="s" r="A14" s="3">
        <v>371</v>
      </c>
      <c t="n" r="B14" s="9">
        <v>121.7</v>
      </c>
      <c t="n" r="C14" s="9">
        <v>97.3</v>
      </c>
    </row>
    <row spans="1:3" r="15">
      <c t="s" r="A15" s="3">
        <v>376</v>
      </c>
    </row>
    <row spans="1:3" r="16">
      <c t="s" r="A16" s="6">
        <v>370</v>
      </c>
    </row>
    <row spans="1:3" r="17">
      <c t="s" r="A17" s="3">
        <v>371</v>
      </c>
      <c t="n" r="B17" s="8">
        <v>59.5</v>
      </c>
      <c t="n" r="C17" s="8">
        <v>5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377</v>
      </c>
      <c t="s" r="B1" s="2">
        <v>63</v>
      </c>
      <c t="s" r="D1" s="2">
        <v>1</v>
      </c>
    </row>
    <row spans="1:6" r="2">
      <c t="s" r="B2" s="2">
        <v>2</v>
      </c>
      <c t="s" r="C2" s="2">
        <v>64</v>
      </c>
      <c t="s" r="D2" s="2">
        <v>2</v>
      </c>
      <c t="s" r="E2" s="2">
        <v>64</v>
      </c>
      <c t="s" r="F2" s="2">
        <v>25</v>
      </c>
    </row>
    <row spans="1:6" r="3">
      <c t="s" r="A3" s="6">
        <v>378</v>
      </c>
    </row>
    <row spans="1:6" r="4">
      <c t="s" r="A4" s="3">
        <v>379</v>
      </c>
      <c t="n" r="B4" s="8">
        <v>23.5</v>
      </c>
      <c t="n" r="C4" s="8">
        <v>22.3</v>
      </c>
      <c t="n" r="D4" s="8">
        <v>70.5</v>
      </c>
      <c t="n" r="E4" s="7">
        <v>64</v>
      </c>
    </row>
    <row spans="1:6" r="5">
      <c t="s" r="A5" s="3">
        <v>380</v>
      </c>
    </row>
    <row spans="1:6" r="6">
      <c t="s" r="A6" s="6">
        <v>378</v>
      </c>
    </row>
    <row spans="1:6" r="7">
      <c t="s" r="A7" s="3">
        <v>381</v>
      </c>
      <c t="n" r="B7" s="8">
        <v>1478.9</v>
      </c>
      <c t="n" r="D7" s="9">
        <v>1478.9</v>
      </c>
      <c t="n" r="F7" s="8">
        <v>1490.3</v>
      </c>
    </row>
    <row spans="1:6" r="8">
      <c t="s" r="A8" s="3">
        <v>382</v>
      </c>
      <c t="n" r="D8" s="7">
        <v>0</v>
      </c>
      <c t="n" r="E8"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383</v>
      </c>
      <c t="s" r="B1" s="2">
        <v>1</v>
      </c>
    </row>
    <row spans="1:2" r="2">
      <c t="s" r="B2" s="2">
        <v>323</v>
      </c>
    </row>
    <row spans="1:2" r="3">
      <c t="s" r="A3" s="6">
        <v>384</v>
      </c>
    </row>
    <row spans="1:2" r="4">
      <c t="s" r="A4" s="3">
        <v>385</v>
      </c>
      <c t="n" r="B4" s="8">
        <v>2476.7</v>
      </c>
    </row>
    <row spans="1:2" r="5">
      <c t="s" r="A5" s="3">
        <v>386</v>
      </c>
      <c t="n" r="B5" s="9">
        <v>3.4</v>
      </c>
    </row>
    <row spans="1:2" r="6">
      <c t="s" r="A6" s="3">
        <v>387</v>
      </c>
      <c t="n" r="B6" s="9">
        <v>-0.4</v>
      </c>
    </row>
    <row spans="1:2" r="7">
      <c t="s" r="A7" s="3">
        <v>388</v>
      </c>
      <c t="n" r="B7" s="9">
        <v>2479.7</v>
      </c>
    </row>
    <row spans="1:2" r="8">
      <c t="s" r="A8" s="3">
        <v>350</v>
      </c>
    </row>
    <row spans="1:2" r="9">
      <c t="s" r="A9" s="6">
        <v>384</v>
      </c>
    </row>
    <row spans="1:2" r="10">
      <c t="s" r="A10" s="3">
        <v>385</v>
      </c>
      <c t="n" r="B10" s="9">
        <v>348.5</v>
      </c>
    </row>
    <row spans="1:2" r="11">
      <c t="s" r="A11" s="3">
        <v>386</v>
      </c>
      <c t="s" r="B11" s="3">
        <v>50</v>
      </c>
    </row>
    <row spans="1:2" r="12">
      <c t="s" r="A12" s="3">
        <v>387</v>
      </c>
      <c t="n" r="B12" s="9">
        <v>-2.8</v>
      </c>
    </row>
    <row spans="1:2" r="13">
      <c t="s" r="A13" s="3">
        <v>388</v>
      </c>
      <c t="n" r="B13" s="9">
        <v>345.7</v>
      </c>
    </row>
    <row spans="1:2" r="14">
      <c t="s" r="A14" s="3">
        <v>352</v>
      </c>
    </row>
    <row spans="1:2" r="15">
      <c t="s" r="A15" s="6">
        <v>384</v>
      </c>
    </row>
    <row spans="1:2" r="16">
      <c t="s" r="A16" s="3">
        <v>385</v>
      </c>
      <c t="n" r="B16" s="9">
        <v>699.5</v>
      </c>
    </row>
    <row spans="1:2" r="17">
      <c t="s" r="A17" s="3">
        <v>386</v>
      </c>
      <c t="s" r="B17" s="3">
        <v>50</v>
      </c>
    </row>
    <row spans="1:2" r="18">
      <c t="s" r="A18" s="3">
        <v>387</v>
      </c>
      <c t="n" r="B18" s="9">
        <v>3.6</v>
      </c>
    </row>
    <row spans="1:2" r="19">
      <c t="s" r="A19" s="3">
        <v>388</v>
      </c>
      <c t="n" r="B19" s="9">
        <v>703.1</v>
      </c>
    </row>
    <row spans="1:2" r="20">
      <c t="s" r="A20" s="3">
        <v>351</v>
      </c>
    </row>
    <row spans="1:2" r="21">
      <c t="s" r="A21" s="6">
        <v>384</v>
      </c>
    </row>
    <row spans="1:2" r="22">
      <c t="s" r="A22" s="3">
        <v>385</v>
      </c>
      <c t="n" r="B22" s="9">
        <v>299.6</v>
      </c>
    </row>
    <row spans="1:2" r="23">
      <c t="s" r="A23" s="3">
        <v>386</v>
      </c>
      <c t="s" r="B23" s="3">
        <v>50</v>
      </c>
    </row>
    <row spans="1:2" r="24">
      <c t="s" r="A24" s="3">
        <v>387</v>
      </c>
      <c t="n" r="B24" s="9">
        <v>0.1</v>
      </c>
    </row>
    <row spans="1:2" r="25">
      <c t="s" r="A25" s="3">
        <v>388</v>
      </c>
      <c t="n" r="B25" s="9">
        <v>299.7</v>
      </c>
    </row>
    <row spans="1:2" r="26">
      <c t="s" r="A26" s="3">
        <v>389</v>
      </c>
    </row>
    <row spans="1:2" r="27">
      <c t="s" r="A27" s="6">
        <v>384</v>
      </c>
    </row>
    <row spans="1:2" r="28">
      <c t="s" r="A28" s="3">
        <v>385</v>
      </c>
      <c t="n" r="B28" s="9">
        <v>196.5</v>
      </c>
    </row>
    <row spans="1:2" r="29">
      <c t="s" r="A29" s="3">
        <v>386</v>
      </c>
      <c t="s" r="B29" s="3">
        <v>50</v>
      </c>
    </row>
    <row spans="1:2" r="30">
      <c t="s" r="A30" s="3">
        <v>387</v>
      </c>
      <c t="s" r="B30" s="3">
        <v>50</v>
      </c>
    </row>
    <row spans="1:2" r="31">
      <c t="s" r="A31" s="3">
        <v>388</v>
      </c>
      <c t="n" r="B31" s="9">
        <v>196.5</v>
      </c>
    </row>
    <row spans="1:2" r="32">
      <c t="s" r="A32" s="3">
        <v>353</v>
      </c>
    </row>
    <row spans="1:2" r="33">
      <c t="s" r="A33" s="6">
        <v>384</v>
      </c>
    </row>
    <row spans="1:2" r="34">
      <c t="s" r="A34" s="3">
        <v>385</v>
      </c>
      <c t="n" r="B34" s="9">
        <v>932.6</v>
      </c>
    </row>
    <row spans="1:2" r="35">
      <c t="s" r="A35" s="3">
        <v>386</v>
      </c>
      <c t="n" r="B35" s="9">
        <v>3.4</v>
      </c>
    </row>
    <row spans="1:2" r="36">
      <c t="s" r="A36" s="3">
        <v>387</v>
      </c>
      <c t="n" r="B36" s="9">
        <v>-1.3</v>
      </c>
    </row>
    <row spans="1:2" r="37">
      <c t="s" r="A37" s="3">
        <v>388</v>
      </c>
      <c t="n" r="B37" s="8">
        <v>9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5</v>
      </c>
    </row>
    <row spans="1:3" r="2">
      <c t="s" r="A2" s="6">
        <v>391</v>
      </c>
    </row>
    <row spans="1:3" r="3">
      <c t="s" r="A3" s="3">
        <v>392</v>
      </c>
      <c t="n" r="B3" s="8">
        <v>1385.7</v>
      </c>
      <c t="n" r="C3" s="8">
        <v>1389.2</v>
      </c>
    </row>
    <row spans="1:3" r="4">
      <c t="s" r="A4" s="3">
        <v>393</v>
      </c>
      <c t="n" r="B4" s="5">
        <v>-465</v>
      </c>
      <c t="n" r="C4" s="9">
        <v>-399.2</v>
      </c>
    </row>
    <row spans="1:3" r="5">
      <c t="s" r="A5" s="3">
        <v>394</v>
      </c>
      <c t="n" r="B5" s="9">
        <v>920.7</v>
      </c>
      <c t="n" r="C5" s="5">
        <v>990</v>
      </c>
    </row>
    <row spans="1:3" r="6">
      <c t="s" r="A6" s="3">
        <v>395</v>
      </c>
    </row>
    <row spans="1:3" r="7">
      <c t="s" r="A7" s="6">
        <v>391</v>
      </c>
    </row>
    <row spans="1:3" r="8">
      <c t="s" r="A8" s="3">
        <v>392</v>
      </c>
      <c t="n" r="B8" s="5">
        <v>984</v>
      </c>
      <c t="n" r="C8" s="9">
        <v>985.2</v>
      </c>
    </row>
    <row spans="1:3" r="9">
      <c t="s" r="A9" s="3">
        <v>393</v>
      </c>
      <c t="n" r="B9" s="9">
        <v>-288.7</v>
      </c>
      <c t="n" r="C9" s="9">
        <v>-247.4</v>
      </c>
    </row>
    <row spans="1:3" r="10">
      <c t="s" r="A10" s="3">
        <v>394</v>
      </c>
      <c t="n" r="B10" s="9">
        <v>695.3</v>
      </c>
      <c t="n" r="C10" s="9">
        <v>737.8</v>
      </c>
    </row>
    <row spans="1:3" r="11">
      <c t="s" r="A11" s="3">
        <v>396</v>
      </c>
    </row>
    <row spans="1:3" r="12">
      <c t="s" r="A12" s="6">
        <v>391</v>
      </c>
    </row>
    <row spans="1:3" r="13">
      <c t="s" r="A13" s="3">
        <v>392</v>
      </c>
      <c t="n" r="B13" s="9">
        <v>236.3</v>
      </c>
      <c t="n" r="C13" s="9">
        <v>238.6</v>
      </c>
    </row>
    <row spans="1:3" r="14">
      <c t="s" r="A14" s="3">
        <v>393</v>
      </c>
      <c t="n" r="B14" s="5">
        <v>-91</v>
      </c>
      <c t="n" r="C14" s="9">
        <v>-78.09999999999999</v>
      </c>
    </row>
    <row spans="1:3" r="15">
      <c t="s" r="A15" s="3">
        <v>394</v>
      </c>
      <c t="n" r="B15" s="9">
        <v>145.3</v>
      </c>
      <c t="n" r="C15" s="9">
        <v>160.5</v>
      </c>
    </row>
    <row spans="1:3" r="16">
      <c t="s" r="A16" s="3">
        <v>380</v>
      </c>
    </row>
    <row spans="1:3" r="17">
      <c t="s" r="A17" s="6">
        <v>391</v>
      </c>
    </row>
    <row spans="1:3" r="18">
      <c t="s" r="A18" s="3">
        <v>392</v>
      </c>
      <c t="n" r="B18" s="9">
        <v>165.4</v>
      </c>
      <c t="n" r="C18" s="9">
        <v>165.4</v>
      </c>
    </row>
    <row spans="1:3" r="19">
      <c t="s" r="A19" s="3">
        <v>393</v>
      </c>
      <c t="n" r="B19" s="9">
        <v>-85.3</v>
      </c>
      <c t="n" r="C19" s="9">
        <v>-73.7</v>
      </c>
    </row>
    <row spans="1:3" r="20">
      <c t="s" r="A20" s="3">
        <v>394</v>
      </c>
      <c t="n" r="B20" s="8">
        <v>80.09999999999999</v>
      </c>
      <c t="n" r="C20" s="8">
        <v>9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spans="1:2" r="1">
      <c t="s" r="A1" s="1">
        <v>397</v>
      </c>
      <c t="s" r="B1" s="2">
        <v>1</v>
      </c>
    </row>
    <row spans="1:2" r="2">
      <c t="s" r="B2" s="2">
        <v>2</v>
      </c>
    </row>
    <row spans="1:2" r="3">
      <c t="s" r="A3" s="3">
        <v>395</v>
      </c>
    </row>
    <row spans="1:2" r="4">
      <c t="s" r="A4" s="6">
        <v>391</v>
      </c>
    </row>
    <row spans="1:2" r="5">
      <c t="s" r="A5" s="3">
        <v>398</v>
      </c>
      <c t="s" r="B5" s="3">
        <v>399</v>
      </c>
    </row>
    <row spans="1:2" r="6">
      <c t="s" r="A6" s="3">
        <v>400</v>
      </c>
    </row>
    <row spans="1:2" r="7">
      <c t="s" r="A7" s="6">
        <v>391</v>
      </c>
    </row>
    <row spans="1:2" r="8">
      <c t="s" r="A8" s="3">
        <v>401</v>
      </c>
      <c t="s" r="B8" s="3">
        <v>402</v>
      </c>
    </row>
    <row spans="1:2" r="9">
      <c t="s" r="A9" s="3">
        <v>403</v>
      </c>
    </row>
    <row spans="1:2" r="10">
      <c t="s" r="A10" s="6">
        <v>391</v>
      </c>
    </row>
    <row spans="1:2" r="11">
      <c t="s" r="A11" s="3">
        <v>401</v>
      </c>
      <c t="s" r="B11" s="3">
        <v>404</v>
      </c>
    </row>
    <row spans="1:2" r="12">
      <c t="s" r="A12" s="3">
        <v>396</v>
      </c>
    </row>
    <row spans="1:2" r="13">
      <c t="s" r="A13" s="6">
        <v>391</v>
      </c>
    </row>
    <row spans="1:2" r="14">
      <c t="s" r="A14" s="3">
        <v>398</v>
      </c>
      <c t="s" r="B14" s="3">
        <v>405</v>
      </c>
    </row>
    <row spans="1:2" r="15">
      <c t="s" r="A15" s="3">
        <v>406</v>
      </c>
    </row>
    <row spans="1:2" r="16">
      <c t="s" r="A16" s="6">
        <v>391</v>
      </c>
    </row>
    <row spans="1:2" r="17">
      <c t="s" r="A17" s="3">
        <v>401</v>
      </c>
      <c t="s" r="B17" s="3">
        <v>407</v>
      </c>
    </row>
    <row spans="1:2" r="18">
      <c t="s" r="A18" s="3">
        <v>408</v>
      </c>
    </row>
    <row spans="1:2" r="19">
      <c t="s" r="A19" s="6">
        <v>391</v>
      </c>
    </row>
    <row spans="1:2" r="20">
      <c t="s" r="A20" s="3">
        <v>401</v>
      </c>
      <c t="s" r="B20" s="3">
        <v>409</v>
      </c>
    </row>
    <row spans="1:2" r="21">
      <c t="s" r="A21" s="3">
        <v>380</v>
      </c>
    </row>
    <row spans="1:2" r="22">
      <c t="s" r="A22" s="6">
        <v>391</v>
      </c>
    </row>
    <row spans="1:2" r="23">
      <c t="s" r="A23" s="3">
        <v>398</v>
      </c>
      <c t="s" r="B23" s="3">
        <v>410</v>
      </c>
    </row>
    <row spans="1:2" r="24">
      <c t="s" r="A24" s="3">
        <v>411</v>
      </c>
    </row>
    <row spans="1:2" r="25">
      <c t="s" r="A25" s="6">
        <v>391</v>
      </c>
    </row>
    <row spans="1:2" r="26">
      <c t="s" r="A26" s="3">
        <v>401</v>
      </c>
      <c t="s" r="B26" s="3">
        <v>412</v>
      </c>
    </row>
    <row spans="1:2" r="27">
      <c t="s" r="A27" s="3">
        <v>413</v>
      </c>
    </row>
    <row spans="1:2" r="28">
      <c t="s" r="A28" s="6">
        <v>391</v>
      </c>
    </row>
    <row spans="1:2" r="29">
      <c t="s" r="A29" s="3">
        <v>401</v>
      </c>
      <c t="s" r="B29" s="3">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15</v>
      </c>
      <c t="s" r="B1" s="2">
        <v>323</v>
      </c>
    </row>
    <row spans="1:2" r="2">
      <c t="s" r="A2" s="6">
        <v>166</v>
      </c>
    </row>
    <row spans="1:2" r="3">
      <c t="n" r="A3" s="5">
        <v>2016</v>
      </c>
      <c t="n" r="B3" s="8">
        <v>93.90000000000001</v>
      </c>
    </row>
    <row spans="1:2" r="4">
      <c t="n" r="A4" s="5">
        <v>2017</v>
      </c>
      <c t="n" r="B4" s="5">
        <v>93</v>
      </c>
    </row>
    <row spans="1:2" r="5">
      <c t="n" r="A5" s="5">
        <v>2018</v>
      </c>
      <c t="n" r="B5" s="9">
        <v>86.2</v>
      </c>
    </row>
    <row spans="1:2" r="6">
      <c t="n" r="A6" s="5">
        <v>2019</v>
      </c>
      <c t="n" r="B6" s="9">
        <v>85.09999999999999</v>
      </c>
    </row>
    <row spans="1:2" r="7">
      <c t="n" r="A7" s="5">
        <v>2020</v>
      </c>
      <c t="n" r="B7" s="8">
        <v>84.90000000000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6</v>
      </c>
      <c t="s" r="B1" s="2">
        <v>1</v>
      </c>
    </row>
    <row spans="1:4" r="2">
      <c t="s" r="B2" s="2">
        <v>2</v>
      </c>
      <c t="s" r="C2" s="2">
        <v>64</v>
      </c>
      <c t="s" r="D2" s="2">
        <v>25</v>
      </c>
    </row>
    <row spans="1:4" r="3">
      <c t="s" r="A3" s="6">
        <v>417</v>
      </c>
    </row>
    <row spans="1:4" r="4">
      <c t="s" r="A4" s="3">
        <v>111</v>
      </c>
      <c t="n" r="C4" s="8">
        <v>11.2</v>
      </c>
    </row>
    <row spans="1:4" r="5">
      <c t="s" r="A5" s="3">
        <v>418</v>
      </c>
      <c t="n" r="C5" s="9">
        <v>1.7</v>
      </c>
    </row>
    <row spans="1:4" r="6">
      <c t="s" r="A6" s="3">
        <v>419</v>
      </c>
    </row>
    <row spans="1:4" r="7">
      <c t="s" r="A7" s="6">
        <v>417</v>
      </c>
    </row>
    <row spans="1:4" r="8">
      <c t="s" r="A8" s="3">
        <v>420</v>
      </c>
      <c t="n" r="B8" s="8">
        <v>276.9</v>
      </c>
    </row>
    <row spans="1:4" r="9">
      <c t="s" r="A9" s="3">
        <v>421</v>
      </c>
      <c t="n" r="B9" s="8">
        <v>24.6</v>
      </c>
    </row>
    <row spans="1:4" r="10">
      <c t="s" r="A10" s="3">
        <v>422</v>
      </c>
    </row>
    <row spans="1:4" r="11">
      <c t="s" r="A11" s="6">
        <v>417</v>
      </c>
    </row>
    <row spans="1:4" r="12">
      <c t="s" r="A12" s="3">
        <v>423</v>
      </c>
      <c t="s" r="B12" s="3">
        <v>424</v>
      </c>
    </row>
    <row spans="1:4" r="13">
      <c t="s" r="A13" s="3">
        <v>425</v>
      </c>
    </row>
    <row spans="1:4" r="14">
      <c t="s" r="A14" s="6">
        <v>417</v>
      </c>
    </row>
    <row spans="1:4" r="15">
      <c t="s" r="A15" s="3">
        <v>426</v>
      </c>
      <c t="s" r="B15" s="3">
        <v>427</v>
      </c>
    </row>
    <row spans="1:4" r="16">
      <c t="s" r="A16" s="3">
        <v>428</v>
      </c>
    </row>
    <row spans="1:4" r="17">
      <c t="s" r="A17" s="6">
        <v>417</v>
      </c>
    </row>
    <row spans="1:4" r="18">
      <c t="s" r="A18" s="3">
        <v>423</v>
      </c>
      <c t="s" r="B18" s="3">
        <v>429</v>
      </c>
    </row>
    <row spans="1:4" r="19">
      <c t="s" r="A19" s="3">
        <v>426</v>
      </c>
      <c t="s" r="B19" s="3">
        <v>424</v>
      </c>
    </row>
    <row spans="1:4" r="20">
      <c t="s" r="A20" s="3">
        <v>430</v>
      </c>
    </row>
    <row spans="1:4" r="21">
      <c t="s" r="A21" s="6">
        <v>417</v>
      </c>
    </row>
    <row spans="1:4" r="22">
      <c t="s" r="A22" s="3">
        <v>426</v>
      </c>
      <c t="s" r="B22" s="3">
        <v>427</v>
      </c>
    </row>
    <row spans="1:4" r="23">
      <c t="s" r="A23" s="3">
        <v>431</v>
      </c>
    </row>
    <row spans="1:4" r="24">
      <c t="s" r="A24" s="6">
        <v>417</v>
      </c>
    </row>
    <row spans="1:4" r="25">
      <c t="s" r="A25" s="3">
        <v>423</v>
      </c>
      <c t="s" r="B25" s="3">
        <v>429</v>
      </c>
    </row>
    <row spans="1:4" r="26">
      <c t="s" r="A26" s="3">
        <v>426</v>
      </c>
      <c t="s" r="B26" s="3">
        <v>432</v>
      </c>
    </row>
    <row spans="1:4" r="27">
      <c t="s" r="A27" s="3">
        <v>433</v>
      </c>
    </row>
    <row spans="1:4" r="28">
      <c t="s" r="A28" s="6">
        <v>417</v>
      </c>
    </row>
    <row spans="1:4" r="29">
      <c t="s" r="A29" s="3">
        <v>426</v>
      </c>
      <c t="s" r="B29" s="3">
        <v>434</v>
      </c>
    </row>
    <row spans="1:4" r="30">
      <c t="s" r="A30" s="3">
        <v>435</v>
      </c>
    </row>
    <row spans="1:4" r="31">
      <c t="s" r="A31" s="6">
        <v>417</v>
      </c>
    </row>
    <row spans="1:4" r="32">
      <c t="s" r="A32" s="3">
        <v>423</v>
      </c>
      <c t="s" r="B32" s="3">
        <v>429</v>
      </c>
    </row>
    <row spans="1:4" r="33">
      <c t="s" r="A33" s="3">
        <v>426</v>
      </c>
      <c t="s" r="B33" s="3">
        <v>424</v>
      </c>
    </row>
    <row spans="1:4" r="34">
      <c t="s" r="A34" s="3">
        <v>436</v>
      </c>
    </row>
    <row spans="1:4" r="35">
      <c t="s" r="A35" s="6">
        <v>417</v>
      </c>
    </row>
    <row spans="1:4" r="36">
      <c t="s" r="A36" s="3">
        <v>426</v>
      </c>
      <c t="s" r="B36" s="3">
        <v>437</v>
      </c>
    </row>
    <row spans="1:4" r="37">
      <c t="s" r="A37" s="3">
        <v>21</v>
      </c>
    </row>
    <row spans="1:4" r="38">
      <c t="s" r="A38" s="6">
        <v>417</v>
      </c>
    </row>
    <row spans="1:4" r="39">
      <c t="s" r="A39" s="3">
        <v>438</v>
      </c>
      <c t="n" r="B39" s="8">
        <v>7.1</v>
      </c>
      <c t="n" r="D39" s="8">
        <v>34.7</v>
      </c>
    </row>
    <row spans="1:4" r="40">
      <c t="s" r="A40" s="3">
        <v>111</v>
      </c>
      <c t="n" r="C40" s="9">
        <v>11.2</v>
      </c>
    </row>
    <row spans="1:4" r="41">
      <c t="s" r="A41" s="3">
        <v>418</v>
      </c>
      <c t="n" r="C41" s="8">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64</v>
      </c>
    </row>
    <row spans="1:3" r="3">
      <c t="s" r="A3" s="6">
        <v>103</v>
      </c>
    </row>
    <row spans="1:3" r="4">
      <c t="s" r="A4" s="3">
        <v>90</v>
      </c>
      <c t="n" r="B4" s="8">
        <v>268.6</v>
      </c>
      <c t="n" r="C4" s="8">
        <v>122.8</v>
      </c>
    </row>
    <row spans="1:3" r="5">
      <c t="s" r="A5" s="6">
        <v>104</v>
      </c>
    </row>
    <row spans="1:3" r="6">
      <c t="s" r="A6" s="3">
        <v>105</v>
      </c>
      <c t="n" r="B6" s="9">
        <v>70.5</v>
      </c>
      <c t="n" r="C6" s="5">
        <v>64</v>
      </c>
    </row>
    <row spans="1:3" r="7">
      <c t="s" r="A7" s="3">
        <v>106</v>
      </c>
      <c t="n" r="B7" s="9">
        <v>66.2</v>
      </c>
      <c t="n" r="C7" s="9">
        <v>58.7</v>
      </c>
    </row>
    <row spans="1:3" r="8">
      <c t="s" r="A8" s="3">
        <v>107</v>
      </c>
      <c t="n" r="B8" s="9">
        <v>47.4</v>
      </c>
      <c t="n" r="C8" s="9">
        <v>36.3</v>
      </c>
    </row>
    <row spans="1:3" r="9">
      <c t="s" r="A9" s="3">
        <v>108</v>
      </c>
      <c t="n" r="C9" s="9">
        <v>7.7</v>
      </c>
    </row>
    <row spans="1:3" r="10">
      <c t="s" r="A10" s="3">
        <v>109</v>
      </c>
      <c t="n" r="B10" s="9">
        <v>2.8</v>
      </c>
      <c t="n" r="C10" s="5">
        <v>15</v>
      </c>
    </row>
    <row spans="1:3" r="11">
      <c t="s" r="A11" s="3">
        <v>110</v>
      </c>
      <c t="n" r="B11" s="9">
        <v>8.4</v>
      </c>
      <c t="n" r="C11" s="9">
        <v>7.7</v>
      </c>
    </row>
    <row spans="1:3" r="12">
      <c t="s" r="A12" s="3">
        <v>111</v>
      </c>
      <c t="n" r="C12" s="9">
        <v>11.2</v>
      </c>
    </row>
    <row spans="1:3" r="13">
      <c t="s" r="A13" s="3">
        <v>112</v>
      </c>
      <c t="n" r="B13" s="9">
        <v>1.6</v>
      </c>
      <c t="n" r="C13" s="9">
        <v>1.4</v>
      </c>
    </row>
    <row spans="1:3" r="14">
      <c t="s" r="A14" s="3">
        <v>113</v>
      </c>
      <c t="n" r="C14" s="9">
        <v>1.7</v>
      </c>
    </row>
    <row spans="1:3" r="15">
      <c t="s" r="A15" s="3">
        <v>114</v>
      </c>
      <c t="n" r="B15" s="9">
        <v>-3.1</v>
      </c>
      <c t="n" r="C15" s="5">
        <v>-32</v>
      </c>
    </row>
    <row spans="1:3" r="16">
      <c t="s" r="A16" s="3">
        <v>115</v>
      </c>
      <c t="n" r="B16" s="9">
        <v>-344.5</v>
      </c>
      <c t="n" r="C16" s="9">
        <v>-453.7</v>
      </c>
    </row>
    <row spans="1:3" r="17">
      <c t="s" r="A17" s="3">
        <v>116</v>
      </c>
      <c t="n" r="B17" s="9">
        <v>117.9</v>
      </c>
      <c t="n" r="C17" s="9">
        <v>-159.2</v>
      </c>
    </row>
    <row spans="1:3" r="18">
      <c t="s" r="A18" s="6">
        <v>117</v>
      </c>
    </row>
    <row spans="1:3" r="19">
      <c t="s" r="A19" s="3">
        <v>118</v>
      </c>
      <c t="n" r="B19" s="9">
        <v>-59.6</v>
      </c>
      <c t="n" r="C19" s="9">
        <v>-49.5</v>
      </c>
    </row>
    <row spans="1:3" r="20">
      <c t="s" r="A20" s="3">
        <v>119</v>
      </c>
      <c t="n" r="C20" s="9">
        <v>-1193.2</v>
      </c>
    </row>
    <row spans="1:3" r="21">
      <c t="s" r="A21" s="3">
        <v>120</v>
      </c>
      <c t="n" r="B21" s="9">
        <v>0.8</v>
      </c>
      <c t="n" r="C21" s="9">
        <v>1.3</v>
      </c>
    </row>
    <row spans="1:3" r="22">
      <c t="s" r="A22" s="3">
        <v>121</v>
      </c>
      <c t="n" r="B22" s="9">
        <v>-1.9</v>
      </c>
      <c t="n" r="C22" s="9">
        <v>-0.9</v>
      </c>
    </row>
    <row spans="1:3" r="23">
      <c t="s" r="A23" s="3">
        <v>122</v>
      </c>
      <c t="n" r="B23" s="9">
        <v>-60.7</v>
      </c>
      <c t="n" r="C23" s="9">
        <v>-1242.3</v>
      </c>
    </row>
    <row spans="1:3" r="24">
      <c t="s" r="A24" s="6">
        <v>123</v>
      </c>
    </row>
    <row spans="1:3" r="25">
      <c t="s" r="A25" s="3">
        <v>124</v>
      </c>
      <c t="n" r="B25" s="9">
        <v>203.9</v>
      </c>
      <c t="n" r="C25" s="9">
        <v>3143.5</v>
      </c>
    </row>
    <row spans="1:3" r="26">
      <c t="s" r="A26" s="3">
        <v>125</v>
      </c>
      <c t="n" r="B26" s="9">
        <v>-270.2</v>
      </c>
      <c t="n" r="C26" s="9">
        <v>-2275.2</v>
      </c>
    </row>
    <row spans="1:3" r="27">
      <c t="s" r="A27" s="3">
        <v>126</v>
      </c>
      <c t="n" r="B27" s="9">
        <v>-1.6</v>
      </c>
      <c t="n" r="C27" s="9">
        <v>-42.7</v>
      </c>
    </row>
    <row spans="1:3" r="28">
      <c t="s" r="A28" s="3">
        <v>127</v>
      </c>
      <c t="n" r="B28" s="9">
        <v>-64.59999999999999</v>
      </c>
      <c t="n" r="C28" s="5">
        <v>-51</v>
      </c>
    </row>
    <row spans="1:3" r="29">
      <c t="s" r="A29" s="3">
        <v>128</v>
      </c>
      <c t="n" r="B29" s="9">
        <v>-40.2</v>
      </c>
      <c t="n" r="C29" s="9">
        <v>-8.4</v>
      </c>
    </row>
    <row spans="1:3" r="30">
      <c t="s" r="A30" s="3">
        <v>129</v>
      </c>
      <c t="n" r="B30" s="9">
        <v>-3.2</v>
      </c>
    </row>
    <row spans="1:3" r="31">
      <c t="s" r="A31" s="3">
        <v>130</v>
      </c>
      <c t="n" r="B31" s="9">
        <v>-10.5</v>
      </c>
      <c t="n" r="C31" s="9">
        <v>-1.9</v>
      </c>
    </row>
    <row spans="1:3" r="32">
      <c t="s" r="A32" s="3">
        <v>131</v>
      </c>
      <c t="n" r="C32" s="9">
        <v>562.8</v>
      </c>
    </row>
    <row spans="1:3" r="33">
      <c t="s" r="A33" s="3">
        <v>132</v>
      </c>
      <c t="n" r="B33" s="9">
        <v>-186.4</v>
      </c>
      <c t="n" r="C33" s="9">
        <v>1327.1</v>
      </c>
    </row>
    <row spans="1:3" r="34">
      <c t="s" r="A34" s="3">
        <v>133</v>
      </c>
      <c t="n" r="B34" s="9">
        <v>-1.7</v>
      </c>
      <c t="n" r="C34" s="5">
        <v>-13</v>
      </c>
    </row>
    <row spans="1:3" r="35">
      <c t="s" r="A35" s="3">
        <v>134</v>
      </c>
      <c t="n" r="B35" s="9">
        <v>-130.9</v>
      </c>
      <c t="n" r="C35" s="9">
        <v>-87.40000000000001</v>
      </c>
    </row>
    <row spans="1:3" r="36">
      <c t="s" r="A36" s="3">
        <v>135</v>
      </c>
      <c t="n" r="B36" s="9">
        <v>247.9</v>
      </c>
      <c t="n" r="C36" s="9">
        <v>194.6</v>
      </c>
    </row>
    <row spans="1:3" r="37">
      <c t="s" r="A37" s="3">
        <v>136</v>
      </c>
      <c t="n" r="B37" s="5">
        <v>117</v>
      </c>
      <c t="n" r="C37" s="9">
        <v>107.2</v>
      </c>
    </row>
    <row spans="1:3" r="38">
      <c t="s" r="A38" s="6">
        <v>137</v>
      </c>
    </row>
    <row spans="1:3" r="39">
      <c t="s" r="A39" s="3">
        <v>138</v>
      </c>
      <c t="n" r="B39" s="9">
        <v>186.8</v>
      </c>
      <c t="n" r="C39" s="9">
        <v>236.3</v>
      </c>
    </row>
    <row spans="1:3" r="40">
      <c t="s" r="A40" s="3">
        <v>139</v>
      </c>
      <c t="n" r="B40" s="9">
        <v>30.7</v>
      </c>
      <c t="n" r="C40" s="5">
        <v>40</v>
      </c>
    </row>
    <row spans="1:3" r="41">
      <c t="s" r="A41" s="6">
        <v>140</v>
      </c>
    </row>
    <row spans="1:3" r="42">
      <c t="s" r="A42" s="3">
        <v>141</v>
      </c>
      <c t="n" r="B42" s="9">
        <v>28.2</v>
      </c>
      <c t="n" r="C42" s="9">
        <v>2.2</v>
      </c>
    </row>
    <row spans="1:3" r="43">
      <c t="s" r="A43" s="6">
        <v>142</v>
      </c>
    </row>
    <row spans="1:3" r="44">
      <c t="s" r="A44" s="3">
        <v>143</v>
      </c>
      <c t="n" r="B44" s="9">
        <v>47.2</v>
      </c>
      <c t="n" r="C44" s="5">
        <v>11</v>
      </c>
    </row>
    <row spans="1:3" r="45">
      <c t="s" r="A45" s="3">
        <v>21</v>
      </c>
    </row>
    <row spans="1:3" r="46">
      <c t="s" r="A46" s="6">
        <v>103</v>
      </c>
    </row>
    <row spans="1:3" r="47">
      <c t="s" r="A47" s="3">
        <v>90</v>
      </c>
      <c t="n" r="B47" s="9">
        <v>263.3</v>
      </c>
      <c t="n" r="C47" s="9">
        <v>127.2</v>
      </c>
    </row>
    <row spans="1:3" r="48">
      <c t="s" r="A48" s="6">
        <v>104</v>
      </c>
    </row>
    <row spans="1:3" r="49">
      <c t="s" r="A49" s="3">
        <v>105</v>
      </c>
      <c t="n" r="B49" s="9">
        <v>70.5</v>
      </c>
      <c t="n" r="C49" s="5">
        <v>64</v>
      </c>
    </row>
    <row spans="1:3" r="50">
      <c t="s" r="A50" s="3">
        <v>106</v>
      </c>
      <c t="n" r="B50" s="9">
        <v>66.2</v>
      </c>
      <c t="n" r="C50" s="9">
        <v>58.7</v>
      </c>
    </row>
    <row spans="1:3" r="51">
      <c t="s" r="A51" s="3">
        <v>107</v>
      </c>
      <c t="n" r="B51" s="9">
        <v>43.4</v>
      </c>
      <c t="n" r="C51" s="9">
        <v>32.2</v>
      </c>
    </row>
    <row spans="1:3" r="52">
      <c t="s" r="A52" s="3">
        <v>108</v>
      </c>
      <c t="n" r="C52" s="9">
        <v>7.7</v>
      </c>
    </row>
    <row spans="1:3" r="53">
      <c t="s" r="A53" s="3">
        <v>109</v>
      </c>
      <c t="n" r="B53" s="9">
        <v>2.8</v>
      </c>
      <c t="n" r="C53" s="5">
        <v>15</v>
      </c>
    </row>
    <row spans="1:3" r="54">
      <c t="s" r="A54" s="3">
        <v>110</v>
      </c>
      <c t="n" r="B54" s="9">
        <v>8.4</v>
      </c>
      <c t="n" r="C54" s="9">
        <v>7.7</v>
      </c>
    </row>
    <row spans="1:3" r="55">
      <c t="s" r="A55" s="3">
        <v>111</v>
      </c>
      <c t="n" r="C55" s="9">
        <v>11.2</v>
      </c>
    </row>
    <row spans="1:3" r="56">
      <c t="s" r="A56" s="3">
        <v>112</v>
      </c>
      <c t="n" r="B56" s="9">
        <v>1.6</v>
      </c>
      <c t="n" r="C56" s="9">
        <v>1.4</v>
      </c>
    </row>
    <row spans="1:3" r="57">
      <c t="s" r="A57" s="3">
        <v>113</v>
      </c>
      <c t="n" r="C57" s="9">
        <v>1.7</v>
      </c>
    </row>
    <row spans="1:3" r="58">
      <c t="s" r="A58" s="3">
        <v>114</v>
      </c>
      <c t="n" r="B58" s="9">
        <v>6.6</v>
      </c>
      <c t="n" r="C58" s="5">
        <v>-32</v>
      </c>
    </row>
    <row spans="1:3" r="59">
      <c t="s" r="A59" s="3">
        <v>115</v>
      </c>
      <c t="n" r="B59" s="9">
        <v>-358.1</v>
      </c>
      <c t="n" r="C59" s="9">
        <v>-458.4</v>
      </c>
    </row>
    <row spans="1:3" r="60">
      <c t="s" r="A60" s="3">
        <v>116</v>
      </c>
      <c t="n" r="B60" s="9">
        <v>104.7</v>
      </c>
      <c t="n" r="C60" s="9">
        <v>-163.6</v>
      </c>
    </row>
    <row spans="1:3" r="61">
      <c t="s" r="A61" s="6">
        <v>117</v>
      </c>
    </row>
    <row spans="1:3" r="62">
      <c t="s" r="A62" s="3">
        <v>118</v>
      </c>
      <c t="n" r="B62" s="9">
        <v>-59.6</v>
      </c>
      <c t="n" r="C62" s="9">
        <v>-49.5</v>
      </c>
    </row>
    <row spans="1:3" r="63">
      <c t="s" r="A63" s="3">
        <v>119</v>
      </c>
      <c t="n" r="C63" s="9">
        <v>-1193.2</v>
      </c>
    </row>
    <row spans="1:3" r="64">
      <c t="s" r="A64" s="3">
        <v>120</v>
      </c>
      <c t="n" r="B64" s="9">
        <v>0.8</v>
      </c>
      <c t="n" r="C64" s="9">
        <v>1.3</v>
      </c>
    </row>
    <row spans="1:3" r="65">
      <c t="s" r="A65" s="3">
        <v>121</v>
      </c>
      <c t="n" r="B65" s="9">
        <v>-1.9</v>
      </c>
      <c t="n" r="C65" s="9">
        <v>-0.9</v>
      </c>
    </row>
    <row spans="1:3" r="66">
      <c t="s" r="A66" s="3">
        <v>122</v>
      </c>
      <c t="n" r="B66" s="9">
        <v>-60.7</v>
      </c>
      <c t="n" r="C66" s="9">
        <v>-1242.3</v>
      </c>
    </row>
    <row spans="1:3" r="67">
      <c t="s" r="A67" s="6">
        <v>123</v>
      </c>
    </row>
    <row spans="1:3" r="68">
      <c t="s" r="A68" s="3">
        <v>124</v>
      </c>
      <c t="n" r="B68" s="9">
        <v>217.8</v>
      </c>
      <c t="n" r="C68" s="5">
        <v>3177</v>
      </c>
    </row>
    <row spans="1:3" r="69">
      <c t="s" r="A69" s="3">
        <v>125</v>
      </c>
      <c t="n" r="B69" s="9">
        <v>-311.7</v>
      </c>
      <c t="n" r="C69" s="9">
        <v>-2281.9</v>
      </c>
    </row>
    <row spans="1:3" r="70">
      <c t="s" r="A70" s="3">
        <v>126</v>
      </c>
      <c t="n" r="B70" s="9">
        <v>-1.6</v>
      </c>
      <c t="n" r="C70" s="9">
        <v>-37.3</v>
      </c>
    </row>
    <row spans="1:3" r="71">
      <c t="s" r="A71" s="3">
        <v>127</v>
      </c>
      <c t="n" r="B71" s="9">
        <v>-74.59999999999999</v>
      </c>
      <c t="n" r="C71" s="5">
        <v>-51</v>
      </c>
    </row>
    <row spans="1:3" r="72">
      <c t="s" r="A72" s="3">
        <v>129</v>
      </c>
      <c t="n" r="B72" s="9">
        <v>-3.2</v>
      </c>
    </row>
    <row spans="1:3" r="73">
      <c t="s" r="A73" s="3">
        <v>130</v>
      </c>
      <c t="n" r="C73" s="9">
        <v>-1.9</v>
      </c>
    </row>
    <row spans="1:3" r="74">
      <c t="s" r="A74" s="3">
        <v>144</v>
      </c>
      <c t="n" r="C74" s="9">
        <v>528.3</v>
      </c>
    </row>
    <row spans="1:3" r="75">
      <c t="s" r="A75" s="3">
        <v>132</v>
      </c>
      <c t="n" r="B75" s="9">
        <v>-173.3</v>
      </c>
      <c t="n" r="C75" s="9">
        <v>1333.2</v>
      </c>
    </row>
    <row spans="1:3" r="76">
      <c t="s" r="A76" s="3">
        <v>133</v>
      </c>
      <c t="n" r="B76" s="9">
        <v>-1.7</v>
      </c>
      <c t="n" r="C76" s="5">
        <v>-13</v>
      </c>
    </row>
    <row spans="1:3" r="77">
      <c t="s" r="A77" s="3">
        <v>134</v>
      </c>
      <c t="n" r="B77" s="5">
        <v>-131</v>
      </c>
      <c t="n" r="C77" s="9">
        <v>-85.7</v>
      </c>
    </row>
    <row spans="1:3" r="78">
      <c t="s" r="A78" s="3">
        <v>135</v>
      </c>
      <c t="n" r="B78" s="9">
        <v>247.9</v>
      </c>
      <c t="n" r="C78" s="9">
        <v>192.9</v>
      </c>
    </row>
    <row spans="1:3" r="79">
      <c t="s" r="A79" s="3">
        <v>136</v>
      </c>
      <c t="n" r="B79" s="9">
        <v>116.9</v>
      </c>
      <c t="n" r="C79" s="9">
        <v>107.2</v>
      </c>
    </row>
    <row spans="1:3" r="80">
      <c t="s" r="A80" s="6">
        <v>137</v>
      </c>
    </row>
    <row spans="1:3" r="81">
      <c t="s" r="A81" s="3">
        <v>138</v>
      </c>
      <c t="n" r="B81" s="9">
        <v>186.8</v>
      </c>
      <c t="n" r="C81" s="9">
        <v>236.3</v>
      </c>
    </row>
    <row spans="1:3" r="82">
      <c t="s" r="A82" s="3">
        <v>139</v>
      </c>
      <c t="n" r="B82" s="9">
        <v>30.7</v>
      </c>
      <c t="n" r="C82" s="5">
        <v>40</v>
      </c>
    </row>
    <row spans="1:3" r="83">
      <c t="s" r="A83" s="6">
        <v>140</v>
      </c>
    </row>
    <row spans="1:3" r="84">
      <c t="s" r="A84" s="3">
        <v>141</v>
      </c>
      <c t="n" r="B84" s="8">
        <v>28.2</v>
      </c>
      <c t="n" r="C84" s="8">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25</v>
      </c>
    </row>
    <row spans="1:3" r="3">
      <c t="s" r="A3" s="6">
        <v>417</v>
      </c>
    </row>
    <row spans="1:3" r="4">
      <c t="s" r="A4" s="3">
        <v>440</v>
      </c>
      <c t="n" r="B4" s="7">
        <v>3939</v>
      </c>
      <c t="n" r="C4" s="8">
        <v>3977.8</v>
      </c>
    </row>
    <row spans="1:3" r="5">
      <c t="s" r="A5" s="3">
        <v>441</v>
      </c>
      <c t="n" r="B5" s="9">
        <v>-5.3</v>
      </c>
      <c t="n" r="C5" s="9">
        <v>-6.8</v>
      </c>
    </row>
    <row spans="1:3" r="6">
      <c t="s" r="A6" s="3">
        <v>287</v>
      </c>
      <c t="n" r="B6" s="9">
        <v>-58.2</v>
      </c>
      <c t="n" r="C6" s="9">
        <v>-65.09999999999999</v>
      </c>
    </row>
    <row spans="1:3" r="7">
      <c t="s" r="A7" s="3">
        <v>442</v>
      </c>
      <c t="n" r="B7" s="9">
        <v>-35.3</v>
      </c>
      <c t="n" r="C7" s="9">
        <v>-33.8</v>
      </c>
    </row>
    <row spans="1:3" r="8">
      <c t="s" r="A8" s="3">
        <v>443</v>
      </c>
      <c t="n" r="B8" s="8">
        <v>3840.2</v>
      </c>
      <c t="n" r="C8" s="9">
        <v>3872.1</v>
      </c>
    </row>
    <row spans="1:3" r="9">
      <c t="s" r="A9" s="3">
        <v>419</v>
      </c>
    </row>
    <row spans="1:3" r="10">
      <c t="s" r="A10" s="6">
        <v>417</v>
      </c>
    </row>
    <row spans="1:3" r="11">
      <c t="s" r="A11" s="3">
        <v>444</v>
      </c>
      <c t="s" r="B11" s="3">
        <v>445</v>
      </c>
    </row>
    <row spans="1:3" r="12">
      <c t="s" r="A12" s="3">
        <v>21</v>
      </c>
    </row>
    <row spans="1:3" r="13">
      <c t="s" r="A13" s="6">
        <v>417</v>
      </c>
    </row>
    <row spans="1:3" r="14">
      <c t="s" r="A14" s="3">
        <v>440</v>
      </c>
      <c t="n" r="B14" s="7">
        <v>3946</v>
      </c>
      <c t="n" r="C14" s="9">
        <v>4012.5</v>
      </c>
    </row>
    <row spans="1:3" r="15">
      <c t="s" r="A15" s="3">
        <v>441</v>
      </c>
      <c t="n" r="B15" s="9">
        <v>-5.3</v>
      </c>
      <c t="n" r="C15" s="9">
        <v>-6.8</v>
      </c>
    </row>
    <row spans="1:3" r="16">
      <c t="s" r="A16" s="3">
        <v>287</v>
      </c>
      <c t="n" r="B16" s="9">
        <v>-58.2</v>
      </c>
      <c t="n" r="C16" s="9">
        <v>-65.09999999999999</v>
      </c>
    </row>
    <row spans="1:3" r="17">
      <c t="s" r="A17" s="3">
        <v>442</v>
      </c>
      <c t="n" r="B17" s="9">
        <v>-42.3</v>
      </c>
      <c t="n" r="C17" s="9">
        <v>-68.5</v>
      </c>
    </row>
    <row spans="1:3" r="18">
      <c t="s" r="A18" s="3">
        <v>443</v>
      </c>
      <c t="n" r="B18" s="9">
        <v>3840.2</v>
      </c>
      <c t="n" r="C18" s="9">
        <v>3872.1</v>
      </c>
    </row>
    <row spans="1:3" r="19">
      <c t="s" r="A19" s="3">
        <v>446</v>
      </c>
    </row>
    <row spans="1:3" r="20">
      <c t="s" r="A20" s="6">
        <v>417</v>
      </c>
    </row>
    <row spans="1:3" r="21">
      <c t="s" r="A21" s="3">
        <v>447</v>
      </c>
      <c t="n" r="B21" s="8">
        <v>107.9</v>
      </c>
      <c t="n" r="C21" s="8">
        <v>88.2</v>
      </c>
    </row>
    <row spans="1:3" r="22">
      <c t="s" r="A22" s="3">
        <v>448</v>
      </c>
      <c t="s" r="B22" s="3">
        <v>449</v>
      </c>
      <c t="s" r="C22" s="3">
        <v>450</v>
      </c>
    </row>
    <row spans="1:3" r="23">
      <c t="s" r="A23" s="3">
        <v>451</v>
      </c>
    </row>
    <row spans="1:3" r="24">
      <c t="s" r="A24" s="6">
        <v>417</v>
      </c>
    </row>
    <row spans="1:3" r="25">
      <c t="s" r="A25" s="3">
        <v>447</v>
      </c>
      <c t="n" r="B25" s="8">
        <v>107.9</v>
      </c>
      <c t="n" r="C25" s="8">
        <v>88.2</v>
      </c>
    </row>
    <row spans="1:3" r="26">
      <c t="s" r="A26" s="3">
        <v>448</v>
      </c>
      <c t="s" r="B26" s="3">
        <v>449</v>
      </c>
      <c t="s" r="C26" s="3">
        <v>450</v>
      </c>
    </row>
    <row spans="1:3" r="27">
      <c t="s" r="A27" s="3">
        <v>452</v>
      </c>
    </row>
    <row spans="1:3" r="28">
      <c t="s" r="A28" s="6">
        <v>417</v>
      </c>
    </row>
    <row spans="1:3" r="29">
      <c t="s" r="A29" s="3">
        <v>453</v>
      </c>
      <c t="n" r="B29" s="8">
        <v>198.5</v>
      </c>
    </row>
    <row spans="1:3" r="30">
      <c t="s" r="A30" s="3">
        <v>448</v>
      </c>
      <c t="s" r="B30" s="3">
        <v>454</v>
      </c>
    </row>
    <row spans="1:3" r="31">
      <c t="s" r="A31" s="3">
        <v>455</v>
      </c>
    </row>
    <row spans="1:3" r="32">
      <c t="s" r="A32" s="6">
        <v>417</v>
      </c>
    </row>
    <row spans="1:3" r="33">
      <c t="s" r="A33" s="3">
        <v>453</v>
      </c>
      <c t="n" r="B33" s="8">
        <v>198.5</v>
      </c>
    </row>
    <row spans="1:3" r="34">
      <c t="s" r="A34" s="3">
        <v>448</v>
      </c>
      <c t="s" r="B34" s="3">
        <v>454</v>
      </c>
    </row>
    <row spans="1:3" r="35">
      <c t="s" r="A35" s="3">
        <v>456</v>
      </c>
    </row>
    <row spans="1:3" r="36">
      <c t="s" r="A36" s="6">
        <v>417</v>
      </c>
    </row>
    <row spans="1:3" r="37">
      <c t="s" r="A37" s="3">
        <v>444</v>
      </c>
      <c t="s" r="B37" s="3">
        <v>457</v>
      </c>
    </row>
    <row spans="1:3" r="38">
      <c t="s" r="A38" s="3">
        <v>458</v>
      </c>
    </row>
    <row spans="1:3" r="39">
      <c t="s" r="A39" s="6">
        <v>417</v>
      </c>
    </row>
    <row spans="1:3" r="40">
      <c t="s" r="A40" s="3">
        <v>459</v>
      </c>
      <c t="n" r="B40" s="8">
        <v>1103.1</v>
      </c>
      <c t="n" r="C40" s="8">
        <v>1226.9</v>
      </c>
    </row>
    <row spans="1:3" r="41">
      <c t="s" r="A41" s="3">
        <v>448</v>
      </c>
      <c t="s" r="B41" s="3">
        <v>454</v>
      </c>
      <c t="s" r="C41" s="3">
        <v>460</v>
      </c>
    </row>
    <row spans="1:3" r="42">
      <c t="s" r="A42" s="3">
        <v>461</v>
      </c>
    </row>
    <row spans="1:3" r="43">
      <c t="s" r="A43" s="6">
        <v>417</v>
      </c>
    </row>
    <row spans="1:3" r="44">
      <c t="s" r="A44" s="3">
        <v>459</v>
      </c>
      <c t="n" r="B44" s="8">
        <v>1103.1</v>
      </c>
      <c t="n" r="C44" s="8">
        <v>1226.9</v>
      </c>
    </row>
    <row spans="1:3" r="45">
      <c t="s" r="A45" s="3">
        <v>448</v>
      </c>
      <c t="s" r="B45" s="3">
        <v>454</v>
      </c>
      <c t="s" r="C45" s="3">
        <v>460</v>
      </c>
    </row>
    <row spans="1:3" r="46">
      <c t="s" r="A46" s="3">
        <v>462</v>
      </c>
    </row>
    <row spans="1:3" r="47">
      <c t="s" r="A47" s="6">
        <v>417</v>
      </c>
    </row>
    <row spans="1:3" r="48">
      <c t="s" r="A48" s="3">
        <v>444</v>
      </c>
      <c t="s" r="B48" s="3">
        <v>457</v>
      </c>
    </row>
    <row spans="1:3" r="49">
      <c t="s" r="A49" s="3">
        <v>463</v>
      </c>
    </row>
    <row spans="1:3" r="50">
      <c t="s" r="A50" s="6">
        <v>417</v>
      </c>
    </row>
    <row spans="1:3" r="51">
      <c t="s" r="A51" s="3">
        <v>459</v>
      </c>
      <c t="n" r="B51" s="8">
        <v>57.4</v>
      </c>
      <c t="n" r="C51" s="8">
        <v>55.7</v>
      </c>
    </row>
    <row spans="1:3" r="52">
      <c t="s" r="A52" s="3">
        <v>448</v>
      </c>
      <c t="s" r="B52" s="3">
        <v>464</v>
      </c>
      <c t="s" r="C52" s="3">
        <v>465</v>
      </c>
    </row>
    <row spans="1:3" r="53">
      <c t="s" r="A53" s="3">
        <v>466</v>
      </c>
    </row>
    <row spans="1:3" r="54">
      <c t="s" r="A54" s="6">
        <v>417</v>
      </c>
    </row>
    <row spans="1:3" r="55">
      <c t="s" r="A55" s="3">
        <v>459</v>
      </c>
      <c t="n" r="B55" s="8">
        <v>57.4</v>
      </c>
      <c t="n" r="C55" s="8">
        <v>55.7</v>
      </c>
    </row>
    <row spans="1:3" r="56">
      <c t="s" r="A56" s="3">
        <v>448</v>
      </c>
      <c t="s" r="B56" s="3">
        <v>464</v>
      </c>
      <c t="s" r="C56" s="3">
        <v>465</v>
      </c>
    </row>
    <row spans="1:3" r="57">
      <c t="s" r="A57" s="3">
        <v>467</v>
      </c>
    </row>
    <row spans="1:3" r="58">
      <c t="s" r="A58" s="6">
        <v>417</v>
      </c>
    </row>
    <row spans="1:3" r="59">
      <c t="s" r="A59" s="3">
        <v>444</v>
      </c>
      <c t="s" r="B59" s="3">
        <v>457</v>
      </c>
    </row>
    <row spans="1:3" r="60">
      <c t="s" r="A60" s="3">
        <v>468</v>
      </c>
    </row>
    <row spans="1:3" r="61">
      <c t="s" r="A61" s="6">
        <v>417</v>
      </c>
    </row>
    <row spans="1:3" r="62">
      <c t="s" r="A62" s="3">
        <v>459</v>
      </c>
      <c t="n" r="B62" s="8">
        <v>116.7</v>
      </c>
      <c t="n" r="C62" s="8">
        <v>255.8</v>
      </c>
    </row>
    <row spans="1:3" r="63">
      <c t="s" r="A63" s="3">
        <v>448</v>
      </c>
      <c t="s" r="B63" s="3">
        <v>432</v>
      </c>
      <c t="s" r="C63" s="3">
        <v>432</v>
      </c>
    </row>
    <row spans="1:3" r="64">
      <c t="s" r="A64" s="3">
        <v>469</v>
      </c>
    </row>
    <row spans="1:3" r="65">
      <c t="s" r="A65" s="6">
        <v>417</v>
      </c>
    </row>
    <row spans="1:3" r="66">
      <c t="s" r="A66" s="3">
        <v>459</v>
      </c>
      <c t="n" r="B66" s="8">
        <v>116.7</v>
      </c>
      <c t="n" r="C66" s="8">
        <v>255.8</v>
      </c>
    </row>
    <row spans="1:3" r="67">
      <c t="s" r="A67" s="3">
        <v>448</v>
      </c>
      <c t="s" r="B67" s="3">
        <v>432</v>
      </c>
      <c t="s" r="C67" s="3">
        <v>432</v>
      </c>
    </row>
    <row spans="1:3" r="68">
      <c t="s" r="A68" s="3">
        <v>470</v>
      </c>
    </row>
    <row spans="1:3" r="69">
      <c t="s" r="A69" s="6">
        <v>417</v>
      </c>
    </row>
    <row spans="1:3" r="70">
      <c t="s" r="A70" s="3">
        <v>471</v>
      </c>
      <c t="n" r="B70" s="7">
        <v>1000</v>
      </c>
      <c t="n" r="C70" s="7">
        <v>1000</v>
      </c>
    </row>
    <row spans="1:3" r="71">
      <c t="s" r="A71" s="3">
        <v>448</v>
      </c>
      <c t="s" r="B71" s="3">
        <v>472</v>
      </c>
      <c t="s" r="C71" s="3">
        <v>472</v>
      </c>
    </row>
    <row spans="1:3" r="72">
      <c t="s" r="A72" s="3">
        <v>444</v>
      </c>
      <c t="s" r="B72" s="3">
        <v>473</v>
      </c>
    </row>
    <row spans="1:3" r="73">
      <c t="s" r="A73" s="3">
        <v>423</v>
      </c>
      <c t="s" r="B73" s="3">
        <v>474</v>
      </c>
      <c t="s" r="C73" s="3">
        <v>474</v>
      </c>
    </row>
    <row spans="1:3" r="74">
      <c t="s" r="A74" s="3">
        <v>475</v>
      </c>
    </row>
    <row spans="1:3" r="75">
      <c t="s" r="A75" s="6">
        <v>417</v>
      </c>
    </row>
    <row spans="1:3" r="76">
      <c t="s" r="A76" s="3">
        <v>471</v>
      </c>
      <c t="n" r="B76" s="7">
        <v>1000</v>
      </c>
      <c t="n" r="C76" s="7">
        <v>1000</v>
      </c>
    </row>
    <row spans="1:3" r="77">
      <c t="s" r="A77" s="3">
        <v>448</v>
      </c>
      <c t="s" r="B77" s="3">
        <v>472</v>
      </c>
      <c t="s" r="C77" s="3">
        <v>472</v>
      </c>
    </row>
    <row spans="1:3" r="78">
      <c t="s" r="A78" s="3">
        <v>476</v>
      </c>
    </row>
    <row spans="1:3" r="79">
      <c t="s" r="A79" s="6">
        <v>417</v>
      </c>
    </row>
    <row spans="1:3" r="80">
      <c t="s" r="A80" s="3">
        <v>471</v>
      </c>
      <c t="n" r="B80" s="7">
        <v>250</v>
      </c>
      <c t="n" r="C80" s="7">
        <v>250</v>
      </c>
    </row>
    <row spans="1:3" r="81">
      <c t="s" r="A81" s="3">
        <v>448</v>
      </c>
      <c t="s" r="B81" s="3">
        <v>477</v>
      </c>
      <c t="s" r="C81" s="3">
        <v>477</v>
      </c>
    </row>
    <row spans="1:3" r="82">
      <c t="s" r="A82" s="3">
        <v>444</v>
      </c>
      <c t="s" r="B82" s="3">
        <v>478</v>
      </c>
    </row>
    <row spans="1:3" r="83">
      <c t="s" r="A83" s="3">
        <v>423</v>
      </c>
      <c t="s" r="B83" s="3">
        <v>479</v>
      </c>
      <c t="s" r="C83" s="3">
        <v>479</v>
      </c>
    </row>
    <row spans="1:3" r="84">
      <c t="s" r="A84" s="3">
        <v>480</v>
      </c>
    </row>
    <row spans="1:3" r="85">
      <c t="s" r="A85" s="6">
        <v>417</v>
      </c>
    </row>
    <row spans="1:3" r="86">
      <c t="s" r="A86" s="3">
        <v>471</v>
      </c>
      <c t="n" r="B86" s="7">
        <v>250</v>
      </c>
      <c t="n" r="C86" s="7">
        <v>250</v>
      </c>
    </row>
    <row spans="1:3" r="87">
      <c t="s" r="A87" s="3">
        <v>448</v>
      </c>
      <c t="s" r="B87" s="3">
        <v>477</v>
      </c>
      <c t="s" r="C87" s="3">
        <v>477</v>
      </c>
    </row>
    <row spans="1:3" r="88">
      <c t="s" r="A88" s="3">
        <v>481</v>
      </c>
    </row>
    <row spans="1:3" r="89">
      <c t="s" r="A89" s="6">
        <v>417</v>
      </c>
    </row>
    <row spans="1:3" r="90">
      <c t="s" r="A90" s="3">
        <v>471</v>
      </c>
      <c t="n" r="B90" s="7">
        <v>520</v>
      </c>
      <c t="n" r="C90" s="7">
        <v>520</v>
      </c>
    </row>
    <row spans="1:3" r="91">
      <c t="s" r="A91" s="3">
        <v>448</v>
      </c>
      <c t="s" r="B91" s="3">
        <v>482</v>
      </c>
      <c t="s" r="C91" s="3">
        <v>482</v>
      </c>
    </row>
    <row spans="1:3" r="92">
      <c t="s" r="A92" s="3">
        <v>444</v>
      </c>
      <c t="s" r="B92" s="3">
        <v>483</v>
      </c>
    </row>
    <row spans="1:3" r="93">
      <c t="s" r="A93" s="3">
        <v>423</v>
      </c>
      <c t="s" r="B93" s="3">
        <v>484</v>
      </c>
      <c t="s" r="C93" s="3">
        <v>484</v>
      </c>
    </row>
    <row spans="1:3" r="94">
      <c t="s" r="A94" s="3">
        <v>485</v>
      </c>
    </row>
    <row spans="1:3" r="95">
      <c t="s" r="A95" s="6">
        <v>417</v>
      </c>
    </row>
    <row spans="1:3" r="96">
      <c t="s" r="A96" s="3">
        <v>471</v>
      </c>
      <c t="n" r="B96" s="7">
        <v>520</v>
      </c>
      <c t="n" r="C96" s="7">
        <v>520</v>
      </c>
    </row>
    <row spans="1:3" r="97">
      <c t="s" r="A97" s="3">
        <v>448</v>
      </c>
      <c t="s" r="B97" s="3">
        <v>482</v>
      </c>
      <c t="s" r="C97" s="3">
        <v>482</v>
      </c>
    </row>
    <row spans="1:3" r="98">
      <c t="s" r="A98" s="3">
        <v>486</v>
      </c>
    </row>
    <row spans="1:3" r="99">
      <c t="s" r="A99" s="6">
        <v>417</v>
      </c>
    </row>
    <row spans="1:3" r="100">
      <c t="s" r="A100" s="3">
        <v>471</v>
      </c>
      <c t="n" r="B100" s="7">
        <v>570</v>
      </c>
      <c t="n" r="C100" s="7">
        <v>570</v>
      </c>
    </row>
    <row spans="1:3" r="101">
      <c t="s" r="A101" s="3">
        <v>448</v>
      </c>
      <c t="s" r="B101" s="3">
        <v>487</v>
      </c>
      <c t="s" r="C101" s="3">
        <v>487</v>
      </c>
    </row>
    <row spans="1:3" r="102">
      <c t="s" r="A102" s="3">
        <v>444</v>
      </c>
      <c t="s" r="B102" s="3">
        <v>488</v>
      </c>
    </row>
    <row spans="1:3" r="103">
      <c t="s" r="A103" s="3">
        <v>423</v>
      </c>
      <c t="s" r="B103" s="3">
        <v>489</v>
      </c>
      <c t="s" r="C103" s="3">
        <v>489</v>
      </c>
    </row>
    <row spans="1:3" r="104">
      <c t="s" r="A104" s="3">
        <v>490</v>
      </c>
    </row>
    <row spans="1:3" r="105">
      <c t="s" r="A105" s="6">
        <v>417</v>
      </c>
    </row>
    <row spans="1:3" r="106">
      <c t="s" r="A106" s="3">
        <v>471</v>
      </c>
      <c t="n" r="B106" s="7">
        <v>570</v>
      </c>
      <c t="n" r="C106" s="7">
        <v>570</v>
      </c>
    </row>
    <row spans="1:3" r="107">
      <c t="s" r="A107" s="3">
        <v>448</v>
      </c>
      <c t="s" r="B107" s="3">
        <v>487</v>
      </c>
      <c t="s" r="C107" s="3">
        <v>487</v>
      </c>
    </row>
    <row spans="1:3" r="108">
      <c t="s" r="A108" s="3">
        <v>491</v>
      </c>
    </row>
    <row spans="1:3" r="109">
      <c t="s" r="A109" s="6">
        <v>417</v>
      </c>
    </row>
    <row spans="1:3" r="110">
      <c t="s" r="A110" s="3">
        <v>492</v>
      </c>
      <c t="n" r="B110" s="8">
        <v>15.4</v>
      </c>
      <c t="n" r="C110" s="8">
        <v>11.2</v>
      </c>
    </row>
    <row spans="1:3" r="111">
      <c t="s" r="A111" s="3">
        <v>448</v>
      </c>
      <c t="s" r="B111" s="3">
        <v>493</v>
      </c>
      <c t="s" r="C111" s="3">
        <v>494</v>
      </c>
    </row>
    <row spans="1:3" r="112">
      <c t="s" r="A112" s="3">
        <v>495</v>
      </c>
    </row>
    <row spans="1:3" r="113">
      <c t="s" r="A113" s="6">
        <v>417</v>
      </c>
    </row>
    <row spans="1:3" r="114">
      <c t="s" r="A114" s="3">
        <v>492</v>
      </c>
      <c t="n" r="B114" s="8">
        <v>22.4</v>
      </c>
      <c t="n" r="C114" s="8">
        <v>45.9</v>
      </c>
    </row>
    <row spans="1:3" r="115">
      <c t="s" r="A115" s="3">
        <v>448</v>
      </c>
      <c t="s" r="B115" s="3">
        <v>496</v>
      </c>
      <c t="s" r="C115" s="3">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499</v>
      </c>
    </row>
    <row spans="1:3" r="3">
      <c t="s" r="A3" s="6">
        <v>500</v>
      </c>
    </row>
    <row spans="1:3" r="4">
      <c t="s" r="A4" s="3">
        <v>501</v>
      </c>
      <c t="s" r="B4" s="3">
        <v>502</v>
      </c>
      <c t="s" r="C4" s="3">
        <v>502</v>
      </c>
    </row>
    <row spans="1:3" r="5">
      <c t="s" r="A5" s="3">
        <v>503</v>
      </c>
      <c t="n" r="B5" s="7">
        <v>300</v>
      </c>
      <c t="n" r="C5" s="7">
        <v>300</v>
      </c>
    </row>
    <row spans="1:3" r="6">
      <c t="s" r="A6" s="3">
        <v>504</v>
      </c>
      <c t="n" r="B6" s="9">
        <v>-1.3</v>
      </c>
    </row>
    <row spans="1:3" r="7">
      <c t="s" r="A7" s="3">
        <v>505</v>
      </c>
    </row>
    <row spans="1:3" r="8">
      <c t="s" r="A8" s="6">
        <v>500</v>
      </c>
    </row>
    <row spans="1:3" r="9">
      <c t="s" r="A9" s="3">
        <v>504</v>
      </c>
      <c t="n" r="B9" s="9">
        <v>0.6</v>
      </c>
    </row>
    <row spans="1:3" r="10">
      <c t="s" r="A10" s="3">
        <v>506</v>
      </c>
    </row>
    <row spans="1:3" r="11">
      <c t="s" r="A11" s="6">
        <v>500</v>
      </c>
    </row>
    <row spans="1:3" r="12">
      <c t="s" r="A12" s="3">
        <v>503</v>
      </c>
      <c t="n" r="B12" s="9">
        <v>224.7</v>
      </c>
      <c t="n" r="C12" s="9">
        <v>300.6</v>
      </c>
    </row>
    <row spans="1:3" r="13">
      <c t="s" r="A13" s="3">
        <v>504</v>
      </c>
      <c t="n" r="B13" s="9">
        <v>4.1</v>
      </c>
    </row>
    <row spans="1:3" r="14">
      <c t="s" r="A14" s="3">
        <v>249</v>
      </c>
    </row>
    <row spans="1:3" r="15">
      <c t="s" r="A15" s="6">
        <v>500</v>
      </c>
    </row>
    <row spans="1:3" r="16">
      <c t="s" r="A16" s="3">
        <v>507</v>
      </c>
      <c t="n" r="B16" s="5">
        <v>0</v>
      </c>
      <c t="n" r="C16" s="9">
        <v>3.5</v>
      </c>
    </row>
    <row spans="1:3" r="17">
      <c t="s" r="A17" s="3">
        <v>508</v>
      </c>
      <c t="n" r="B17" s="5">
        <v>0</v>
      </c>
      <c t="n" r="C17" s="5">
        <v>0</v>
      </c>
    </row>
    <row spans="1:3" r="18">
      <c t="s" r="A18" s="3">
        <v>509</v>
      </c>
    </row>
    <row spans="1:3" r="19">
      <c t="s" r="A19" s="6">
        <v>500</v>
      </c>
    </row>
    <row spans="1:3" r="20">
      <c t="s" r="A20" s="3">
        <v>503</v>
      </c>
      <c t="n" r="B20" s="9">
        <v>197.1</v>
      </c>
      <c t="n" r="C20" s="9">
        <v>126.8</v>
      </c>
    </row>
    <row spans="1:3" r="21">
      <c t="s" r="A21" s="3">
        <v>510</v>
      </c>
    </row>
    <row spans="1:3" r="22">
      <c t="s" r="A22" s="6">
        <v>500</v>
      </c>
    </row>
    <row spans="1:3" r="23">
      <c t="s" r="A23" s="3">
        <v>511</v>
      </c>
      <c t="n" r="B23" s="8">
        <v>0.1</v>
      </c>
      <c t="n" r="C23" s="8">
        <v>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512</v>
      </c>
      <c t="s" r="B1" s="2">
        <v>1</v>
      </c>
      <c t="s" r="C1" s="2">
        <v>513</v>
      </c>
    </row>
    <row spans="1:3" r="2">
      <c t="s" r="B2" s="2">
        <v>2</v>
      </c>
      <c t="s" r="C2" s="2">
        <v>25</v>
      </c>
    </row>
    <row spans="1:3" r="3">
      <c t="s" r="A3" s="6">
        <v>237</v>
      </c>
    </row>
    <row spans="1:3" r="4">
      <c t="s" r="A4" s="3">
        <v>514</v>
      </c>
      <c t="n" r="B4" s="7">
        <v>300</v>
      </c>
      <c t="n" r="C4" s="7">
        <v>300</v>
      </c>
    </row>
    <row spans="1:3" r="5">
      <c t="s" r="A5" s="3">
        <v>515</v>
      </c>
      <c t="s" r="B5" s="3">
        <v>516</v>
      </c>
      <c t="s" r="C5" s="3">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18</v>
      </c>
      <c t="s" r="B1" s="2">
        <v>1</v>
      </c>
      <c t="s" r="C1" s="2">
        <v>513</v>
      </c>
    </row>
    <row spans="1:3" r="2">
      <c t="s" r="B2" s="2">
        <v>519</v>
      </c>
      <c t="s" r="C2" s="2">
        <v>520</v>
      </c>
    </row>
    <row spans="1:3" r="3">
      <c t="s" r="A3" s="3">
        <v>521</v>
      </c>
    </row>
    <row spans="1:3" r="4">
      <c t="s" r="A4" s="6">
        <v>500</v>
      </c>
    </row>
    <row spans="1:3" r="5">
      <c t="s" r="A5" s="3">
        <v>522</v>
      </c>
      <c t="n" r="B5" s="9">
        <v>7.2</v>
      </c>
      <c t="n" r="C5" s="9">
        <v>10.8</v>
      </c>
    </row>
    <row spans="1:3" r="6">
      <c t="s" r="A6" s="3">
        <v>523</v>
      </c>
      <c t="n" r="B6" s="8">
        <v>13.6</v>
      </c>
      <c t="n" r="C6" s="8">
        <v>22.2</v>
      </c>
    </row>
    <row spans="1:3" r="7">
      <c t="s" r="A7" s="3">
        <v>524</v>
      </c>
    </row>
    <row spans="1:3" r="8">
      <c t="s" r="A8" s="6">
        <v>500</v>
      </c>
    </row>
    <row spans="1:3" r="9">
      <c t="s" r="A9" s="3">
        <v>522</v>
      </c>
      <c t="n" r="B9" s="5">
        <v>1</v>
      </c>
      <c t="n" r="C9" s="9">
        <v>1.8</v>
      </c>
    </row>
    <row spans="1:3" r="10">
      <c t="s" r="A10" s="3">
        <v>523</v>
      </c>
      <c t="n" r="B10" s="8">
        <v>4.3</v>
      </c>
      <c t="n" r="C10" s="8">
        <v>8.5</v>
      </c>
    </row>
    <row spans="1:3" r="11">
      <c t="s" r="A11" s="3">
        <v>525</v>
      </c>
    </row>
    <row spans="1:3" r="12">
      <c t="s" r="A12" s="6">
        <v>500</v>
      </c>
    </row>
    <row spans="1:3" r="13">
      <c t="s" r="A13" s="3">
        <v>526</v>
      </c>
      <c t="n" r="B13" s="5">
        <v>5</v>
      </c>
      <c t="n" r="C13" s="5">
        <v>25</v>
      </c>
    </row>
    <row spans="1:3" r="14">
      <c t="s" r="A14" s="3">
        <v>523</v>
      </c>
      <c t="n" r="B14" s="8">
        <v>0.1</v>
      </c>
      <c t="n" r="C14" s="8">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25</v>
      </c>
    </row>
    <row spans="1:3" r="2">
      <c t="s" r="A2" s="6">
        <v>528</v>
      </c>
    </row>
    <row spans="1:3" r="3">
      <c t="s" r="A3" s="3">
        <v>529</v>
      </c>
      <c t="n" r="B3" s="8">
        <v>9.199999999999999</v>
      </c>
      <c t="n" r="C3" s="7">
        <v>6</v>
      </c>
    </row>
    <row spans="1:3" r="4">
      <c t="s" r="A4" s="3">
        <v>530</v>
      </c>
      <c t="n" r="B4" s="9">
        <v>4.6</v>
      </c>
      <c t="n" r="C4" s="9">
        <v>9.800000000000001</v>
      </c>
    </row>
    <row spans="1:3" r="5">
      <c t="s" r="A5" s="3">
        <v>531</v>
      </c>
    </row>
    <row spans="1:3" r="6">
      <c t="s" r="A6" s="6">
        <v>528</v>
      </c>
    </row>
    <row spans="1:3" r="7">
      <c t="s" r="A7" s="3">
        <v>530</v>
      </c>
      <c t="n" r="B7" s="9">
        <v>1.3</v>
      </c>
      <c t="n" r="C7" s="9">
        <v>1.4</v>
      </c>
    </row>
    <row spans="1:3" r="8">
      <c t="s" r="A8" s="3">
        <v>532</v>
      </c>
    </row>
    <row spans="1:3" r="9">
      <c t="s" r="A9" s="6">
        <v>528</v>
      </c>
    </row>
    <row spans="1:3" r="10">
      <c t="s" r="A10" s="3">
        <v>530</v>
      </c>
      <c t="n" r="B10" s="9">
        <v>0.5</v>
      </c>
      <c t="n" r="C10" s="9">
        <v>0.4</v>
      </c>
    </row>
    <row spans="1:3" r="11">
      <c t="s" r="A11" s="3">
        <v>533</v>
      </c>
    </row>
    <row spans="1:3" r="12">
      <c t="s" r="A12" s="6">
        <v>528</v>
      </c>
    </row>
    <row spans="1:3" r="13">
      <c t="s" r="A13" s="3">
        <v>530</v>
      </c>
      <c t="n" r="C13" s="9">
        <v>0.8</v>
      </c>
    </row>
    <row spans="1:3" r="14">
      <c t="s" r="A14" s="3">
        <v>534</v>
      </c>
    </row>
    <row spans="1:3" r="15">
      <c t="s" r="A15" s="6">
        <v>528</v>
      </c>
    </row>
    <row spans="1:3" r="16">
      <c t="s" r="A16" s="3">
        <v>529</v>
      </c>
      <c t="n" r="B16" s="9">
        <v>1.3</v>
      </c>
    </row>
    <row spans="1:3" r="17">
      <c t="s" r="A17" s="3">
        <v>535</v>
      </c>
    </row>
    <row spans="1:3" r="18">
      <c t="s" r="A18" s="6">
        <v>528</v>
      </c>
    </row>
    <row spans="1:3" r="19">
      <c t="s" r="A19" s="3">
        <v>529</v>
      </c>
      <c t="n" r="B19" s="9">
        <v>0.3</v>
      </c>
    </row>
    <row spans="1:3" r="20">
      <c t="s" r="A20" s="3">
        <v>536</v>
      </c>
    </row>
    <row spans="1:3" r="21">
      <c t="s" r="A21" s="6">
        <v>528</v>
      </c>
    </row>
    <row spans="1:3" r="22">
      <c t="s" r="A22" s="3">
        <v>530</v>
      </c>
      <c t="n" r="B22" s="9">
        <v>0.4</v>
      </c>
      <c t="n" r="C22" s="9">
        <v>4.7</v>
      </c>
    </row>
    <row spans="1:3" r="23">
      <c t="s" r="A23" s="3">
        <v>537</v>
      </c>
    </row>
    <row spans="1:3" r="24">
      <c t="s" r="A24" s="6">
        <v>528</v>
      </c>
    </row>
    <row spans="1:3" r="25">
      <c t="s" r="A25" s="3">
        <v>530</v>
      </c>
      <c t="n" r="C25" s="9">
        <v>0.1</v>
      </c>
    </row>
    <row spans="1:3" r="26">
      <c t="s" r="A26" s="3">
        <v>538</v>
      </c>
    </row>
    <row spans="1:3" r="27">
      <c t="s" r="A27" s="6">
        <v>528</v>
      </c>
    </row>
    <row spans="1:3" r="28">
      <c t="s" r="A28" s="3">
        <v>530</v>
      </c>
      <c t="n" r="C28" s="9">
        <v>0.8</v>
      </c>
    </row>
    <row spans="1:3" r="29">
      <c t="s" r="A29" s="3">
        <v>539</v>
      </c>
    </row>
    <row spans="1:3" r="30">
      <c t="s" r="A30" s="6">
        <v>528</v>
      </c>
    </row>
    <row spans="1:3" r="31">
      <c t="s" r="A31" s="3">
        <v>529</v>
      </c>
      <c t="n" r="B31" s="9">
        <v>6.6</v>
      </c>
      <c t="n" r="C31" s="9">
        <v>5.2</v>
      </c>
    </row>
    <row spans="1:3" r="32">
      <c t="s" r="A32" s="3">
        <v>540</v>
      </c>
    </row>
    <row spans="1:3" r="33">
      <c t="s" r="A33" s="6">
        <v>528</v>
      </c>
    </row>
    <row spans="1:3" r="34">
      <c t="s" r="A34" s="3">
        <v>529</v>
      </c>
      <c t="n" r="B34" s="9">
        <v>0.4</v>
      </c>
      <c t="n" r="C34" s="9">
        <v>0.4</v>
      </c>
    </row>
    <row spans="1:3" r="35">
      <c t="s" r="A35" s="3">
        <v>541</v>
      </c>
    </row>
    <row spans="1:3" r="36">
      <c t="s" r="A36" s="6">
        <v>528</v>
      </c>
    </row>
    <row spans="1:3" r="37">
      <c t="s" r="A37" s="3">
        <v>529</v>
      </c>
      <c t="n" r="B37" s="9">
        <v>0.6</v>
      </c>
      <c t="n" r="C37" s="9">
        <v>0.4</v>
      </c>
    </row>
    <row spans="1:3" r="38">
      <c t="s" r="A38" s="3">
        <v>542</v>
      </c>
    </row>
    <row spans="1:3" r="39">
      <c t="s" r="A39" s="6">
        <v>528</v>
      </c>
    </row>
    <row spans="1:3" r="40">
      <c t="s" r="A40" s="3">
        <v>530</v>
      </c>
      <c t="n" r="B40" s="9">
        <v>1.7</v>
      </c>
      <c t="n" r="C40" s="9">
        <v>1.5</v>
      </c>
    </row>
    <row spans="1:3" r="41">
      <c t="s" r="A41" s="3">
        <v>543</v>
      </c>
    </row>
    <row spans="1:3" r="42">
      <c t="s" r="A42" s="6">
        <v>528</v>
      </c>
    </row>
    <row spans="1:3" r="43">
      <c t="s" r="A43" s="3">
        <v>530</v>
      </c>
      <c t="n" r="B43" s="9">
        <v>0.6</v>
      </c>
      <c t="n" r="C43" s="8">
        <v>0.1</v>
      </c>
    </row>
    <row spans="1:3" r="44">
      <c t="s" r="A44" s="3">
        <v>544</v>
      </c>
    </row>
    <row spans="1:3" r="45">
      <c t="s" r="A45" s="6">
        <v>528</v>
      </c>
    </row>
    <row spans="1:3" r="46">
      <c t="s" r="A46" s="3">
        <v>530</v>
      </c>
      <c t="n" r="B46" s="8">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63</v>
      </c>
      <c t="s" r="D1" s="2">
        <v>1</v>
      </c>
    </row>
    <row spans="1:5" r="2">
      <c t="s" r="B2" s="2">
        <v>2</v>
      </c>
      <c t="s" r="C2" s="2">
        <v>64</v>
      </c>
      <c t="s" r="D2" s="2">
        <v>2</v>
      </c>
      <c t="s" r="E2" s="2">
        <v>64</v>
      </c>
    </row>
    <row spans="1:5" r="3">
      <c t="s" r="A3" s="6">
        <v>546</v>
      </c>
    </row>
    <row spans="1:5" r="4">
      <c t="s" r="A4" s="3">
        <v>547</v>
      </c>
      <c t="n" r="B4" s="8">
        <v>9.5</v>
      </c>
      <c t="n" r="C4" s="8">
        <v>-7.8</v>
      </c>
      <c t="n" r="D4" s="8">
        <v>8.800000000000001</v>
      </c>
      <c t="n" r="E4" s="8">
        <v>9.300000000000001</v>
      </c>
    </row>
    <row spans="1:5" r="5">
      <c t="s" r="A5" s="3">
        <v>548</v>
      </c>
      <c t="n" r="B5" s="9">
        <v>-1.2</v>
      </c>
      <c t="n" r="C5" s="9">
        <v>8.1</v>
      </c>
      <c t="n" r="D5" s="9">
        <v>-0.2</v>
      </c>
      <c t="n" r="E5" s="9">
        <v>19.9</v>
      </c>
    </row>
    <row spans="1:5" r="6">
      <c t="s" r="A6" s="3">
        <v>549</v>
      </c>
      <c t="n" r="B6" s="9">
        <v>0.1</v>
      </c>
      <c t="n" r="D6" s="9">
        <v>0.1</v>
      </c>
    </row>
    <row spans="1:5" r="7">
      <c t="s" r="A7" s="3">
        <v>550</v>
      </c>
    </row>
    <row spans="1:5" r="8">
      <c t="s" r="A8" s="6">
        <v>546</v>
      </c>
    </row>
    <row spans="1:5" r="9">
      <c t="s" r="A9" s="3">
        <v>547</v>
      </c>
      <c t="n" r="B9" s="9">
        <v>-0.2</v>
      </c>
      <c t="n" r="C9" s="9">
        <v>-0.5</v>
      </c>
      <c t="n" r="D9" s="9">
        <v>-0.5</v>
      </c>
      <c t="n" r="E9" s="9">
        <v>-2.4</v>
      </c>
    </row>
    <row spans="1:5" r="10">
      <c t="s" r="A10" s="3">
        <v>548</v>
      </c>
      <c t="n" r="B10" s="9">
        <v>-0.5</v>
      </c>
      <c t="n" r="C10" s="9">
        <v>-0.5</v>
      </c>
      <c t="n" r="D10" s="9">
        <v>-1.4</v>
      </c>
      <c t="n" r="E10" s="9">
        <v>-1.4</v>
      </c>
    </row>
    <row spans="1:5" r="11">
      <c t="s" r="A11" s="3">
        <v>551</v>
      </c>
    </row>
    <row spans="1:5" r="12">
      <c t="s" r="A12" s="6">
        <v>546</v>
      </c>
    </row>
    <row spans="1:5" r="13">
      <c t="s" r="A13" s="3">
        <v>547</v>
      </c>
      <c t="n" r="B13" s="5">
        <v>2</v>
      </c>
      <c t="n" r="C13" s="9">
        <v>-0.7</v>
      </c>
      <c t="n" r="D13" s="9">
        <v>2.9</v>
      </c>
      <c t="n" r="E13" s="9">
        <v>-2.4</v>
      </c>
    </row>
    <row spans="1:5" r="14">
      <c t="s" r="A14" s="3">
        <v>548</v>
      </c>
      <c t="n" r="B14" s="9">
        <v>-0.8</v>
      </c>
      <c t="n" r="D14" s="9">
        <v>-3.8</v>
      </c>
      <c t="n" r="E14" s="9">
        <v>0.3</v>
      </c>
    </row>
    <row spans="1:5" r="15">
      <c t="s" r="A15" s="3">
        <v>549</v>
      </c>
      <c t="n" r="B15" s="9">
        <v>0.1</v>
      </c>
      <c t="n" r="D15" s="9">
        <v>0.1</v>
      </c>
    </row>
    <row spans="1:5" r="16">
      <c t="s" r="A16" s="3">
        <v>552</v>
      </c>
    </row>
    <row spans="1:5" r="17">
      <c t="s" r="A17" s="6">
        <v>546</v>
      </c>
    </row>
    <row spans="1:5" r="18">
      <c t="s" r="A18" s="3">
        <v>547</v>
      </c>
      <c t="n" r="B18" s="5">
        <v>8</v>
      </c>
      <c t="n" r="C18" s="9">
        <v>-6.8</v>
      </c>
      <c t="n" r="D18" s="9">
        <v>6.8</v>
      </c>
      <c t="n" r="E18" s="5">
        <v>14</v>
      </c>
    </row>
    <row spans="1:5" r="19">
      <c t="s" r="A19" s="3">
        <v>548</v>
      </c>
      <c t="n" r="B19" s="9">
        <v>0.1</v>
      </c>
      <c t="n" r="C19" s="9">
        <v>8.6</v>
      </c>
      <c t="n" r="D19" s="5">
        <v>5</v>
      </c>
      <c t="n" r="E19" s="5">
        <v>21</v>
      </c>
    </row>
    <row spans="1:5" r="20">
      <c t="s" r="A20" s="3">
        <v>553</v>
      </c>
    </row>
    <row spans="1:5" r="21">
      <c t="s" r="A21" s="6">
        <v>546</v>
      </c>
    </row>
    <row spans="1:5" r="22">
      <c t="s" r="A22" s="3">
        <v>547</v>
      </c>
      <c t="n" r="B22" s="8">
        <v>-0.3</v>
      </c>
      <c t="n" r="C22" s="8">
        <v>0.2</v>
      </c>
      <c t="n" r="D22" s="8">
        <v>-0.4</v>
      </c>
      <c t="n" r="E22" s="8">
        <v>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4</v>
      </c>
      <c t="s" r="B1" s="2">
        <v>63</v>
      </c>
      <c t="s" r="D1" s="2">
        <v>1</v>
      </c>
    </row>
    <row spans="1:5" r="2">
      <c t="s" r="B2" s="2">
        <v>2</v>
      </c>
      <c t="s" r="C2" s="2">
        <v>64</v>
      </c>
      <c t="s" r="D2" s="2">
        <v>2</v>
      </c>
      <c t="s" r="E2" s="2">
        <v>64</v>
      </c>
    </row>
    <row spans="1:5" r="3">
      <c t="s" r="A3" s="3">
        <v>555</v>
      </c>
    </row>
    <row spans="1:5" r="4">
      <c t="s" r="A4" s="6">
        <v>546</v>
      </c>
    </row>
    <row spans="1:5" r="5">
      <c t="s" r="A5" s="3">
        <v>556</v>
      </c>
      <c t="n" r="B5" s="8">
        <v>0.8</v>
      </c>
      <c t="n" r="C5" s="7">
        <v>5</v>
      </c>
      <c t="n" r="D5" s="8">
        <v>1.6</v>
      </c>
      <c t="n" r="E5" s="8">
        <v>-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25</v>
      </c>
    </row>
    <row spans="1:3" r="2">
      <c t="s" r="A2" s="3">
        <v>558</v>
      </c>
    </row>
    <row spans="1:3" r="3">
      <c t="s" r="A3" s="6">
        <v>559</v>
      </c>
    </row>
    <row spans="1:3" r="4">
      <c t="s" r="A4" s="3">
        <v>560</v>
      </c>
      <c t="n" r="B4" s="8">
        <v>9.199999999999999</v>
      </c>
      <c t="n" r="C4" s="7">
        <v>6</v>
      </c>
    </row>
    <row spans="1:3" r="5">
      <c t="s" r="A5" s="3">
        <v>561</v>
      </c>
      <c t="n" r="B5" s="9">
        <v>4.6</v>
      </c>
      <c t="n" r="C5" s="9">
        <v>9.800000000000001</v>
      </c>
    </row>
    <row spans="1:3" r="6">
      <c t="s" r="A6" s="3">
        <v>562</v>
      </c>
    </row>
    <row spans="1:3" r="7">
      <c t="s" r="A7" s="6">
        <v>559</v>
      </c>
    </row>
    <row spans="1:3" r="8">
      <c t="s" r="A8" s="3">
        <v>560</v>
      </c>
      <c t="n" r="B8" s="9">
        <v>9.199999999999999</v>
      </c>
      <c t="n" r="C8" s="5">
        <v>6</v>
      </c>
    </row>
    <row spans="1:3" r="9">
      <c t="s" r="A9" s="3">
        <v>561</v>
      </c>
      <c t="n" r="B9" s="8">
        <v>4.6</v>
      </c>
      <c t="n" r="C9" s="8">
        <v>9.80000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25</v>
      </c>
    </row>
    <row spans="1:3" r="2">
      <c t="s" r="A2" s="3">
        <v>558</v>
      </c>
    </row>
    <row spans="1:3" r="3">
      <c t="s" r="A3" s="6">
        <v>417</v>
      </c>
    </row>
    <row spans="1:3" r="4">
      <c t="s" r="A4" s="3">
        <v>440</v>
      </c>
      <c t="n" r="B4" s="8">
        <v>3875.5</v>
      </c>
      <c t="n" r="C4" s="8">
        <v>3905.9</v>
      </c>
    </row>
    <row spans="1:3" r="5">
      <c t="s" r="A5" s="3">
        <v>562</v>
      </c>
    </row>
    <row spans="1:3" r="6">
      <c t="s" r="A6" s="6">
        <v>417</v>
      </c>
    </row>
    <row spans="1:3" r="7">
      <c t="s" r="A7" s="3">
        <v>440</v>
      </c>
      <c t="n" r="B7" s="9">
        <v>4045.2</v>
      </c>
      <c t="n" r="C7" s="9">
        <v>4085.8</v>
      </c>
    </row>
    <row spans="1:3" r="8">
      <c t="s" r="A8" s="3">
        <v>564</v>
      </c>
    </row>
    <row spans="1:3" r="9">
      <c t="s" r="A9" s="6">
        <v>417</v>
      </c>
    </row>
    <row spans="1:3" r="10">
      <c t="s" r="A10" s="3">
        <v>440</v>
      </c>
      <c t="n" r="B10" s="9">
        <v>3882.5</v>
      </c>
      <c t="n" r="C10" s="9">
        <v>3940.6</v>
      </c>
    </row>
    <row spans="1:3" r="11">
      <c t="s" r="A11" s="3">
        <v>565</v>
      </c>
    </row>
    <row spans="1:3" r="12">
      <c t="s" r="A12" s="6">
        <v>417</v>
      </c>
    </row>
    <row spans="1:3" r="13">
      <c t="s" r="A13" s="3">
        <v>440</v>
      </c>
      <c t="n" r="B13" s="8">
        <v>4052.3</v>
      </c>
      <c t="n" r="C13" s="8">
        <v>412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6</v>
      </c>
      <c t="s" r="B1" s="2">
        <v>63</v>
      </c>
      <c t="s" r="D1" s="2">
        <v>1</v>
      </c>
    </row>
    <row spans="1:5" r="2">
      <c t="s" r="B2" s="2">
        <v>2</v>
      </c>
      <c t="s" r="C2" s="2">
        <v>64</v>
      </c>
      <c t="s" r="D2" s="2">
        <v>2</v>
      </c>
      <c t="s" r="E2" s="2">
        <v>64</v>
      </c>
    </row>
    <row spans="1:5" r="3">
      <c t="s" r="A3" s="6">
        <v>178</v>
      </c>
    </row>
    <row spans="1:5" r="4">
      <c t="s" r="A4" s="3">
        <v>567</v>
      </c>
      <c t="n" r="B4" s="8">
        <v>2.2</v>
      </c>
      <c t="n" r="C4" s="7">
        <v>2</v>
      </c>
      <c t="n" r="D4" s="8">
        <v>8.1</v>
      </c>
      <c t="n" r="E4" s="8">
        <v>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6">
        <v>146</v>
      </c>
    </row>
    <row spans="1:2" r="4">
      <c t="s" r="A4" s="3">
        <v>145</v>
      </c>
      <c t="s" r="B4" s="3">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63</v>
      </c>
      <c t="s" r="D1" s="2">
        <v>1</v>
      </c>
    </row>
    <row spans="1:5" r="2">
      <c t="s" r="B2" s="2">
        <v>2</v>
      </c>
      <c t="s" r="C2" s="2">
        <v>64</v>
      </c>
      <c t="s" r="D2" s="2">
        <v>2</v>
      </c>
      <c t="s" r="E2" s="2">
        <v>64</v>
      </c>
    </row>
    <row spans="1:5" r="3">
      <c t="s" r="A3" s="3">
        <v>569</v>
      </c>
    </row>
    <row spans="1:5" r="4">
      <c t="s" r="A4" s="6">
        <v>570</v>
      </c>
    </row>
    <row spans="1:5" r="5">
      <c t="s" r="A5" s="3">
        <v>571</v>
      </c>
      <c t="n" r="B5" s="8">
        <v>0.1</v>
      </c>
      <c t="n" r="C5" s="8">
        <v>0.1</v>
      </c>
      <c t="n" r="D5" s="8">
        <v>0.2</v>
      </c>
      <c t="n" r="E5" s="8">
        <v>0.3</v>
      </c>
    </row>
    <row spans="1:5" r="6">
      <c t="s" r="A6" s="3">
        <v>572</v>
      </c>
      <c t="n" r="B6" s="9">
        <v>0.7</v>
      </c>
      <c t="n" r="C6" s="9">
        <v>0.8</v>
      </c>
      <c t="n" r="D6" s="9">
        <v>2.2</v>
      </c>
      <c t="n" r="E6" s="9">
        <v>2.4</v>
      </c>
    </row>
    <row spans="1:5" r="7">
      <c t="s" r="A7" s="3">
        <v>573</v>
      </c>
      <c t="n" r="B7" s="9">
        <v>-1.1</v>
      </c>
      <c t="n" r="C7" s="9">
        <v>-1.1</v>
      </c>
      <c t="n" r="D7" s="9">
        <v>-3.3</v>
      </c>
      <c t="n" r="E7" s="9">
        <v>-3.3</v>
      </c>
    </row>
    <row spans="1:5" r="8">
      <c t="s" r="A8" s="3">
        <v>574</v>
      </c>
      <c t="n" r="B8" s="9">
        <v>0.1</v>
      </c>
      <c t="n" r="D8" s="9">
        <v>0.4</v>
      </c>
      <c t="n" r="E8" s="9">
        <v>0.1</v>
      </c>
    </row>
    <row spans="1:5" r="9">
      <c t="s" r="A9" s="3">
        <v>575</v>
      </c>
      <c t="n" r="B9" s="9">
        <v>-0.2</v>
      </c>
      <c t="n" r="C9" s="9">
        <v>-0.2</v>
      </c>
      <c t="n" r="D9" s="8">
        <v>-0.5</v>
      </c>
      <c t="n" r="E9" s="8">
        <v>-0.5</v>
      </c>
    </row>
    <row spans="1:5" r="10">
      <c t="s" r="A10" s="6">
        <v>576</v>
      </c>
    </row>
    <row spans="1:5" r="11">
      <c t="s" r="A11" s="3">
        <v>577</v>
      </c>
      <c t="s" r="D11" s="3">
        <v>578</v>
      </c>
      <c t="s" r="E11" s="3">
        <v>579</v>
      </c>
    </row>
    <row spans="1:5" r="12">
      <c t="s" r="A12" s="3">
        <v>580</v>
      </c>
      <c t="s" r="D12" s="3">
        <v>581</v>
      </c>
      <c t="s" r="E12" s="3">
        <v>582</v>
      </c>
    </row>
    <row spans="1:5" r="13">
      <c t="s" r="A13" s="3">
        <v>583</v>
      </c>
    </row>
    <row spans="1:5" r="14">
      <c t="s" r="A14" s="6">
        <v>570</v>
      </c>
    </row>
    <row spans="1:5" r="15">
      <c t="s" r="A15" s="3">
        <v>571</v>
      </c>
      <c t="n" r="B15" s="9">
        <v>0.7</v>
      </c>
      <c t="n" r="C15" s="9">
        <v>0.7</v>
      </c>
      <c t="n" r="D15" s="7">
        <v>2</v>
      </c>
      <c t="n" r="E15" s="8">
        <v>2.1</v>
      </c>
    </row>
    <row spans="1:5" r="16">
      <c t="s" r="A16" s="3">
        <v>572</v>
      </c>
      <c t="n" r="B16" s="9">
        <v>1.5</v>
      </c>
      <c t="n" r="C16" s="9">
        <v>1.6</v>
      </c>
      <c t="n" r="D16" s="9">
        <v>4.6</v>
      </c>
      <c t="n" r="E16" s="9">
        <v>4.9</v>
      </c>
    </row>
    <row spans="1:5" r="17">
      <c t="s" r="A17" s="3">
        <v>573</v>
      </c>
      <c t="n" r="B17" s="9">
        <v>-1.2</v>
      </c>
      <c t="n" r="C17" s="9">
        <v>-1.3</v>
      </c>
      <c t="n" r="D17" s="9">
        <v>-3.6</v>
      </c>
      <c t="n" r="E17" s="9">
        <v>-4.2</v>
      </c>
    </row>
    <row spans="1:5" r="18">
      <c t="s" r="A18" s="3">
        <v>574</v>
      </c>
      <c t="n" r="B18" s="9">
        <v>0.4</v>
      </c>
      <c t="n" r="C18" s="9">
        <v>0.3</v>
      </c>
      <c t="n" r="D18" s="9">
        <v>1.3</v>
      </c>
      <c t="n" r="E18" s="5">
        <v>1</v>
      </c>
    </row>
    <row spans="1:5" r="19">
      <c t="s" r="A19" s="3">
        <v>575</v>
      </c>
      <c t="n" r="B19" s="8">
        <v>1.4</v>
      </c>
      <c t="n" r="C19" s="8">
        <v>1.3</v>
      </c>
      <c t="n" r="D19" s="8">
        <v>4.3</v>
      </c>
      <c t="n" r="E19" s="8">
        <v>3.8</v>
      </c>
    </row>
    <row spans="1:5" r="20">
      <c t="s" r="A20" s="3">
        <v>584</v>
      </c>
    </row>
    <row spans="1:5" r="21">
      <c t="s" r="A21" s="6">
        <v>576</v>
      </c>
    </row>
    <row spans="1:5" r="22">
      <c t="s" r="A22" s="3">
        <v>577</v>
      </c>
      <c t="s" r="D22" s="3">
        <v>427</v>
      </c>
      <c t="s" r="E22" s="3">
        <v>585</v>
      </c>
    </row>
    <row spans="1:5" r="23">
      <c t="s" r="A23" s="3">
        <v>580</v>
      </c>
      <c t="s" r="D23" s="3">
        <v>427</v>
      </c>
      <c t="s" r="E23" s="3">
        <v>585</v>
      </c>
    </row>
    <row spans="1:5" r="24">
      <c t="s" r="A24" s="3">
        <v>586</v>
      </c>
      <c t="s" r="D24" s="3">
        <v>587</v>
      </c>
      <c t="s" r="E24" s="3">
        <v>587</v>
      </c>
    </row>
    <row spans="1:5" r="25">
      <c t="s" r="A25" s="3">
        <v>588</v>
      </c>
    </row>
    <row spans="1:5" r="26">
      <c t="s" r="A26" s="6">
        <v>576</v>
      </c>
    </row>
    <row spans="1:5" r="27">
      <c t="s" r="A27" s="3">
        <v>577</v>
      </c>
      <c t="s" r="D27" s="3">
        <v>589</v>
      </c>
      <c t="s" r="E27" s="3">
        <v>590</v>
      </c>
    </row>
    <row spans="1:5" r="28">
      <c t="s" r="A28" s="3">
        <v>580</v>
      </c>
      <c t="s" r="D28" s="3">
        <v>591</v>
      </c>
      <c t="s" r="E28" s="3">
        <v>592</v>
      </c>
    </row>
    <row spans="1:5" r="29">
      <c t="s" r="A29" s="3">
        <v>586</v>
      </c>
      <c t="s" r="D29" s="3">
        <v>449</v>
      </c>
      <c t="s" r="E29" s="3">
        <v>44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3</v>
      </c>
      <c t="s" r="B1" s="2">
        <v>63</v>
      </c>
      <c t="s" r="D1" s="2">
        <v>1</v>
      </c>
    </row>
    <row spans="1:5" r="2">
      <c t="s" r="B2" s="2">
        <v>2</v>
      </c>
      <c t="s" r="C2" s="2">
        <v>64</v>
      </c>
      <c t="s" r="D2" s="2">
        <v>2</v>
      </c>
      <c t="s" r="E2" s="2">
        <v>64</v>
      </c>
    </row>
    <row spans="1:5" r="3">
      <c t="s" r="A3" s="6">
        <v>594</v>
      </c>
    </row>
    <row spans="1:5" r="4">
      <c t="s" r="A4" s="3">
        <v>595</v>
      </c>
      <c t="n" r="B4" s="8">
        <v>15.9</v>
      </c>
      <c t="n" r="C4" s="8">
        <v>16.9</v>
      </c>
      <c t="n" r="D4" s="8">
        <v>47.4</v>
      </c>
      <c t="n" r="E4" s="8">
        <v>36.3</v>
      </c>
    </row>
    <row spans="1:5" r="5">
      <c t="s" r="A5" s="3">
        <v>596</v>
      </c>
      <c t="n" r="B5" s="9">
        <v>28.6</v>
      </c>
      <c t="n" r="D5" s="8">
        <v>28.6</v>
      </c>
    </row>
    <row spans="1:5" r="6">
      <c t="s" r="A6" s="3">
        <v>597</v>
      </c>
    </row>
    <row spans="1:5" r="7">
      <c t="s" r="A7" s="6">
        <v>594</v>
      </c>
    </row>
    <row spans="1:5" r="8">
      <c t="s" r="A8" s="3">
        <v>598</v>
      </c>
      <c t="n" r="D8" s="9">
        <v>0.6</v>
      </c>
    </row>
    <row spans="1:5" r="9">
      <c t="s" r="A9" s="3">
        <v>599</v>
      </c>
      <c t="n" r="D9" s="9">
        <v>0.5</v>
      </c>
    </row>
    <row spans="1:5" r="10">
      <c t="s" r="A10" s="3">
        <v>600</v>
      </c>
      <c t="n" r="D10" s="8">
        <v>55.7</v>
      </c>
    </row>
    <row spans="1:5" r="11">
      <c t="s" r="A11" s="3">
        <v>601</v>
      </c>
    </row>
    <row spans="1:5" r="12">
      <c t="s" r="A12" s="6">
        <v>594</v>
      </c>
    </row>
    <row spans="1:5" r="13">
      <c t="s" r="A13" s="3">
        <v>599</v>
      </c>
      <c t="n" r="D13" s="9">
        <v>0.2</v>
      </c>
    </row>
    <row spans="1:5" r="14">
      <c t="s" r="A14" s="3">
        <v>602</v>
      </c>
      <c t="s" r="D14" s="3">
        <v>603</v>
      </c>
    </row>
    <row spans="1:5" r="15">
      <c t="s" r="A15" s="3">
        <v>600</v>
      </c>
      <c t="n" r="B15" s="8">
        <v>1.6</v>
      </c>
    </row>
    <row spans="1:5" r="16">
      <c t="s" r="A16" s="3">
        <v>604</v>
      </c>
    </row>
    <row spans="1:5" r="17">
      <c t="s" r="A17" s="6">
        <v>594</v>
      </c>
    </row>
    <row spans="1:5" r="18">
      <c t="s" r="A18" s="3">
        <v>598</v>
      </c>
      <c t="n" r="B18" s="9">
        <v>0.1</v>
      </c>
    </row>
    <row spans="1:5" r="19">
      <c t="s" r="A19" s="3">
        <v>605</v>
      </c>
    </row>
    <row spans="1:5" r="20">
      <c t="s" r="A20" s="6">
        <v>594</v>
      </c>
    </row>
    <row spans="1:5" r="21">
      <c t="s" r="A21" s="3">
        <v>598</v>
      </c>
      <c t="n" r="D21" s="9">
        <v>0.6</v>
      </c>
    </row>
    <row spans="1:5" r="22">
      <c t="s" r="A22" s="3">
        <v>606</v>
      </c>
    </row>
    <row spans="1:5" r="23">
      <c t="s" r="A23" s="6">
        <v>594</v>
      </c>
    </row>
    <row spans="1:5" r="24">
      <c t="s" r="A24" s="3">
        <v>599</v>
      </c>
      <c t="n" r="D24" s="9">
        <v>0.4</v>
      </c>
    </row>
    <row spans="1:5" r="25">
      <c t="s" r="A25" s="3">
        <v>607</v>
      </c>
    </row>
    <row spans="1:5" r="26">
      <c t="s" r="A26" s="6">
        <v>594</v>
      </c>
    </row>
    <row spans="1:5" r="27">
      <c t="s" r="A27" s="3">
        <v>602</v>
      </c>
      <c t="s" r="D27" s="3">
        <v>608</v>
      </c>
    </row>
    <row spans="1:5" r="28">
      <c t="s" r="A28" s="3">
        <v>609</v>
      </c>
    </row>
    <row spans="1:5" r="29">
      <c t="s" r="A29" s="6">
        <v>594</v>
      </c>
    </row>
    <row spans="1:5" r="30">
      <c t="s" r="A30" s="3">
        <v>602</v>
      </c>
      <c t="s" r="D30" s="3">
        <v>402</v>
      </c>
    </row>
    <row spans="1:5" r="31">
      <c t="s" r="A31" s="3">
        <v>21</v>
      </c>
    </row>
    <row spans="1:5" r="32">
      <c t="s" r="A32" s="6">
        <v>594</v>
      </c>
    </row>
    <row spans="1:5" r="33">
      <c t="s" r="A33" s="3">
        <v>595</v>
      </c>
      <c t="n" r="B33" s="8">
        <v>14.6</v>
      </c>
      <c t="n" r="C33" s="8">
        <v>15.2</v>
      </c>
      <c t="n" r="D33" s="8">
        <v>43.4</v>
      </c>
      <c t="n" r="E33" s="8">
        <v>32.2</v>
      </c>
    </row>
    <row spans="1:5" r="34">
      <c t="s" r="A34" s="3">
        <v>596</v>
      </c>
      <c t="n" r="B34" s="8">
        <v>25.9</v>
      </c>
      <c t="n" r="D34" s="8">
        <v>25.9</v>
      </c>
    </row>
    <row spans="1:5" r="35">
      <c t="s" r="A35" s="3">
        <v>610</v>
      </c>
    </row>
    <row spans="1:5" r="36">
      <c t="s" r="A36" s="6">
        <v>594</v>
      </c>
    </row>
    <row spans="1:5" r="37">
      <c t="s" r="A37" s="3">
        <v>598</v>
      </c>
      <c t="n" r="D37" s="9">
        <v>0.6</v>
      </c>
    </row>
    <row spans="1:5" r="38">
      <c t="s" r="A38" s="3">
        <v>599</v>
      </c>
      <c t="n" r="D38" s="9">
        <v>0.5</v>
      </c>
    </row>
    <row spans="1:5" r="39">
      <c t="s" r="A39" s="3">
        <v>600</v>
      </c>
      <c t="n" r="D39" s="8">
        <v>5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r="A1" s="1">
        <v>611</v>
      </c>
      <c t="s" r="B1" s="2">
        <v>1</v>
      </c>
    </row>
    <row spans="1:2" r="2">
      <c t="s" r="B2" s="2">
        <v>612</v>
      </c>
    </row>
    <row spans="1:2" r="3">
      <c t="s" r="A3" s="6">
        <v>594</v>
      </c>
    </row>
    <row spans="1:2" r="4">
      <c t="s" r="A4" s="3">
        <v>613</v>
      </c>
      <c t="n" r="B4" s="9">
        <v>0.6</v>
      </c>
    </row>
    <row spans="1:2" r="5">
      <c t="s" r="A5" s="3">
        <v>614</v>
      </c>
      <c t="n" r="B5" s="9">
        <v>0.6</v>
      </c>
    </row>
    <row spans="1:2" r="6">
      <c t="s" r="A6" s="3">
        <v>615</v>
      </c>
      <c t="n" r="B6" s="9">
        <v>-0.2</v>
      </c>
    </row>
    <row spans="1:2" r="7">
      <c t="s" r="A7" s="3">
        <v>616</v>
      </c>
      <c t="n" r="B7" s="9">
        <v>-0.5</v>
      </c>
    </row>
    <row spans="1:2" r="8">
      <c t="s" r="A8" s="3">
        <v>617</v>
      </c>
      <c t="n" r="B8" s="9">
        <v>0.5</v>
      </c>
    </row>
    <row spans="1:2" r="9">
      <c t="s" r="A9" s="3">
        <v>618</v>
      </c>
      <c t="n" r="B9" s="10">
        <v>87.5</v>
      </c>
    </row>
    <row spans="1:2" r="10">
      <c t="s" r="A10" s="3">
        <v>619</v>
      </c>
      <c t="n" r="B10" s="11">
        <v>94.78</v>
      </c>
    </row>
    <row spans="1:2" r="11">
      <c t="s" r="A11" s="3">
        <v>620</v>
      </c>
      <c t="n" r="B11" s="11">
        <v>94.75</v>
      </c>
    </row>
    <row spans="1:2" r="12">
      <c t="s" r="A12" s="3">
        <v>621</v>
      </c>
      <c t="n" r="B12" s="11">
        <v>86.81</v>
      </c>
    </row>
    <row spans="1:2" r="13">
      <c t="s" r="A13" s="3">
        <v>622</v>
      </c>
      <c t="n" r="B13" s="10">
        <v>94.63</v>
      </c>
    </row>
    <row spans="1:2" r="14">
      <c t="s" r="A14" s="3">
        <v>623</v>
      </c>
      <c t="n" r="B14" s="8">
        <v>53.2</v>
      </c>
    </row>
    <row spans="1:2" r="15">
      <c t="s" r="A15" s="3">
        <v>624</v>
      </c>
      <c t="n" r="B15" s="9">
        <v>55.7</v>
      </c>
    </row>
    <row spans="1:2" r="16">
      <c t="s" r="A16" s="3">
        <v>625</v>
      </c>
      <c t="n" r="B16" s="9">
        <v>-14.8</v>
      </c>
    </row>
    <row spans="1:2" r="17">
      <c t="s" r="A17" s="3">
        <v>626</v>
      </c>
      <c t="n" r="B17" s="9">
        <v>-47.3</v>
      </c>
    </row>
    <row spans="1:2" r="18">
      <c t="s" r="A18" s="3">
        <v>627</v>
      </c>
      <c t="n" r="B18" s="8">
        <v>46.8</v>
      </c>
    </row>
    <row spans="1:2" r="19">
      <c t="s" r="A19" s="3">
        <v>21</v>
      </c>
    </row>
    <row spans="1:2" r="20">
      <c t="s" r="A20" s="6">
        <v>594</v>
      </c>
    </row>
    <row spans="1:2" r="21">
      <c t="s" r="A21" s="3">
        <v>613</v>
      </c>
      <c t="n" r="B21" s="9">
        <v>0.5</v>
      </c>
    </row>
    <row spans="1:2" r="22">
      <c t="s" r="A22" s="3">
        <v>614</v>
      </c>
      <c t="n" r="B22" s="9">
        <v>0.6</v>
      </c>
    </row>
    <row spans="1:2" r="23">
      <c t="s" r="A23" s="3">
        <v>615</v>
      </c>
      <c t="n" r="B23" s="9">
        <v>-0.2</v>
      </c>
    </row>
    <row spans="1:2" r="24">
      <c t="s" r="A24" s="3">
        <v>616</v>
      </c>
      <c t="n" r="B24" s="9">
        <v>-0.5</v>
      </c>
    </row>
    <row spans="1:2" r="25">
      <c t="s" r="A25" s="3">
        <v>617</v>
      </c>
      <c t="n" r="B25" s="9">
        <v>0.4</v>
      </c>
    </row>
    <row spans="1:2" r="26">
      <c t="s" r="A26" s="3">
        <v>618</v>
      </c>
      <c t="n" r="B26" s="10">
        <v>87.70999999999999</v>
      </c>
    </row>
    <row spans="1:2" r="27">
      <c t="s" r="A27" s="3">
        <v>619</v>
      </c>
      <c t="n" r="B27" s="11">
        <v>94.90000000000001</v>
      </c>
    </row>
    <row spans="1:2" r="28">
      <c t="s" r="A28" s="3">
        <v>620</v>
      </c>
      <c t="n" r="B28" s="11">
        <v>94.75</v>
      </c>
    </row>
    <row spans="1:2" r="29">
      <c t="s" r="A29" s="3">
        <v>621</v>
      </c>
      <c t="n" r="B29" s="11">
        <v>86.59999999999999</v>
      </c>
    </row>
    <row spans="1:2" r="30">
      <c t="s" r="A30" s="3">
        <v>622</v>
      </c>
      <c t="n" r="B30" s="10">
        <v>96.90000000000001</v>
      </c>
    </row>
    <row spans="1:2" r="31">
      <c t="s" r="A31" s="3">
        <v>623</v>
      </c>
      <c t="n" r="B31" s="8">
        <v>42.1</v>
      </c>
    </row>
    <row spans="1:2" r="32">
      <c t="s" r="A32" s="3">
        <v>624</v>
      </c>
      <c t="n" r="B32" s="9">
        <v>53.9</v>
      </c>
    </row>
    <row spans="1:2" r="33">
      <c t="s" r="A33" s="3">
        <v>625</v>
      </c>
      <c t="n" r="B33" s="9">
        <v>-14.8</v>
      </c>
    </row>
    <row spans="1:2" r="34">
      <c t="s" r="A34" s="3">
        <v>626</v>
      </c>
      <c t="n" r="B34" s="9">
        <v>-43.8</v>
      </c>
    </row>
    <row spans="1:2" r="35">
      <c t="s" r="A35" s="3">
        <v>627</v>
      </c>
      <c t="n" r="B35" s="8">
        <v>3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8</v>
      </c>
      <c t="s" r="B1" s="2">
        <v>63</v>
      </c>
      <c t="s" r="D1" s="2">
        <v>1</v>
      </c>
    </row>
    <row spans="1:5" r="2">
      <c t="s" r="B2" s="2">
        <v>2</v>
      </c>
      <c t="s" r="C2" s="2">
        <v>64</v>
      </c>
      <c t="s" r="D2" s="2">
        <v>2</v>
      </c>
      <c t="s" r="E2" s="2">
        <v>64</v>
      </c>
    </row>
    <row spans="1:5" r="3">
      <c t="s" r="A3" s="6">
        <v>629</v>
      </c>
    </row>
    <row spans="1:5" r="4">
      <c t="s" r="A4" s="3">
        <v>630</v>
      </c>
      <c t="n" r="D4" s="8">
        <v>-200.1</v>
      </c>
    </row>
    <row spans="1:5" r="5">
      <c t="s" r="A5" s="3">
        <v>631</v>
      </c>
      <c t="n" r="D5" s="9">
        <v>3.2</v>
      </c>
    </row>
    <row spans="1:5" r="6">
      <c t="s" r="A6" s="3">
        <v>632</v>
      </c>
      <c t="n" r="D6" s="5">
        <v>2</v>
      </c>
    </row>
    <row spans="1:5" r="7">
      <c t="s" r="A7" s="3">
        <v>633</v>
      </c>
      <c t="n" r="D7" s="9">
        <v>5.2</v>
      </c>
    </row>
    <row spans="1:5" r="8">
      <c t="s" r="A8" s="3">
        <v>634</v>
      </c>
      <c t="n" r="D8" s="9">
        <v>-1.9</v>
      </c>
    </row>
    <row spans="1:5" r="9">
      <c t="s" r="A9" s="3">
        <v>635</v>
      </c>
      <c t="n" r="D9" s="5">
        <v>1</v>
      </c>
    </row>
    <row spans="1:5" r="10">
      <c t="s" r="A10" s="3">
        <v>636</v>
      </c>
      <c t="n" r="B10" s="8">
        <v>-4.7</v>
      </c>
      <c t="n" r="C10" s="8">
        <v>-3.1</v>
      </c>
      <c t="n" r="D10" s="9">
        <v>4.3</v>
      </c>
      <c t="n" r="E10" s="8">
        <v>-74.40000000000001</v>
      </c>
    </row>
    <row spans="1:5" r="11">
      <c t="s" r="A11" s="3">
        <v>637</v>
      </c>
      <c t="n" r="D11" s="9">
        <v>-0.3</v>
      </c>
    </row>
    <row spans="1:5" r="12">
      <c t="s" r="A12" s="3">
        <v>638</v>
      </c>
      <c t="n" r="D12" s="9">
        <v>4.6</v>
      </c>
    </row>
    <row spans="1:5" r="13">
      <c t="s" r="A13" s="3">
        <v>639</v>
      </c>
      <c t="n" r="B13" s="9">
        <v>-195.5</v>
      </c>
      <c t="n" r="D13" s="9">
        <v>-195.5</v>
      </c>
    </row>
    <row spans="1:5" r="14">
      <c t="s" r="A14" s="3">
        <v>640</v>
      </c>
    </row>
    <row spans="1:5" r="15">
      <c t="s" r="A15" s="6">
        <v>629</v>
      </c>
    </row>
    <row spans="1:5" r="16">
      <c t="s" r="A16" s="3">
        <v>630</v>
      </c>
      <c t="n" r="D16" s="9">
        <v>-152.3</v>
      </c>
    </row>
    <row spans="1:5" r="17">
      <c t="s" r="A17" s="3">
        <v>631</v>
      </c>
      <c t="n" r="D17" s="5">
        <v>-6</v>
      </c>
    </row>
    <row spans="1:5" r="18">
      <c t="s" r="A18" s="3">
        <v>632</v>
      </c>
      <c t="s" r="D18" s="3">
        <v>50</v>
      </c>
    </row>
    <row spans="1:5" r="19">
      <c t="s" r="A19" s="3">
        <v>633</v>
      </c>
      <c t="n" r="D19" s="5">
        <v>-6</v>
      </c>
    </row>
    <row spans="1:5" r="20">
      <c t="s" r="A20" s="3">
        <v>634</v>
      </c>
      <c t="s" r="D20" s="3">
        <v>50</v>
      </c>
    </row>
    <row spans="1:5" r="21">
      <c t="s" r="A21" s="3">
        <v>635</v>
      </c>
      <c t="s" r="D21" s="3">
        <v>50</v>
      </c>
    </row>
    <row spans="1:5" r="22">
      <c t="s" r="A22" s="3">
        <v>636</v>
      </c>
      <c t="n" r="D22" s="5">
        <v>-6</v>
      </c>
    </row>
    <row spans="1:5" r="23">
      <c t="s" r="A23" s="3">
        <v>637</v>
      </c>
      <c t="n" r="D23" s="9">
        <v>-0.3</v>
      </c>
    </row>
    <row spans="1:5" r="24">
      <c t="s" r="A24" s="3">
        <v>638</v>
      </c>
      <c t="n" r="D24" s="9">
        <v>-5.7</v>
      </c>
    </row>
    <row spans="1:5" r="25">
      <c t="s" r="A25" s="3">
        <v>639</v>
      </c>
      <c t="n" r="B25" s="5">
        <v>-158</v>
      </c>
      <c t="n" r="D25" s="5">
        <v>-158</v>
      </c>
    </row>
    <row spans="1:5" r="26">
      <c t="s" r="A26" s="3">
        <v>641</v>
      </c>
    </row>
    <row spans="1:5" r="27">
      <c t="s" r="A27" s="6">
        <v>629</v>
      </c>
    </row>
    <row spans="1:5" r="28">
      <c t="s" r="A28" s="3">
        <v>630</v>
      </c>
      <c t="n" r="D28" s="5">
        <v>-4</v>
      </c>
    </row>
    <row spans="1:5" r="29">
      <c t="s" r="A29" s="3">
        <v>631</v>
      </c>
      <c t="n" r="D29" s="9">
        <v>8.800000000000001</v>
      </c>
    </row>
    <row spans="1:5" r="30">
      <c t="s" r="A30" s="3">
        <v>632</v>
      </c>
      <c t="n" r="D30" s="9">
        <v>0.2</v>
      </c>
    </row>
    <row spans="1:5" r="31">
      <c t="s" r="A31" s="3">
        <v>633</v>
      </c>
      <c t="n" r="D31" s="5">
        <v>9</v>
      </c>
    </row>
    <row spans="1:5" r="32">
      <c t="s" r="A32" s="3">
        <v>634</v>
      </c>
      <c t="n" r="D32" s="9">
        <v>-1.4</v>
      </c>
    </row>
    <row spans="1:5" r="33">
      <c t="s" r="A33" s="3">
        <v>635</v>
      </c>
      <c t="n" r="D33" s="5">
        <v>1</v>
      </c>
    </row>
    <row spans="1:5" r="34">
      <c t="s" r="A34" s="3">
        <v>636</v>
      </c>
      <c t="n" r="D34" s="9">
        <v>8.6</v>
      </c>
    </row>
    <row spans="1:5" r="35">
      <c t="s" r="A35" s="3">
        <v>637</v>
      </c>
      <c t="s" r="D35" s="3">
        <v>50</v>
      </c>
    </row>
    <row spans="1:5" r="36">
      <c t="s" r="A36" s="3">
        <v>638</v>
      </c>
      <c t="n" r="D36" s="9">
        <v>8.6</v>
      </c>
    </row>
    <row spans="1:5" r="37">
      <c t="s" r="A37" s="3">
        <v>639</v>
      </c>
      <c t="n" r="B37" s="9">
        <v>4.6</v>
      </c>
      <c t="n" r="D37" s="9">
        <v>4.6</v>
      </c>
    </row>
    <row spans="1:5" r="38">
      <c t="s" r="A38" s="3">
        <v>642</v>
      </c>
    </row>
    <row spans="1:5" r="39">
      <c t="s" r="A39" s="6">
        <v>629</v>
      </c>
    </row>
    <row spans="1:5" r="40">
      <c t="s" r="A40" s="3">
        <v>630</v>
      </c>
      <c t="n" r="D40" s="9">
        <v>-43.8</v>
      </c>
    </row>
    <row spans="1:5" r="41">
      <c t="s" r="A41" s="3">
        <v>631</v>
      </c>
      <c t="n" r="D41" s="9">
        <v>0.4</v>
      </c>
    </row>
    <row spans="1:5" r="42">
      <c t="s" r="A42" s="3">
        <v>632</v>
      </c>
      <c t="n" r="D42" s="9">
        <v>1.8</v>
      </c>
    </row>
    <row spans="1:5" r="43">
      <c t="s" r="A43" s="3">
        <v>633</v>
      </c>
      <c t="n" r="D43" s="9">
        <v>2.2</v>
      </c>
    </row>
    <row spans="1:5" r="44">
      <c t="s" r="A44" s="3">
        <v>634</v>
      </c>
      <c t="n" r="D44" s="9">
        <v>-0.5</v>
      </c>
    </row>
    <row spans="1:5" r="45">
      <c t="s" r="A45" s="3">
        <v>635</v>
      </c>
      <c t="s" r="D45" s="3">
        <v>50</v>
      </c>
    </row>
    <row spans="1:5" r="46">
      <c t="s" r="A46" s="3">
        <v>636</v>
      </c>
      <c t="n" r="D46" s="9">
        <v>1.7</v>
      </c>
    </row>
    <row spans="1:5" r="47">
      <c t="s" r="A47" s="3">
        <v>637</v>
      </c>
      <c t="s" r="D47" s="3">
        <v>50</v>
      </c>
    </row>
    <row spans="1:5" r="48">
      <c t="s" r="A48" s="3">
        <v>638</v>
      </c>
      <c t="n" r="D48" s="9">
        <v>1.7</v>
      </c>
    </row>
    <row spans="1:5" r="49">
      <c t="s" r="A49" s="3">
        <v>639</v>
      </c>
      <c t="n" r="B49" s="8">
        <v>-42.1</v>
      </c>
      <c t="n" r="D49" s="8">
        <v>-4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3</v>
      </c>
      <c t="s" r="B1" s="2">
        <v>63</v>
      </c>
      <c t="s" r="D1" s="2">
        <v>1</v>
      </c>
    </row>
    <row spans="1:5" r="2">
      <c t="s" r="B2" s="2">
        <v>2</v>
      </c>
      <c t="s" r="C2" s="2">
        <v>64</v>
      </c>
      <c t="s" r="D2" s="2">
        <v>2</v>
      </c>
      <c t="s" r="E2" s="2">
        <v>64</v>
      </c>
    </row>
    <row spans="1:5" r="3">
      <c t="s" r="A3" s="6">
        <v>629</v>
      </c>
    </row>
    <row spans="1:5" r="4">
      <c t="s" r="A4" s="3">
        <v>644</v>
      </c>
      <c t="n" r="B4" s="8">
        <v>201.7</v>
      </c>
      <c t="n" r="C4" s="8">
        <v>184.8</v>
      </c>
      <c t="n" r="D4" s="8">
        <v>578.3</v>
      </c>
      <c t="n" r="E4" s="8">
        <v>517.7</v>
      </c>
    </row>
    <row spans="1:5" r="5">
      <c t="s" r="A5" s="3">
        <v>645</v>
      </c>
      <c t="n" r="B5" s="9">
        <v>94.2</v>
      </c>
      <c t="n" r="C5" s="9">
        <v>89.90000000000001</v>
      </c>
      <c t="n" r="D5" s="9">
        <v>276.2</v>
      </c>
      <c t="n" r="E5" s="9">
        <v>242.5</v>
      </c>
    </row>
    <row spans="1:5" r="6">
      <c t="s" r="A6" s="3">
        <v>646</v>
      </c>
      <c t="n" r="D6" s="5">
        <v>-2</v>
      </c>
    </row>
    <row spans="1:5" r="7">
      <c t="s" r="A7" s="3">
        <v>647</v>
      </c>
    </row>
    <row spans="1:5" r="8">
      <c t="s" r="A8" s="6">
        <v>629</v>
      </c>
    </row>
    <row spans="1:5" r="9">
      <c t="s" r="A9" s="3">
        <v>66</v>
      </c>
      <c t="n" r="B9" s="9">
        <v>0.4</v>
      </c>
      <c t="n" r="C9" s="9">
        <v>0.2</v>
      </c>
      <c t="n" r="D9" s="9">
        <v>1.1</v>
      </c>
      <c t="n" r="E9" s="9">
        <v>0.5</v>
      </c>
    </row>
    <row spans="1:5" r="10">
      <c t="s" r="A10" s="3">
        <v>644</v>
      </c>
      <c t="n" r="D10" s="9">
        <v>0.2</v>
      </c>
      <c t="n" r="E10" s="9">
        <v>0.2</v>
      </c>
    </row>
    <row spans="1:5" r="11">
      <c t="s" r="A11" s="3">
        <v>645</v>
      </c>
      <c t="n" r="B11" s="9">
        <v>0.2</v>
      </c>
      <c t="n" r="C11" s="9">
        <v>0.1</v>
      </c>
      <c t="n" r="D11" s="9">
        <v>0.5</v>
      </c>
      <c t="n" r="E11" s="9">
        <v>0.4</v>
      </c>
    </row>
    <row spans="1:5" r="12">
      <c t="s" r="A12" s="3">
        <v>646</v>
      </c>
      <c t="n" r="B12" s="8">
        <v>0.6</v>
      </c>
      <c t="n" r="C12" s="8">
        <v>0.3</v>
      </c>
      <c t="n" r="D12" s="8">
        <v>1.8</v>
      </c>
      <c t="n" r="E12" s="8">
        <v>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648</v>
      </c>
      <c t="s" r="B1" s="2">
        <v>649</v>
      </c>
      <c t="s" r="C1" s="2">
        <v>63</v>
      </c>
      <c t="s" r="E1" s="2">
        <v>1</v>
      </c>
    </row>
    <row spans="1:7" r="2">
      <c t="s" r="B2" s="2">
        <v>650</v>
      </c>
      <c t="s" r="C2" s="2">
        <v>2</v>
      </c>
      <c t="s" r="D2" s="2">
        <v>64</v>
      </c>
      <c t="s" r="E2" s="2">
        <v>2</v>
      </c>
      <c t="s" r="F2" s="2">
        <v>64</v>
      </c>
      <c t="s" r="G2" s="2">
        <v>651</v>
      </c>
    </row>
    <row spans="1:7" r="3">
      <c t="s" r="A3" s="6">
        <v>652</v>
      </c>
    </row>
    <row spans="1:7" r="4">
      <c t="s" r="A4" s="3">
        <v>653</v>
      </c>
      <c t="s" r="C4" s="3">
        <v>654</v>
      </c>
      <c t="s" r="D4" s="3">
        <v>655</v>
      </c>
      <c t="s" r="E4" s="3">
        <v>656</v>
      </c>
      <c t="s" r="F4" s="3">
        <v>657</v>
      </c>
    </row>
    <row spans="1:7" r="5">
      <c t="s" r="A5" s="3">
        <v>658</v>
      </c>
      <c t="s" r="E5" s="3">
        <v>659</v>
      </c>
    </row>
    <row spans="1:7" r="6">
      <c t="s" r="A6" s="3">
        <v>660</v>
      </c>
      <c t="n" r="C6" s="8">
        <v>25.5</v>
      </c>
      <c t="n" r="E6" s="8">
        <v>25.5</v>
      </c>
    </row>
    <row spans="1:7" r="7">
      <c t="s" r="A7" s="3">
        <v>286</v>
      </c>
      <c t="n" r="C7" s="9">
        <v>42.5</v>
      </c>
      <c t="n" r="D7" s="8">
        <v>-23.8</v>
      </c>
      <c t="n" r="E7" s="9">
        <v>46.8</v>
      </c>
      <c t="n" r="F7" s="8">
        <v>4.8</v>
      </c>
    </row>
    <row spans="1:7" r="8">
      <c t="s" r="A8" s="3">
        <v>661</v>
      </c>
      <c t="n" r="E8" s="9">
        <v>5.9</v>
      </c>
    </row>
    <row spans="1:7" r="9">
      <c t="s" r="A9" s="3">
        <v>662</v>
      </c>
      <c t="n" r="B9" s="7">
        <v>88</v>
      </c>
    </row>
    <row spans="1:7" r="10">
      <c t="s" r="A10" s="3">
        <v>663</v>
      </c>
      <c t="n" r="C10" s="5">
        <v>211</v>
      </c>
      <c t="n" r="E10" s="5">
        <v>211</v>
      </c>
    </row>
    <row spans="1:7" r="11">
      <c t="s" r="A11" s="3">
        <v>664</v>
      </c>
      <c t="n" r="C11" s="7">
        <v>95</v>
      </c>
      <c t="n" r="E11" s="5">
        <v>95</v>
      </c>
    </row>
    <row spans="1:7" r="12">
      <c t="s" r="A12" s="3">
        <v>665</v>
      </c>
      <c t="n" r="E12" s="7">
        <v>14</v>
      </c>
    </row>
    <row spans="1:7" r="13">
      <c t="s" r="A13" s="3">
        <v>666</v>
      </c>
    </row>
    <row spans="1:7" r="14">
      <c t="s" r="A14" s="6">
        <v>652</v>
      </c>
    </row>
    <row spans="1:7" r="15">
      <c t="s" r="A15" s="3">
        <v>664</v>
      </c>
      <c t="n" r="G15" s="7">
        <v>109</v>
      </c>
    </row>
    <row spans="1:7" r="16">
      <c t="s" r="A16" s="3">
        <v>21</v>
      </c>
    </row>
    <row spans="1:7" r="17">
      <c t="s" r="A17" s="6">
        <v>652</v>
      </c>
    </row>
    <row spans="1:7" r="18">
      <c t="s" r="A18" s="3">
        <v>653</v>
      </c>
      <c t="s" r="C18" s="3">
        <v>667</v>
      </c>
      <c t="s" r="D18" s="3">
        <v>668</v>
      </c>
      <c t="s" r="E18" s="3">
        <v>669</v>
      </c>
      <c t="s" r="F18" s="3">
        <v>454</v>
      </c>
    </row>
    <row spans="1:7" r="19">
      <c t="s" r="A19" s="3">
        <v>286</v>
      </c>
      <c t="n" r="C19" s="8">
        <v>40.8</v>
      </c>
      <c t="n" r="D19" s="8">
        <v>-23.8</v>
      </c>
      <c t="n" r="E19" s="8">
        <v>56.6</v>
      </c>
      <c t="n" r="F19" s="8">
        <v>4.8</v>
      </c>
    </row>
    <row spans="1:7" r="20">
      <c t="s" r="A20" s="3">
        <v>288</v>
      </c>
    </row>
    <row spans="1:7" r="21">
      <c t="s" r="A21" s="6">
        <v>652</v>
      </c>
    </row>
    <row spans="1:7" r="22">
      <c t="s" r="A22" s="3">
        <v>286</v>
      </c>
      <c t="n" r="C22" s="9">
        <v>5.3</v>
      </c>
      <c t="n" r="E22" s="9">
        <v>22.7</v>
      </c>
    </row>
    <row spans="1:7" r="23">
      <c t="s" r="A23" s="3">
        <v>670</v>
      </c>
    </row>
    <row spans="1:7" r="24">
      <c t="s" r="A24" s="6">
        <v>652</v>
      </c>
    </row>
    <row spans="1:7" r="25">
      <c t="s" r="A25" s="3">
        <v>664</v>
      </c>
      <c t="n" r="G25" s="7">
        <v>25</v>
      </c>
    </row>
    <row spans="1:7" r="26">
      <c t="s" r="A26" s="3">
        <v>671</v>
      </c>
    </row>
    <row spans="1:7" r="27">
      <c t="s" r="A27" s="6">
        <v>652</v>
      </c>
    </row>
    <row spans="1:7" r="28">
      <c t="s" r="A28" s="3">
        <v>286</v>
      </c>
      <c t="n" r="C28" s="8">
        <v>9.4</v>
      </c>
      <c t="n" r="E28" s="8">
        <v>19.9</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672</v>
      </c>
      <c t="s" r="B1" s="2">
        <v>1</v>
      </c>
    </row>
    <row spans="1:2" r="2">
      <c t="s" r="B2" s="2">
        <v>673</v>
      </c>
    </row>
    <row spans="1:2" r="3">
      <c t="s" r="A3" s="6">
        <v>190</v>
      </c>
    </row>
    <row spans="1:2" r="4">
      <c t="s" r="A4" s="3">
        <v>674</v>
      </c>
      <c t="n" r="B4" s="5">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5</v>
      </c>
      <c t="s" r="B1" s="2">
        <v>63</v>
      </c>
      <c t="s" r="D1" s="2">
        <v>1</v>
      </c>
    </row>
    <row spans="1:5" r="2">
      <c t="s" r="B2" s="2">
        <v>2</v>
      </c>
      <c t="s" r="C2" s="2">
        <v>64</v>
      </c>
      <c t="s" r="D2" s="2">
        <v>2</v>
      </c>
      <c t="s" r="E2" s="2">
        <v>64</v>
      </c>
    </row>
    <row spans="1:5" r="3">
      <c t="s" r="A3" s="6">
        <v>676</v>
      </c>
    </row>
    <row spans="1:5" r="4">
      <c t="s" r="A4" s="3">
        <v>65</v>
      </c>
      <c t="n" r="B4" s="8">
        <v>1361.5</v>
      </c>
      <c t="n" r="C4" s="8">
        <v>1247.5</v>
      </c>
      <c t="n" r="D4" s="7">
        <v>3790</v>
      </c>
      <c t="n" r="E4" s="8">
        <v>3382.3</v>
      </c>
    </row>
    <row spans="1:5" r="5">
      <c t="s" r="A5" s="3">
        <v>21</v>
      </c>
    </row>
    <row spans="1:5" r="6">
      <c t="s" r="A6" s="6">
        <v>676</v>
      </c>
    </row>
    <row spans="1:5" r="7">
      <c t="s" r="A7" s="3">
        <v>65</v>
      </c>
      <c t="n" r="B7" s="9">
        <v>1361.5</v>
      </c>
      <c t="n" r="C7" s="9">
        <v>1247.5</v>
      </c>
      <c t="n" r="D7" s="5">
        <v>3790</v>
      </c>
      <c t="n" r="E7" s="9">
        <v>3382.3</v>
      </c>
    </row>
    <row spans="1:5" r="8">
      <c t="s" r="A8" s="3">
        <v>350</v>
      </c>
    </row>
    <row spans="1:5" r="9">
      <c t="s" r="A9" s="6">
        <v>676</v>
      </c>
    </row>
    <row spans="1:5" r="10">
      <c t="s" r="A10" s="3">
        <v>65</v>
      </c>
      <c t="n" r="B10" s="9">
        <v>454.1</v>
      </c>
      <c t="n" r="C10" s="5">
        <v>459</v>
      </c>
      <c t="n" r="D10" s="9">
        <v>1490.3</v>
      </c>
      <c t="n" r="E10" s="9">
        <v>1539.3</v>
      </c>
    </row>
    <row spans="1:5" r="11">
      <c t="s" r="A11" s="3">
        <v>677</v>
      </c>
    </row>
    <row spans="1:5" r="12">
      <c t="s" r="A12" s="6">
        <v>676</v>
      </c>
    </row>
    <row spans="1:5" r="13">
      <c t="s" r="A13" s="3">
        <v>65</v>
      </c>
      <c t="n" r="B13" s="9">
        <v>454.1</v>
      </c>
      <c t="n" r="C13" s="5">
        <v>459</v>
      </c>
      <c t="n" r="D13" s="9">
        <v>1490.3</v>
      </c>
      <c t="n" r="E13" s="9">
        <v>1539.3</v>
      </c>
    </row>
    <row spans="1:5" r="14">
      <c t="s" r="A14" s="3">
        <v>352</v>
      </c>
    </row>
    <row spans="1:5" r="15">
      <c t="s" r="A15" s="6">
        <v>676</v>
      </c>
    </row>
    <row spans="1:5" r="16">
      <c t="s" r="A16" s="3">
        <v>65</v>
      </c>
      <c t="n" r="B16" s="9">
        <v>328.5</v>
      </c>
      <c t="n" r="C16" s="9">
        <v>313.5</v>
      </c>
      <c t="n" r="D16" s="9">
        <v>912.9</v>
      </c>
      <c t="n" r="E16" s="9">
        <v>874.1</v>
      </c>
    </row>
    <row spans="1:5" r="17">
      <c t="s" r="A17" s="3">
        <v>678</v>
      </c>
    </row>
    <row spans="1:5" r="18">
      <c t="s" r="A18" s="6">
        <v>676</v>
      </c>
    </row>
    <row spans="1:5" r="19">
      <c t="s" r="A19" s="3">
        <v>65</v>
      </c>
      <c t="n" r="B19" s="9">
        <v>328.5</v>
      </c>
      <c t="n" r="C19" s="9">
        <v>313.5</v>
      </c>
      <c t="n" r="D19" s="9">
        <v>912.9</v>
      </c>
      <c t="n" r="E19" s="9">
        <v>874.1</v>
      </c>
    </row>
    <row spans="1:5" r="20">
      <c t="s" r="A20" s="3">
        <v>351</v>
      </c>
    </row>
    <row spans="1:5" r="21">
      <c t="s" r="A21" s="6">
        <v>676</v>
      </c>
    </row>
    <row spans="1:5" r="22">
      <c t="s" r="A22" s="3">
        <v>65</v>
      </c>
      <c t="n" r="B22" s="9">
        <v>207.1</v>
      </c>
      <c t="n" r="C22" s="9">
        <v>208.3</v>
      </c>
      <c t="n" r="D22" s="5">
        <v>619</v>
      </c>
      <c t="n" r="E22" s="9">
        <v>538.8</v>
      </c>
    </row>
    <row spans="1:5" r="23">
      <c t="s" r="A23" s="3">
        <v>679</v>
      </c>
    </row>
    <row spans="1:5" r="24">
      <c t="s" r="A24" s="6">
        <v>676</v>
      </c>
    </row>
    <row spans="1:5" r="25">
      <c t="s" r="A25" s="3">
        <v>65</v>
      </c>
      <c t="n" r="B25" s="9">
        <v>207.1</v>
      </c>
      <c t="n" r="C25" s="9">
        <v>208.3</v>
      </c>
      <c t="n" r="D25" s="5">
        <v>619</v>
      </c>
      <c t="n" r="E25" s="9">
        <v>538.8</v>
      </c>
    </row>
    <row spans="1:5" r="26">
      <c t="s" r="A26" s="3">
        <v>389</v>
      </c>
    </row>
    <row spans="1:5" r="27">
      <c t="s" r="A27" s="6">
        <v>676</v>
      </c>
    </row>
    <row spans="1:5" r="28">
      <c t="s" r="A28" s="3">
        <v>65</v>
      </c>
      <c t="n" r="B28" s="5">
        <v>212</v>
      </c>
      <c t="n" r="C28" s="9">
        <v>202.3</v>
      </c>
      <c t="n" r="D28" s="9">
        <v>414.7</v>
      </c>
      <c t="n" r="E28" s="9">
        <v>365.7</v>
      </c>
    </row>
    <row spans="1:5" r="29">
      <c t="s" r="A29" s="3">
        <v>680</v>
      </c>
    </row>
    <row spans="1:5" r="30">
      <c t="s" r="A30" s="6">
        <v>676</v>
      </c>
    </row>
    <row spans="1:5" r="31">
      <c t="s" r="A31" s="3">
        <v>65</v>
      </c>
      <c t="n" r="B31" s="5">
        <v>212</v>
      </c>
      <c t="n" r="C31" s="9">
        <v>202.3</v>
      </c>
      <c t="n" r="D31" s="9">
        <v>414.7</v>
      </c>
      <c t="n" r="E31" s="9">
        <v>365.7</v>
      </c>
    </row>
    <row spans="1:5" r="32">
      <c t="s" r="A32" s="3">
        <v>353</v>
      </c>
    </row>
    <row spans="1:5" r="33">
      <c t="s" r="A33" s="6">
        <v>676</v>
      </c>
    </row>
    <row spans="1:5" r="34">
      <c t="s" r="A34" s="3">
        <v>65</v>
      </c>
      <c t="n" r="B34" s="9">
        <v>159.8</v>
      </c>
      <c t="n" r="C34" s="9">
        <v>64.40000000000001</v>
      </c>
      <c t="n" r="D34" s="9">
        <v>353.1</v>
      </c>
      <c t="n" r="E34" s="9">
        <v>64.40000000000001</v>
      </c>
    </row>
    <row spans="1:5" r="35">
      <c t="s" r="A35" s="3">
        <v>681</v>
      </c>
    </row>
    <row spans="1:5" r="36">
      <c t="s" r="A36" s="6">
        <v>676</v>
      </c>
    </row>
    <row spans="1:5" r="37">
      <c t="s" r="A37" s="3">
        <v>65</v>
      </c>
      <c t="n" r="B37" s="9">
        <v>159.8</v>
      </c>
      <c t="n" r="C37" s="9">
        <v>64.40000000000001</v>
      </c>
      <c t="n" r="D37" s="9">
        <v>353.1</v>
      </c>
      <c t="n" r="E37" s="9">
        <v>64.40000000000001</v>
      </c>
    </row>
    <row spans="1:5" r="38">
      <c t="s" r="A38" s="3">
        <v>682</v>
      </c>
    </row>
    <row spans="1:5" r="39">
      <c t="s" r="A39" s="6">
        <v>676</v>
      </c>
    </row>
    <row spans="1:5" r="40">
      <c t="s" r="A40" s="3">
        <v>65</v>
      </c>
      <c t="n" r="B40" s="9">
        <v>187.2</v>
      </c>
      <c t="n" r="C40" s="9">
        <v>178.3</v>
      </c>
      <c t="n" r="D40" s="5">
        <v>618</v>
      </c>
      <c t="n" r="E40" s="9">
        <v>600.3</v>
      </c>
    </row>
    <row spans="1:5" r="41">
      <c t="s" r="A41" s="3">
        <v>683</v>
      </c>
    </row>
    <row spans="1:5" r="42">
      <c t="s" r="A42" s="6">
        <v>676</v>
      </c>
    </row>
    <row spans="1:5" r="43">
      <c t="s" r="A43" s="3">
        <v>65</v>
      </c>
      <c t="n" r="B43" s="9">
        <v>187.2</v>
      </c>
      <c t="n" r="C43" s="9">
        <v>178.3</v>
      </c>
      <c t="n" r="D43" s="5">
        <v>618</v>
      </c>
      <c t="n" r="E43" s="9">
        <v>600.3</v>
      </c>
    </row>
    <row spans="1:5" r="44">
      <c t="s" r="A44" s="3">
        <v>684</v>
      </c>
    </row>
    <row spans="1:5" r="45">
      <c t="s" r="A45" s="6">
        <v>676</v>
      </c>
    </row>
    <row spans="1:5" r="46">
      <c t="s" r="A46" s="3">
        <v>65</v>
      </c>
      <c t="n" r="B46" s="9">
        <v>151.1</v>
      </c>
      <c t="n" r="C46" s="9">
        <v>161.3</v>
      </c>
      <c t="n" r="D46" s="9">
        <v>479.3</v>
      </c>
      <c t="n" r="E46" s="9">
        <v>536.7</v>
      </c>
    </row>
    <row spans="1:5" r="47">
      <c t="s" r="A47" s="3">
        <v>685</v>
      </c>
    </row>
    <row spans="1:5" r="48">
      <c t="s" r="A48" s="6">
        <v>676</v>
      </c>
    </row>
    <row spans="1:5" r="49">
      <c t="s" r="A49" s="3">
        <v>65</v>
      </c>
      <c t="n" r="B49" s="9">
        <v>151.1</v>
      </c>
      <c t="n" r="C49" s="9">
        <v>161.3</v>
      </c>
      <c t="n" r="D49" s="9">
        <v>479.3</v>
      </c>
      <c t="n" r="E49" s="9">
        <v>536.7</v>
      </c>
    </row>
    <row spans="1:5" r="50">
      <c t="s" r="A50" s="3">
        <v>686</v>
      </c>
    </row>
    <row spans="1:5" r="51">
      <c t="s" r="A51" s="6">
        <v>676</v>
      </c>
    </row>
    <row spans="1:5" r="52">
      <c t="s" r="A52" s="3">
        <v>65</v>
      </c>
      <c t="n" r="B52" s="9">
        <v>115.8</v>
      </c>
      <c t="n" r="C52" s="9">
        <v>119.4</v>
      </c>
      <c t="n" r="D52" s="5">
        <v>393</v>
      </c>
      <c t="n" r="E52" s="9">
        <v>402.3</v>
      </c>
    </row>
    <row spans="1:5" r="53">
      <c t="s" r="A53" s="3">
        <v>687</v>
      </c>
    </row>
    <row spans="1:5" r="54">
      <c t="s" r="A54" s="6">
        <v>676</v>
      </c>
    </row>
    <row spans="1:5" r="55">
      <c t="s" r="A55" s="3">
        <v>65</v>
      </c>
      <c t="n" r="B55" s="8">
        <v>115.8</v>
      </c>
      <c t="n" r="C55" s="8">
        <v>119.4</v>
      </c>
      <c t="n" r="D55" s="7">
        <v>393</v>
      </c>
      <c t="n" r="E55" s="8">
        <v>40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8</v>
      </c>
      <c t="s" r="B1" s="2">
        <v>63</v>
      </c>
      <c t="s" r="D1" s="2">
        <v>1</v>
      </c>
    </row>
    <row spans="1:5" r="2">
      <c t="s" r="B2" s="2">
        <v>2</v>
      </c>
      <c t="s" r="C2" s="2">
        <v>64</v>
      </c>
      <c t="s" r="D2" s="2">
        <v>2</v>
      </c>
      <c t="s" r="E2" s="2">
        <v>64</v>
      </c>
    </row>
    <row spans="1:5" r="3">
      <c t="s" r="A3" s="6">
        <v>689</v>
      </c>
    </row>
    <row spans="1:5" r="4">
      <c t="s" r="A4" s="3">
        <v>690</v>
      </c>
      <c t="n" r="B4" s="8">
        <v>206.7</v>
      </c>
      <c t="n" r="C4" s="8">
        <v>135.7</v>
      </c>
      <c t="n" r="D4" s="8">
        <v>497.7</v>
      </c>
      <c t="n" r="E4" s="8">
        <v>339.7</v>
      </c>
    </row>
    <row spans="1:5" r="5">
      <c t="s" r="A5" s="3">
        <v>691</v>
      </c>
      <c t="n" r="B5" s="9">
        <v>45.3</v>
      </c>
      <c t="n" r="C5" s="9">
        <v>43.8</v>
      </c>
      <c t="n" r="D5" s="9">
        <v>136.7</v>
      </c>
      <c t="n" r="E5" s="9">
        <v>122.7</v>
      </c>
    </row>
    <row spans="1:5" r="6">
      <c t="s" r="A6" s="3">
        <v>107</v>
      </c>
      <c t="n" r="B6" s="9">
        <v>15.9</v>
      </c>
      <c t="n" r="C6" s="9">
        <v>16.9</v>
      </c>
      <c t="n" r="D6" s="9">
        <v>47.4</v>
      </c>
      <c t="n" r="E6" s="9">
        <v>36.3</v>
      </c>
    </row>
    <row spans="1:5" r="7">
      <c t="s" r="A7" s="3">
        <v>692</v>
      </c>
      <c t="n" r="B7" s="9">
        <v>9.199999999999999</v>
      </c>
      <c t="n" r="C7" s="9">
        <v>6.5</v>
      </c>
      <c t="n" r="D7" s="9">
        <v>23.3</v>
      </c>
      <c t="n" r="E7" s="9">
        <v>19.8</v>
      </c>
    </row>
    <row spans="1:5" r="8">
      <c t="s" r="A8" s="3">
        <v>693</v>
      </c>
      <c t="n" r="C8" s="9">
        <v>4.7</v>
      </c>
      <c t="n" r="E8" s="9">
        <v>7.7</v>
      </c>
    </row>
    <row spans="1:5" r="9">
      <c t="s" r="A9" s="3">
        <v>72</v>
      </c>
      <c t="n" r="B9" s="5">
        <v>8</v>
      </c>
      <c t="n" r="C9" s="9">
        <v>24.2</v>
      </c>
      <c t="n" r="D9" s="9">
        <v>31.2</v>
      </c>
      <c t="n" r="E9" s="9">
        <v>44.2</v>
      </c>
    </row>
    <row spans="1:5" r="10">
      <c t="s" r="A10" s="3">
        <v>67</v>
      </c>
      <c t="n" r="B10" s="9">
        <v>5.5</v>
      </c>
      <c t="n" r="C10" s="9">
        <v>10.5</v>
      </c>
      <c t="n" r="D10" s="9">
        <v>8.199999999999999</v>
      </c>
      <c t="n" r="E10" s="9">
        <v>22.3</v>
      </c>
    </row>
    <row spans="1:5" r="11">
      <c t="s" r="A11" s="3">
        <v>75</v>
      </c>
      <c t="n" r="B11" s="9">
        <v>59.9</v>
      </c>
      <c t="n" r="C11" s="9">
        <v>112.9</v>
      </c>
      <c t="n" r="D11" s="9">
        <v>175.8</v>
      </c>
      <c t="n" r="E11" s="9">
        <v>206.5</v>
      </c>
    </row>
    <row spans="1:5" r="12">
      <c t="s" r="A12" s="3">
        <v>694</v>
      </c>
      <c t="n" r="C12" s="9">
        <v>2.1</v>
      </c>
      <c t="n" r="D12" s="9">
        <v>1.2</v>
      </c>
      <c t="n" r="E12" s="9">
        <v>3.9</v>
      </c>
    </row>
    <row spans="1:5" r="13">
      <c t="s" r="A13" s="3">
        <v>77</v>
      </c>
      <c t="n" r="B13" s="9">
        <v>144.6</v>
      </c>
      <c t="n" r="C13" s="9">
        <v>21.1</v>
      </c>
      <c t="n" r="D13" s="9">
        <v>315.4</v>
      </c>
      <c t="n" r="E13" s="9">
        <v>127.6</v>
      </c>
    </row>
    <row spans="1:5" r="14">
      <c t="s" r="A14" s="3">
        <v>695</v>
      </c>
    </row>
    <row spans="1:5" r="15">
      <c t="s" r="A15" s="6">
        <v>689</v>
      </c>
    </row>
    <row spans="1:5" r="16">
      <c t="s" r="A16" s="3">
        <v>690</v>
      </c>
      <c t="n" r="B16" s="9">
        <v>288.4</v>
      </c>
      <c t="n" r="C16" s="9">
        <v>242.7</v>
      </c>
      <c t="n" r="D16" s="9">
        <v>739.2</v>
      </c>
      <c t="n" r="E16" s="5">
        <v>591</v>
      </c>
    </row>
    <row spans="1:5" r="17">
      <c t="s" r="A17" s="3">
        <v>21</v>
      </c>
    </row>
    <row spans="1:5" r="18">
      <c t="s" r="A18" s="6">
        <v>689</v>
      </c>
    </row>
    <row spans="1:5" r="19">
      <c t="s" r="A19" s="3">
        <v>690</v>
      </c>
      <c t="n" r="B19" s="9">
        <v>208.1</v>
      </c>
      <c t="n" r="C19" s="9">
        <v>137.4</v>
      </c>
      <c t="n" r="D19" s="9">
        <v>502.2</v>
      </c>
      <c t="n" r="E19" s="9">
        <v>344.1</v>
      </c>
    </row>
    <row spans="1:5" r="20">
      <c t="s" r="A20" s="3">
        <v>691</v>
      </c>
      <c t="n" r="B20" s="9">
        <v>45.3</v>
      </c>
      <c t="n" r="C20" s="9">
        <v>43.8</v>
      </c>
      <c t="n" r="D20" s="9">
        <v>136.7</v>
      </c>
      <c t="n" r="E20" s="9">
        <v>122.7</v>
      </c>
    </row>
    <row spans="1:5" r="21">
      <c t="s" r="A21" s="3">
        <v>107</v>
      </c>
      <c t="n" r="B21" s="9">
        <v>14.6</v>
      </c>
      <c t="n" r="C21" s="9">
        <v>15.2</v>
      </c>
      <c t="n" r="D21" s="9">
        <v>43.4</v>
      </c>
      <c t="n" r="E21" s="9">
        <v>32.2</v>
      </c>
    </row>
    <row spans="1:5" r="22">
      <c t="s" r="A22" s="3">
        <v>692</v>
      </c>
      <c t="n" r="B22" s="9">
        <v>9.1</v>
      </c>
      <c t="n" r="C22" s="9">
        <v>6.5</v>
      </c>
      <c t="n" r="D22" s="9">
        <v>22.9</v>
      </c>
      <c t="n" r="E22" s="9">
        <v>19.5</v>
      </c>
    </row>
    <row spans="1:5" r="23">
      <c t="s" r="A23" s="3">
        <v>693</v>
      </c>
      <c t="n" r="C23" s="9">
        <v>4.7</v>
      </c>
      <c t="n" r="E23" s="9">
        <v>7.7</v>
      </c>
    </row>
    <row spans="1:5" r="24">
      <c t="s" r="A24" s="3">
        <v>72</v>
      </c>
      <c t="n" r="B24" s="5">
        <v>8</v>
      </c>
      <c t="n" r="C24" s="9">
        <v>24.2</v>
      </c>
      <c t="n" r="D24" s="9">
        <v>31.2</v>
      </c>
      <c t="n" r="E24" s="9">
        <v>44.2</v>
      </c>
    </row>
    <row spans="1:5" r="25">
      <c t="s" r="A25" s="3">
        <v>67</v>
      </c>
      <c t="n" r="B25" s="9">
        <v>5.5</v>
      </c>
      <c t="n" r="C25" s="9">
        <v>10.5</v>
      </c>
      <c t="n" r="D25" s="9">
        <v>8.199999999999999</v>
      </c>
      <c t="n" r="E25" s="9">
        <v>22.3</v>
      </c>
    </row>
    <row spans="1:5" r="26">
      <c t="s" r="A26" s="3">
        <v>75</v>
      </c>
      <c t="n" r="B26" s="9">
        <v>59.9</v>
      </c>
      <c t="n" r="C26" s="9">
        <v>112.9</v>
      </c>
      <c t="n" r="D26" s="9">
        <v>175.8</v>
      </c>
      <c t="n" r="E26" s="9">
        <v>206.5</v>
      </c>
    </row>
    <row spans="1:5" r="27">
      <c t="s" r="A27" s="3">
        <v>694</v>
      </c>
      <c t="n" r="C27" s="9">
        <v>2.1</v>
      </c>
      <c t="n" r="D27" s="9">
        <v>1.1</v>
      </c>
      <c t="n" r="E27" s="9">
        <v>3.9</v>
      </c>
    </row>
    <row spans="1:5" r="28">
      <c t="s" r="A28" s="3">
        <v>77</v>
      </c>
      <c t="n" r="B28" s="5">
        <v>146</v>
      </c>
      <c t="n" r="C28" s="9">
        <v>22.8</v>
      </c>
      <c t="n" r="D28" s="9">
        <v>319.9</v>
      </c>
      <c t="n" r="E28" s="5">
        <v>132</v>
      </c>
    </row>
    <row spans="1:5" r="29">
      <c t="s" r="A29" s="3">
        <v>696</v>
      </c>
    </row>
    <row spans="1:5" r="30">
      <c t="s" r="A30" s="6">
        <v>689</v>
      </c>
    </row>
    <row spans="1:5" r="31">
      <c t="s" r="A31" s="3">
        <v>690</v>
      </c>
      <c t="n" r="B31" s="9">
        <v>288.4</v>
      </c>
      <c t="n" r="C31" s="9">
        <v>242.7</v>
      </c>
      <c t="n" r="D31" s="9">
        <v>739.2</v>
      </c>
      <c t="n" r="E31" s="5">
        <v>591</v>
      </c>
    </row>
    <row spans="1:5" r="32">
      <c t="s" r="A32" s="3">
        <v>350</v>
      </c>
    </row>
    <row spans="1:5" r="33">
      <c t="s" r="A33" s="6">
        <v>689</v>
      </c>
    </row>
    <row spans="1:5" r="34">
      <c t="s" r="A34" s="3">
        <v>690</v>
      </c>
      <c t="n" r="B34" s="9">
        <v>64.3</v>
      </c>
      <c t="n" r="C34" s="9">
        <v>60.1</v>
      </c>
      <c t="n" r="D34" s="9">
        <v>228.1</v>
      </c>
      <c t="n" r="E34" s="9">
        <v>229.2</v>
      </c>
    </row>
    <row spans="1:5" r="35">
      <c t="s" r="A35" s="3">
        <v>67</v>
      </c>
      <c t="n" r="B35" s="9">
        <v>0.6</v>
      </c>
      <c t="n" r="C35" s="5">
        <v>1</v>
      </c>
      <c t="n" r="D35" s="5">
        <v>1</v>
      </c>
      <c t="n" r="E35" s="9">
        <v>6.4</v>
      </c>
    </row>
    <row spans="1:5" r="36">
      <c t="s" r="A36" s="3">
        <v>677</v>
      </c>
    </row>
    <row spans="1:5" r="37">
      <c t="s" r="A37" s="6">
        <v>689</v>
      </c>
    </row>
    <row spans="1:5" r="38">
      <c t="s" r="A38" s="3">
        <v>690</v>
      </c>
      <c t="n" r="B38" s="9">
        <v>64.3</v>
      </c>
      <c t="n" r="C38" s="9">
        <v>60.1</v>
      </c>
      <c t="n" r="D38" s="9">
        <v>228.1</v>
      </c>
      <c t="n" r="E38" s="9">
        <v>229.2</v>
      </c>
    </row>
    <row spans="1:5" r="39">
      <c t="s" r="A39" s="3">
        <v>352</v>
      </c>
    </row>
    <row spans="1:5" r="40">
      <c t="s" r="A40" s="6">
        <v>689</v>
      </c>
    </row>
    <row spans="1:5" r="41">
      <c t="s" r="A41" s="3">
        <v>690</v>
      </c>
      <c t="n" r="B41" s="9">
        <v>65.2</v>
      </c>
      <c t="n" r="C41" s="9">
        <v>62.6</v>
      </c>
      <c t="n" r="D41" s="9">
        <v>172.5</v>
      </c>
      <c t="n" r="E41" s="9">
        <v>160.2</v>
      </c>
    </row>
    <row spans="1:5" r="42">
      <c t="s" r="A42" s="3">
        <v>67</v>
      </c>
      <c t="n" r="B42" s="9">
        <v>0.7</v>
      </c>
      <c t="n" r="C42" s="9">
        <v>6.3</v>
      </c>
      <c t="n" r="D42" s="9">
        <v>1.2</v>
      </c>
      <c t="n" r="E42" s="9">
        <v>7.8</v>
      </c>
    </row>
    <row spans="1:5" r="43">
      <c t="s" r="A43" s="3">
        <v>678</v>
      </c>
    </row>
    <row spans="1:5" r="44">
      <c t="s" r="A44" s="6">
        <v>689</v>
      </c>
    </row>
    <row spans="1:5" r="45">
      <c t="s" r="A45" s="3">
        <v>690</v>
      </c>
      <c t="n" r="B45" s="9">
        <v>65.2</v>
      </c>
      <c t="n" r="C45" s="9">
        <v>62.6</v>
      </c>
      <c t="n" r="D45" s="9">
        <v>172.5</v>
      </c>
      <c t="n" r="E45" s="9">
        <v>160.2</v>
      </c>
    </row>
    <row spans="1:5" r="46">
      <c t="s" r="A46" s="3">
        <v>351</v>
      </c>
    </row>
    <row spans="1:5" r="47">
      <c t="s" r="A47" s="6">
        <v>689</v>
      </c>
    </row>
    <row spans="1:5" r="48">
      <c t="s" r="A48" s="3">
        <v>690</v>
      </c>
      <c t="n" r="B48" s="9">
        <v>37.7</v>
      </c>
      <c t="n" r="C48" s="9">
        <v>38.4</v>
      </c>
      <c t="n" r="D48" s="9">
        <v>98.3</v>
      </c>
      <c t="n" r="E48" s="9">
        <v>82.40000000000001</v>
      </c>
    </row>
    <row spans="1:5" r="49">
      <c t="s" r="A49" s="3">
        <v>67</v>
      </c>
      <c t="n" r="B49" s="9">
        <v>0.6</v>
      </c>
      <c t="n" r="C49" s="9">
        <v>3.2</v>
      </c>
      <c t="n" r="D49" s="9">
        <v>2.4</v>
      </c>
      <c t="n" r="E49" s="9">
        <v>7.8</v>
      </c>
    </row>
    <row spans="1:5" r="50">
      <c t="s" r="A50" s="3">
        <v>679</v>
      </c>
    </row>
    <row spans="1:5" r="51">
      <c t="s" r="A51" s="6">
        <v>689</v>
      </c>
    </row>
    <row spans="1:5" r="52">
      <c t="s" r="A52" s="3">
        <v>690</v>
      </c>
      <c t="n" r="B52" s="9">
        <v>37.7</v>
      </c>
      <c t="n" r="C52" s="9">
        <v>38.4</v>
      </c>
      <c t="n" r="D52" s="9">
        <v>98.3</v>
      </c>
      <c t="n" r="E52" s="9">
        <v>82.40000000000001</v>
      </c>
    </row>
    <row spans="1:5" r="53">
      <c t="s" r="A53" s="3">
        <v>389</v>
      </c>
    </row>
    <row spans="1:5" r="54">
      <c t="s" r="A54" s="6">
        <v>689</v>
      </c>
    </row>
    <row spans="1:5" r="55">
      <c t="s" r="A55" s="3">
        <v>690</v>
      </c>
      <c t="n" r="B55" s="5">
        <v>67</v>
      </c>
      <c t="n" r="C55" s="9">
        <v>62.4</v>
      </c>
      <c t="n" r="D55" s="9">
        <v>118.3</v>
      </c>
      <c t="n" r="E55" s="5">
        <v>100</v>
      </c>
    </row>
    <row spans="1:5" r="56">
      <c t="s" r="A56" s="3">
        <v>680</v>
      </c>
    </row>
    <row spans="1:5" r="57">
      <c t="s" r="A57" s="6">
        <v>689</v>
      </c>
    </row>
    <row spans="1:5" r="58">
      <c t="s" r="A58" s="3">
        <v>690</v>
      </c>
      <c t="n" r="B58" s="5">
        <v>67</v>
      </c>
      <c t="n" r="C58" s="9">
        <v>62.4</v>
      </c>
      <c t="n" r="D58" s="9">
        <v>118.3</v>
      </c>
      <c t="n" r="E58" s="5">
        <v>100</v>
      </c>
    </row>
    <row spans="1:5" r="59">
      <c t="s" r="A59" s="3">
        <v>353</v>
      </c>
    </row>
    <row spans="1:5" r="60">
      <c t="s" r="A60" s="6">
        <v>689</v>
      </c>
    </row>
    <row spans="1:5" r="61">
      <c t="s" r="A61" s="3">
        <v>690</v>
      </c>
      <c t="n" r="B61" s="9">
        <v>54.2</v>
      </c>
      <c t="n" r="C61" s="9">
        <v>19.2</v>
      </c>
      <c t="n" r="D61" s="5">
        <v>122</v>
      </c>
      <c t="n" r="E61" s="9">
        <v>19.2</v>
      </c>
    </row>
    <row spans="1:5" r="62">
      <c t="s" r="A62" s="3">
        <v>67</v>
      </c>
      <c t="n" r="B62" s="9">
        <v>3.6</v>
      </c>
      <c t="n" r="D62" s="9">
        <v>3.6</v>
      </c>
    </row>
    <row spans="1:5" r="63">
      <c t="s" r="A63" s="3">
        <v>681</v>
      </c>
    </row>
    <row spans="1:5" r="64">
      <c t="s" r="A64" s="6">
        <v>689</v>
      </c>
    </row>
    <row spans="1:5" r="65">
      <c t="s" r="A65" s="3">
        <v>690</v>
      </c>
      <c t="n" r="B65" s="8">
        <v>54.2</v>
      </c>
      <c t="n" r="C65" s="8">
        <v>19.2</v>
      </c>
      <c t="n" r="D65" s="7">
        <v>122</v>
      </c>
      <c t="n" r="E65" s="8">
        <v>19.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7</v>
      </c>
      <c t="s" r="B1" s="2">
        <v>63</v>
      </c>
      <c t="s" r="D1" s="2">
        <v>1</v>
      </c>
    </row>
    <row spans="1:5" r="2">
      <c t="s" r="B2" s="2">
        <v>2</v>
      </c>
      <c t="s" r="C2" s="2">
        <v>64</v>
      </c>
      <c t="s" r="D2" s="2">
        <v>2</v>
      </c>
      <c t="s" r="E2" s="2">
        <v>64</v>
      </c>
    </row>
    <row spans="1:5" r="3">
      <c t="s" r="A3" s="6">
        <v>698</v>
      </c>
    </row>
    <row spans="1:5" r="4">
      <c t="s" r="A4" s="3">
        <v>298</v>
      </c>
      <c t="n" r="B4" s="8">
        <v>101.9</v>
      </c>
      <c t="n" r="C4" s="8">
        <v>44.9</v>
      </c>
      <c t="n" r="D4" s="8">
        <v>268.2</v>
      </c>
      <c t="n" r="E4" s="8">
        <v>122.5</v>
      </c>
    </row>
    <row spans="1:5" r="5">
      <c t="s" r="A5" s="6">
        <v>699</v>
      </c>
    </row>
    <row spans="1:5" r="6">
      <c t="s" r="A6" s="3">
        <v>700</v>
      </c>
      <c t="n" r="B6" s="9">
        <v>59.4</v>
      </c>
      <c t="n" r="C6" s="9">
        <v>56.5</v>
      </c>
      <c t="n" r="D6" s="9">
        <v>59.3</v>
      </c>
      <c t="n" r="E6" s="9">
        <v>54.2</v>
      </c>
    </row>
    <row spans="1:5" r="7">
      <c t="s" r="A7" s="3">
        <v>701</v>
      </c>
      <c t="n" r="B7" s="9">
        <v>0.2</v>
      </c>
      <c t="n" r="D7" s="9">
        <v>0.2</v>
      </c>
      <c t="n" r="E7" s="9">
        <v>0.1</v>
      </c>
    </row>
    <row spans="1:5" r="8">
      <c t="s" r="A8" s="3">
        <v>702</v>
      </c>
      <c t="n" r="B8" s="9">
        <v>59.6</v>
      </c>
      <c t="n" r="C8" s="9">
        <v>56.5</v>
      </c>
      <c t="n" r="D8" s="9">
        <v>59.5</v>
      </c>
      <c t="n" r="E8" s="9">
        <v>54.3</v>
      </c>
    </row>
    <row spans="1:5" r="9">
      <c t="s" r="A9" s="6">
        <v>703</v>
      </c>
    </row>
    <row spans="1:5" r="10">
      <c t="s" r="A10" s="3">
        <v>83</v>
      </c>
      <c t="n" r="B10" s="10">
        <v>1.72</v>
      </c>
      <c t="n" r="C10" s="10">
        <v>0.79</v>
      </c>
      <c t="n" r="D10" s="10">
        <v>4.52</v>
      </c>
      <c t="n" r="E10" s="10">
        <v>2.26</v>
      </c>
    </row>
    <row spans="1:5" r="11">
      <c t="s" r="A11" s="3">
        <v>84</v>
      </c>
      <c t="n" r="B11" s="10">
        <v>1.71</v>
      </c>
      <c t="n" r="C11" s="10">
        <v>0.79</v>
      </c>
      <c t="n" r="D11" s="10">
        <v>4.51</v>
      </c>
      <c t="n" r="E11" s="10">
        <v>2.26</v>
      </c>
    </row>
    <row spans="1:5" r="12">
      <c t="s" r="A12" s="6">
        <v>704</v>
      </c>
    </row>
    <row spans="1:5" r="13">
      <c t="s" r="A13" s="3">
        <v>705</v>
      </c>
      <c t="n" r="B13" s="9">
        <v>0.3</v>
      </c>
      <c t="n" r="C13" s="9">
        <v>0.3</v>
      </c>
      <c t="n" r="D13" s="9">
        <v>0.3</v>
      </c>
      <c t="n" r="E13" s="9">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6">
        <v>149</v>
      </c>
    </row>
    <row spans="1:2" r="4">
      <c t="s" r="A4" s="3">
        <v>148</v>
      </c>
      <c t="s" r="B4" s="3">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06</v>
      </c>
      <c t="s" r="B1" s="2">
        <v>2</v>
      </c>
      <c t="s" r="C1" s="2">
        <v>25</v>
      </c>
    </row>
    <row spans="1:3" r="2">
      <c t="s" r="A2" s="3">
        <v>481</v>
      </c>
    </row>
    <row spans="1:3" r="3">
      <c t="s" r="A3" s="6">
        <v>707</v>
      </c>
    </row>
    <row spans="1:3" r="4">
      <c t="s" r="A4" s="3">
        <v>423</v>
      </c>
      <c t="s" r="B4" s="3">
        <v>484</v>
      </c>
      <c t="s" r="C4" s="3">
        <v>484</v>
      </c>
    </row>
    <row spans="1:3" r="5">
      <c t="s" r="A5" s="3">
        <v>486</v>
      </c>
    </row>
    <row spans="1:3" r="6">
      <c t="s" r="A6" s="6">
        <v>707</v>
      </c>
    </row>
    <row spans="1:3" r="7">
      <c t="s" r="A7" s="3">
        <v>423</v>
      </c>
      <c t="s" r="B7" s="3">
        <v>489</v>
      </c>
      <c t="s" r="C7" s="3">
        <v>489</v>
      </c>
    </row>
    <row spans="1:3" r="8">
      <c t="s" r="A8" s="3">
        <v>476</v>
      </c>
    </row>
    <row spans="1:3" r="9">
      <c t="s" r="A9" s="6">
        <v>707</v>
      </c>
    </row>
    <row spans="1:3" r="10">
      <c t="s" r="A10" s="3">
        <v>423</v>
      </c>
      <c t="s" r="B10" s="3">
        <v>479</v>
      </c>
      <c t="s" r="C10" s="3">
        <v>479</v>
      </c>
    </row>
    <row spans="1:3" r="11">
      <c t="s" r="A11" s="3">
        <v>470</v>
      </c>
    </row>
    <row spans="1:3" r="12">
      <c t="s" r="A12" s="6">
        <v>707</v>
      </c>
    </row>
    <row spans="1:3" r="13">
      <c t="s" r="A13" s="3">
        <v>423</v>
      </c>
      <c t="s" r="B13" s="3">
        <v>474</v>
      </c>
      <c t="s" r="C13" s="3">
        <v>47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8</v>
      </c>
      <c t="s" r="B1" s="2">
        <v>2</v>
      </c>
      <c t="s" r="C1" s="2">
        <v>25</v>
      </c>
      <c t="s" r="D1" s="2">
        <v>64</v>
      </c>
      <c t="s" r="E1" s="2">
        <v>709</v>
      </c>
    </row>
    <row spans="1:5" r="2">
      <c t="s" r="A2" s="6">
        <v>26</v>
      </c>
    </row>
    <row spans="1:5" r="3">
      <c t="s" r="A3" s="3">
        <v>27</v>
      </c>
      <c t="n" r="B3" s="7">
        <v>117</v>
      </c>
      <c t="n" r="C3" s="8">
        <v>247.9</v>
      </c>
      <c t="n" r="D3" s="8">
        <v>107.2</v>
      </c>
      <c t="n" r="E3" s="8">
        <v>194.6</v>
      </c>
    </row>
    <row spans="1:5" r="4">
      <c t="s" r="A4" s="3">
        <v>28</v>
      </c>
      <c t="n" r="B4" s="9">
        <v>588.9</v>
      </c>
      <c t="n" r="C4" s="9">
        <v>498.8</v>
      </c>
    </row>
    <row spans="1:5" r="5">
      <c t="s" r="A5" s="3">
        <v>29</v>
      </c>
      <c t="n" r="B5" s="9">
        <v>61.2</v>
      </c>
      <c t="n" r="C5" s="9">
        <v>87.90000000000001</v>
      </c>
    </row>
    <row spans="1:5" r="6">
      <c t="s" r="A6" s="3">
        <v>30</v>
      </c>
      <c t="n" r="B6" s="9">
        <v>842.3</v>
      </c>
      <c t="n" r="C6" s="9">
        <v>780.8</v>
      </c>
    </row>
    <row spans="1:5" r="7">
      <c t="s" r="A7" s="3">
        <v>710</v>
      </c>
      <c t="n" r="B7" s="9">
        <v>82.2</v>
      </c>
      <c t="n" r="C7" s="9">
        <v>72.09999999999999</v>
      </c>
    </row>
    <row spans="1:5" r="8">
      <c t="s" r="A8" s="3">
        <v>32</v>
      </c>
      <c t="n" r="B8" s="9">
        <v>1691.6</v>
      </c>
      <c t="n" r="C8" s="9">
        <v>1687.5</v>
      </c>
    </row>
    <row spans="1:5" r="9">
      <c t="s" r="A9" s="3">
        <v>33</v>
      </c>
      <c t="n" r="B9" s="9">
        <v>523.2</v>
      </c>
      <c t="n" r="C9" s="9">
        <v>507.1</v>
      </c>
    </row>
    <row spans="1:5" r="10">
      <c t="s" r="A10" s="3">
        <v>34</v>
      </c>
      <c t="n" r="B10" s="9">
        <v>41.2</v>
      </c>
      <c t="n" r="C10" s="9">
        <v>42.2</v>
      </c>
    </row>
    <row spans="1:5" r="11">
      <c t="s" r="A11" s="3">
        <v>35</v>
      </c>
      <c t="n" r="B11" s="9">
        <v>2479.7</v>
      </c>
      <c t="n" r="C11" s="9">
        <v>2476.7</v>
      </c>
    </row>
    <row spans="1:5" r="12">
      <c t="s" r="A12" s="3">
        <v>36</v>
      </c>
      <c t="n" r="B12" s="9">
        <v>2399.6</v>
      </c>
      <c t="n" r="C12" s="9">
        <v>2480.3</v>
      </c>
    </row>
    <row spans="1:5" r="13">
      <c t="s" r="A13" s="3">
        <v>37</v>
      </c>
      <c t="n" r="B13" s="9">
        <v>7135.3</v>
      </c>
      <c t="n" r="C13" s="9">
        <v>7193.8</v>
      </c>
    </row>
    <row spans="1:5" r="14">
      <c t="s" r="A14" s="6">
        <v>38</v>
      </c>
    </row>
    <row spans="1:5" r="15">
      <c t="s" r="A15" s="3">
        <v>39</v>
      </c>
      <c t="n" r="B15" s="9">
        <v>35.3</v>
      </c>
      <c t="n" r="C15" s="9">
        <v>33.8</v>
      </c>
    </row>
    <row spans="1:5" r="16">
      <c t="s" r="A16" s="3">
        <v>40</v>
      </c>
      <c t="n" r="B16" s="9">
        <v>473.5</v>
      </c>
      <c t="n" r="C16" s="9">
        <v>620.6</v>
      </c>
    </row>
    <row spans="1:5" r="17">
      <c t="s" r="A17" s="3">
        <v>41</v>
      </c>
      <c t="n" r="B17" s="9">
        <v>94.5</v>
      </c>
      <c t="n" r="C17" s="9">
        <v>96.5</v>
      </c>
    </row>
    <row spans="1:5" r="18">
      <c t="s" r="A18" s="3">
        <v>42</v>
      </c>
      <c t="n" r="B18" s="5">
        <v>42</v>
      </c>
      <c t="n" r="C18" s="9">
        <v>63.3</v>
      </c>
    </row>
    <row spans="1:5" r="19">
      <c t="s" r="A19" s="3">
        <v>43</v>
      </c>
      <c t="n" r="B19" s="9">
        <v>187.8</v>
      </c>
      <c t="n" r="C19" s="9">
        <v>212.7</v>
      </c>
    </row>
    <row spans="1:5" r="20">
      <c t="s" r="A20" s="3">
        <v>44</v>
      </c>
      <c t="n" r="B20" s="9">
        <v>833.1</v>
      </c>
      <c t="n" r="C20" s="9">
        <v>1026.9</v>
      </c>
    </row>
    <row spans="1:5" r="21">
      <c t="s" r="A21" s="3">
        <v>45</v>
      </c>
      <c t="n" r="B21" s="9">
        <v>3840.2</v>
      </c>
      <c t="n" r="C21" s="9">
        <v>3872.1</v>
      </c>
    </row>
    <row spans="1:5" r="22">
      <c t="s" r="A22" s="3">
        <v>46</v>
      </c>
      <c t="n" r="B22" s="9">
        <v>552.4</v>
      </c>
      <c t="n" r="C22" s="9">
        <v>572.5</v>
      </c>
    </row>
    <row spans="1:5" r="23">
      <c t="s" r="A23" s="3">
        <v>47</v>
      </c>
      <c t="n" r="B23" s="9">
        <v>105.8</v>
      </c>
      <c t="n" r="C23" s="9">
        <v>115.5</v>
      </c>
    </row>
    <row spans="1:5" r="24">
      <c t="s" r="A24" s="3">
        <v>48</v>
      </c>
      <c t="n" r="B24" s="9">
        <v>5331.5</v>
      </c>
      <c t="n" r="C24" s="5">
        <v>5587</v>
      </c>
    </row>
    <row spans="1:5" r="25">
      <c t="s" r="A25" s="6">
        <v>51</v>
      </c>
    </row>
    <row spans="1:5" r="26">
      <c t="s" r="A26" s="3">
        <v>54</v>
      </c>
      <c t="n" r="B26" s="9">
        <v>-2.6</v>
      </c>
      <c t="n" r="C26" s="9">
        <v>-205.5</v>
      </c>
    </row>
    <row spans="1:5" r="27">
      <c t="s" r="A27" s="3">
        <v>711</v>
      </c>
      <c t="n" r="B27" s="9">
        <v>-195.5</v>
      </c>
      <c t="n" r="C27" s="9">
        <v>-200.1</v>
      </c>
    </row>
    <row spans="1:5" r="28">
      <c t="s" r="A28" s="3">
        <v>57</v>
      </c>
      <c t="n" r="B28" s="9">
        <v>1759.9</v>
      </c>
      <c t="n" r="C28" s="9">
        <v>1563.1</v>
      </c>
    </row>
    <row spans="1:5" r="29">
      <c t="s" r="A29" s="3">
        <v>58</v>
      </c>
      <c t="n" r="B29" s="9">
        <v>43.9</v>
      </c>
      <c t="n" r="C29" s="9">
        <v>43.7</v>
      </c>
    </row>
    <row spans="1:5" r="30">
      <c t="s" r="A30" s="3">
        <v>59</v>
      </c>
      <c t="n" r="B30" s="9">
        <v>1803.8</v>
      </c>
      <c t="n" r="C30" s="9">
        <v>1606.8</v>
      </c>
    </row>
    <row spans="1:5" r="31">
      <c t="s" r="A31" s="3">
        <v>60</v>
      </c>
      <c t="n" r="B31" s="9">
        <v>7135.3</v>
      </c>
      <c t="n" r="C31" s="9">
        <v>7193.8</v>
      </c>
    </row>
    <row spans="1:5" r="32">
      <c t="s" r="A32" s="3">
        <v>712</v>
      </c>
    </row>
    <row spans="1:5" r="33">
      <c t="s" r="A33" s="6">
        <v>26</v>
      </c>
    </row>
    <row spans="1:5" r="34">
      <c t="s" r="A34" s="3">
        <v>713</v>
      </c>
      <c t="n" r="B34" s="9">
        <v>-1010.7</v>
      </c>
      <c t="n" r="C34" s="9">
        <v>-1090.8</v>
      </c>
    </row>
    <row spans="1:5" r="35">
      <c t="s" r="A35" s="3">
        <v>29</v>
      </c>
      <c t="n" r="B35" s="5">
        <v>-3</v>
      </c>
    </row>
    <row spans="1:5" r="36">
      <c t="s" r="A36" s="3">
        <v>30</v>
      </c>
      <c t="n" r="B36" s="9">
        <v>-22.8</v>
      </c>
      <c t="n" r="C36" s="5">
        <v>-17</v>
      </c>
    </row>
    <row spans="1:5" r="37">
      <c t="s" r="A37" s="3">
        <v>710</v>
      </c>
      <c t="n" r="C37" s="9">
        <v>0.8</v>
      </c>
    </row>
    <row spans="1:5" r="38">
      <c t="s" r="A38" s="3">
        <v>32</v>
      </c>
      <c t="n" r="B38" s="9">
        <v>-1036.5</v>
      </c>
      <c t="n" r="C38" s="5">
        <v>-1107</v>
      </c>
    </row>
    <row spans="1:5" r="39">
      <c t="s" r="A39" s="3">
        <v>714</v>
      </c>
      <c t="n" r="B39" s="9">
        <v>-755.4</v>
      </c>
      <c t="n" r="C39" s="9">
        <v>-375.9</v>
      </c>
    </row>
    <row spans="1:5" r="40">
      <c t="s" r="A40" s="3">
        <v>34</v>
      </c>
      <c t="n" r="B40" s="9">
        <v>-175.9</v>
      </c>
      <c t="n" r="C40" s="9">
        <v>-162.1</v>
      </c>
    </row>
    <row spans="1:5" r="41">
      <c t="s" r="A41" s="3">
        <v>715</v>
      </c>
      <c t="n" r="B41" s="9">
        <v>-4637.7</v>
      </c>
      <c t="n" r="C41" s="9">
        <v>-4243.1</v>
      </c>
    </row>
    <row spans="1:5" r="42">
      <c t="s" r="A42" s="3">
        <v>37</v>
      </c>
      <c t="n" r="B42" s="9">
        <v>-6605.5</v>
      </c>
      <c t="n" r="C42" s="9">
        <v>-5888.1</v>
      </c>
    </row>
    <row spans="1:5" r="43">
      <c t="s" r="A43" s="6">
        <v>38</v>
      </c>
    </row>
    <row spans="1:5" r="44">
      <c t="s" r="A44" s="3">
        <v>716</v>
      </c>
      <c t="n" r="B44" s="5">
        <v>-1025</v>
      </c>
      <c t="n" r="C44" s="9">
        <v>-477.9</v>
      </c>
    </row>
    <row spans="1:5" r="45">
      <c t="s" r="A45" s="3">
        <v>43</v>
      </c>
      <c t="n" r="B45" s="5">
        <v>-3</v>
      </c>
      <c t="n" r="C45" s="9">
        <v>-0.1</v>
      </c>
    </row>
    <row spans="1:5" r="46">
      <c t="s" r="A46" s="3">
        <v>44</v>
      </c>
      <c t="n" r="B46" s="5">
        <v>-1028</v>
      </c>
      <c t="n" r="C46" s="5">
        <v>-478</v>
      </c>
    </row>
    <row spans="1:5" r="47">
      <c t="s" r="A47" s="3">
        <v>717</v>
      </c>
      <c t="n" r="B47" s="9">
        <v>-741.1</v>
      </c>
      <c t="n" r="C47" s="9">
        <v>-988.1</v>
      </c>
    </row>
    <row spans="1:5" r="48">
      <c t="s" r="A48" s="3">
        <v>46</v>
      </c>
      <c t="n" r="B48" s="9">
        <v>-181.7</v>
      </c>
      <c t="n" r="C48" s="9">
        <v>-164.3</v>
      </c>
    </row>
    <row spans="1:5" r="49">
      <c t="s" r="A49" s="3">
        <v>48</v>
      </c>
      <c t="n" r="B49" s="9">
        <v>-1950.8</v>
      </c>
      <c t="n" r="C49" s="9">
        <v>-1630.4</v>
      </c>
    </row>
    <row spans="1:5" r="50">
      <c t="s" r="A50" s="6">
        <v>51</v>
      </c>
    </row>
    <row spans="1:5" r="51">
      <c t="s" r="A51" s="3">
        <v>718</v>
      </c>
      <c t="n" r="B51" s="5">
        <v>739</v>
      </c>
      <c t="n" r="C51" s="9">
        <v>-1175.7</v>
      </c>
    </row>
    <row spans="1:5" r="52">
      <c t="s" r="A52" s="3">
        <v>54</v>
      </c>
      <c t="n" r="B52" s="9">
        <v>-5740.8</v>
      </c>
      <c t="n" r="C52" s="9">
        <v>-3315.9</v>
      </c>
    </row>
    <row spans="1:5" r="53">
      <c t="s" r="A53" s="3">
        <v>711</v>
      </c>
      <c t="n" r="B53" s="9">
        <v>347.1</v>
      </c>
      <c t="n" r="C53" s="9">
        <v>346.2</v>
      </c>
    </row>
    <row spans="1:5" r="54">
      <c t="s" r="A54" s="3">
        <v>57</v>
      </c>
      <c t="n" r="B54" s="9">
        <v>-4654.7</v>
      </c>
      <c t="n" r="C54" s="9">
        <v>-4145.4</v>
      </c>
    </row>
    <row spans="1:5" r="55">
      <c t="s" r="A55" s="3">
        <v>58</v>
      </c>
      <c t="n" r="C55" s="9">
        <v>-112.3</v>
      </c>
    </row>
    <row spans="1:5" r="56">
      <c t="s" r="A56" s="3">
        <v>59</v>
      </c>
      <c t="n" r="B56" s="9">
        <v>-4654.7</v>
      </c>
      <c t="n" r="C56" s="9">
        <v>-4257.7</v>
      </c>
    </row>
    <row spans="1:5" r="57">
      <c t="s" r="A57" s="3">
        <v>60</v>
      </c>
      <c t="n" r="B57" s="9">
        <v>-6605.5</v>
      </c>
      <c t="n" r="C57" s="9">
        <v>-5888.1</v>
      </c>
    </row>
    <row spans="1:5" r="58">
      <c t="s" r="A58" s="3">
        <v>719</v>
      </c>
    </row>
    <row spans="1:5" r="59">
      <c t="s" r="A59" s="6">
        <v>26</v>
      </c>
    </row>
    <row spans="1:5" r="60">
      <c t="s" r="A60" s="3">
        <v>27</v>
      </c>
      <c t="n" r="B60" s="9">
        <v>3.9</v>
      </c>
      <c t="n" r="C60" s="5">
        <v>13</v>
      </c>
      <c t="n" r="D60" s="9">
        <v>2.5</v>
      </c>
      <c t="n" r="E60" s="9">
        <v>4.8</v>
      </c>
    </row>
    <row spans="1:5" r="61">
      <c t="s" r="A61" s="3">
        <v>28</v>
      </c>
      <c t="n" r="B61" s="9">
        <v>183.2</v>
      </c>
      <c t="n" r="C61" s="9">
        <v>175.8</v>
      </c>
    </row>
    <row spans="1:5" r="62">
      <c t="s" r="A62" s="3">
        <v>713</v>
      </c>
      <c t="n" r="C62" s="5">
        <v>152</v>
      </c>
    </row>
    <row spans="1:5" r="63">
      <c t="s" r="A63" s="3">
        <v>29</v>
      </c>
      <c t="n" r="C63" s="9">
        <v>14.3</v>
      </c>
    </row>
    <row spans="1:5" r="64">
      <c t="s" r="A64" s="3">
        <v>30</v>
      </c>
      <c t="n" r="B64" s="9">
        <v>406.4</v>
      </c>
      <c t="n" r="C64" s="9">
        <v>410.3</v>
      </c>
    </row>
    <row spans="1:5" r="65">
      <c t="s" r="A65" s="3">
        <v>710</v>
      </c>
      <c t="n" r="B65" s="9">
        <v>43.3</v>
      </c>
      <c t="n" r="C65" s="9">
        <v>36.1</v>
      </c>
    </row>
    <row spans="1:5" r="66">
      <c t="s" r="A66" s="3">
        <v>32</v>
      </c>
      <c t="n" r="B66" s="9">
        <v>636.8</v>
      </c>
      <c t="n" r="C66" s="9">
        <v>801.5</v>
      </c>
    </row>
    <row spans="1:5" r="67">
      <c t="s" r="A67" s="3">
        <v>33</v>
      </c>
      <c t="n" r="B67" s="9">
        <v>234.5</v>
      </c>
      <c t="n" r="C67" s="9">
        <v>235.2</v>
      </c>
    </row>
    <row spans="1:5" r="68">
      <c t="s" r="A68" s="3">
        <v>714</v>
      </c>
      <c t="n" r="B68" s="9">
        <v>500.2</v>
      </c>
      <c t="n" r="C68" s="9">
        <v>2.8</v>
      </c>
    </row>
    <row spans="1:5" r="69">
      <c t="s" r="A69" s="3">
        <v>34</v>
      </c>
      <c t="n" r="B69" s="9">
        <v>168.8</v>
      </c>
      <c t="n" r="C69" s="9">
        <v>154.8</v>
      </c>
    </row>
    <row spans="1:5" r="70">
      <c t="s" r="A70" s="3">
        <v>35</v>
      </c>
      <c t="n" r="B70" s="9">
        <v>912.1</v>
      </c>
      <c t="n" r="C70" s="9">
        <v>910.7</v>
      </c>
    </row>
    <row spans="1:5" r="71">
      <c t="s" r="A71" s="3">
        <v>36</v>
      </c>
      <c t="n" r="B71" s="9">
        <v>1359.6</v>
      </c>
      <c t="n" r="C71" s="9">
        <v>1402.4</v>
      </c>
    </row>
    <row spans="1:5" r="72">
      <c t="s" r="A72" s="3">
        <v>715</v>
      </c>
      <c t="n" r="B72" s="9">
        <v>3433.9</v>
      </c>
      <c t="n" r="C72" s="9">
        <v>3150.1</v>
      </c>
    </row>
    <row spans="1:5" r="73">
      <c t="s" r="A73" s="3">
        <v>37</v>
      </c>
      <c t="n" r="B73" s="9">
        <v>7245.9</v>
      </c>
      <c t="n" r="C73" s="9">
        <v>6657.5</v>
      </c>
    </row>
    <row spans="1:5" r="74">
      <c t="s" r="A74" s="6">
        <v>38</v>
      </c>
    </row>
    <row spans="1:5" r="75">
      <c t="s" r="A75" s="3">
        <v>39</v>
      </c>
      <c t="n" r="B75" s="5">
        <v>23</v>
      </c>
      <c t="n" r="C75" s="9">
        <v>53.4</v>
      </c>
    </row>
    <row spans="1:5" r="76">
      <c t="s" r="A76" s="3">
        <v>40</v>
      </c>
      <c t="n" r="B76" s="9">
        <v>195.5</v>
      </c>
      <c t="n" r="C76" s="9">
        <v>281.1</v>
      </c>
    </row>
    <row spans="1:5" r="77">
      <c t="s" r="A77" s="3">
        <v>716</v>
      </c>
      <c t="n" r="B77" s="9">
        <v>1012.2</v>
      </c>
      <c t="n" r="C77" s="9">
        <v>449.4</v>
      </c>
    </row>
    <row spans="1:5" r="78">
      <c t="s" r="A78" s="3">
        <v>41</v>
      </c>
      <c t="n" r="B78" s="9">
        <v>48.3</v>
      </c>
      <c t="n" r="C78" s="9">
        <v>40.3</v>
      </c>
    </row>
    <row spans="1:5" r="79">
      <c t="s" r="A79" s="3">
        <v>42</v>
      </c>
      <c t="n" r="B79" s="5">
        <v>42</v>
      </c>
      <c t="n" r="C79" s="9">
        <v>63.2</v>
      </c>
    </row>
    <row spans="1:5" r="80">
      <c t="s" r="A80" s="3">
        <v>43</v>
      </c>
      <c t="n" r="B80" s="9">
        <v>77.5</v>
      </c>
      <c t="n" r="C80" s="9">
        <v>84.5</v>
      </c>
    </row>
    <row spans="1:5" r="81">
      <c t="s" r="A81" s="3">
        <v>44</v>
      </c>
      <c t="n" r="B81" s="9">
        <v>1398.5</v>
      </c>
      <c t="n" r="C81" s="9">
        <v>971.9</v>
      </c>
    </row>
    <row spans="1:5" r="82">
      <c t="s" r="A82" s="3">
        <v>45</v>
      </c>
      <c t="n" r="B82" s="9">
        <v>3794.9</v>
      </c>
      <c t="n" r="C82" s="9">
        <v>3848.8</v>
      </c>
    </row>
    <row spans="1:5" r="83">
      <c t="s" r="A83" s="3">
        <v>717</v>
      </c>
      <c t="n" r="B83" s="9">
        <v>14.3</v>
      </c>
      <c t="n" r="C83" s="9">
        <v>16.8</v>
      </c>
    </row>
    <row spans="1:5" r="84">
      <c t="s" r="A84" s="3">
        <v>46</v>
      </c>
      <c t="n" r="B84" s="9">
        <v>203.3</v>
      </c>
      <c t="n" r="C84" s="9">
        <v>202.1</v>
      </c>
    </row>
    <row spans="1:5" r="85">
      <c t="s" r="A85" s="3">
        <v>47</v>
      </c>
      <c t="n" r="B85" s="9">
        <v>33.2</v>
      </c>
      <c t="n" r="C85" s="9">
        <v>33.3</v>
      </c>
    </row>
    <row spans="1:5" r="86">
      <c t="s" r="A86" s="3">
        <v>48</v>
      </c>
      <c t="n" r="B86" s="9">
        <v>5444.2</v>
      </c>
      <c t="n" r="C86" s="9">
        <v>5072.9</v>
      </c>
    </row>
    <row spans="1:5" r="87">
      <c t="s" r="A87" s="6">
        <v>51</v>
      </c>
    </row>
    <row spans="1:5" r="88">
      <c t="s" r="A88" s="3">
        <v>718</v>
      </c>
      <c t="n" r="B88" s="9">
        <v>2055.9</v>
      </c>
      <c t="n" r="C88" s="9">
        <v>1981.7</v>
      </c>
    </row>
    <row spans="1:5" r="89">
      <c t="s" r="A89" s="3">
        <v>54</v>
      </c>
      <c t="n" r="B89" s="9">
        <v>-58.2</v>
      </c>
      <c t="n" r="C89" s="9">
        <v>-246.7</v>
      </c>
    </row>
    <row spans="1:5" r="90">
      <c t="s" r="A90" s="3">
        <v>711</v>
      </c>
      <c t="n" r="B90" s="5">
        <v>-196</v>
      </c>
      <c t="n" r="C90" s="9">
        <v>-200.2</v>
      </c>
    </row>
    <row spans="1:5" r="91">
      <c t="s" r="A91" s="3">
        <v>57</v>
      </c>
      <c t="n" r="B91" s="9">
        <v>1801.7</v>
      </c>
      <c t="n" r="C91" s="9">
        <v>1534.8</v>
      </c>
    </row>
    <row spans="1:5" r="92">
      <c t="s" r="A92" s="3">
        <v>58</v>
      </c>
      <c t="n" r="C92" s="9">
        <v>49.8</v>
      </c>
    </row>
    <row spans="1:5" r="93">
      <c t="s" r="A93" s="3">
        <v>59</v>
      </c>
      <c t="n" r="B93" s="9">
        <v>1801.7</v>
      </c>
      <c t="n" r="C93" s="9">
        <v>1584.6</v>
      </c>
    </row>
    <row spans="1:5" r="94">
      <c t="s" r="A94" s="3">
        <v>60</v>
      </c>
      <c t="n" r="B94" s="9">
        <v>7245.9</v>
      </c>
      <c t="n" r="C94" s="9">
        <v>6657.5</v>
      </c>
    </row>
    <row spans="1:5" r="95">
      <c t="s" r="A95" s="3">
        <v>720</v>
      </c>
    </row>
    <row spans="1:5" r="96">
      <c t="s" r="A96" s="6">
        <v>26</v>
      </c>
    </row>
    <row spans="1:5" r="97">
      <c t="s" r="A97" s="3">
        <v>27</v>
      </c>
      <c t="n" r="B97" s="9">
        <v>2.5</v>
      </c>
      <c t="n" r="C97" s="9">
        <v>8.6</v>
      </c>
      <c t="n" r="D97" s="5">
        <v>17</v>
      </c>
      <c t="n" r="E97" s="9">
        <v>11.2</v>
      </c>
    </row>
    <row spans="1:5" r="98">
      <c t="s" r="A98" s="3">
        <v>28</v>
      </c>
      <c t="n" r="B98" s="9">
        <v>211.9</v>
      </c>
      <c t="n" r="C98" s="9">
        <v>94.90000000000001</v>
      </c>
    </row>
    <row spans="1:5" r="99">
      <c t="s" r="A99" s="3">
        <v>713</v>
      </c>
      <c t="n" r="B99" s="9">
        <v>795.3</v>
      </c>
      <c t="n" r="C99" s="9">
        <v>713.8</v>
      </c>
    </row>
    <row spans="1:5" r="100">
      <c t="s" r="A100" s="3">
        <v>29</v>
      </c>
      <c t="n" r="B100" s="9">
        <v>8.1</v>
      </c>
      <c t="n" r="C100" s="9">
        <v>11.2</v>
      </c>
    </row>
    <row spans="1:5" r="101">
      <c t="s" r="A101" s="3">
        <v>30</v>
      </c>
      <c t="n" r="B101" s="9">
        <v>132.2</v>
      </c>
      <c t="n" r="C101" s="9">
        <v>95.7</v>
      </c>
    </row>
    <row spans="1:5" r="102">
      <c t="s" r="A102" s="3">
        <v>710</v>
      </c>
      <c t="n" r="B102" s="9">
        <v>4.8</v>
      </c>
      <c t="n" r="C102" s="9">
        <v>2.2</v>
      </c>
    </row>
    <row spans="1:5" r="103">
      <c t="s" r="A103" s="3">
        <v>32</v>
      </c>
      <c t="n" r="B103" s="9">
        <v>1154.8</v>
      </c>
      <c t="n" r="C103" s="9">
        <v>926.4</v>
      </c>
    </row>
    <row spans="1:5" r="104">
      <c t="s" r="A104" s="3">
        <v>33</v>
      </c>
      <c t="n" r="B104" s="9">
        <v>74.5</v>
      </c>
      <c t="n" r="C104" s="9">
        <v>60.7</v>
      </c>
    </row>
    <row spans="1:5" r="105">
      <c t="s" r="A105" s="3">
        <v>714</v>
      </c>
      <c t="n" r="B105" s="9">
        <v>241.4</v>
      </c>
      <c t="n" r="C105" s="9">
        <v>357.7</v>
      </c>
    </row>
    <row spans="1:5" r="106">
      <c t="s" r="A106" s="3">
        <v>34</v>
      </c>
      <c t="n" r="B106" s="9">
        <v>0.9</v>
      </c>
      <c t="n" r="C106" s="9">
        <v>14.1</v>
      </c>
    </row>
    <row spans="1:5" r="107">
      <c t="s" r="A107" s="3">
        <v>35</v>
      </c>
      <c t="n" r="B107" s="9">
        <v>1154.5</v>
      </c>
      <c t="n" r="C107" s="5">
        <v>1154</v>
      </c>
    </row>
    <row spans="1:5" r="108">
      <c t="s" r="A108" s="3">
        <v>36</v>
      </c>
      <c t="n" r="B108" s="9">
        <v>633.5</v>
      </c>
      <c t="n" r="C108" s="9">
        <v>646.6</v>
      </c>
    </row>
    <row spans="1:5" r="109">
      <c t="s" r="A109" s="3">
        <v>715</v>
      </c>
      <c t="n" r="B109" s="9">
        <v>1206.7</v>
      </c>
      <c t="n" r="C109" s="9">
        <v>1095.9</v>
      </c>
    </row>
    <row spans="1:5" r="110">
      <c t="s" r="A110" s="3">
        <v>37</v>
      </c>
      <c t="n" r="B110" s="9">
        <v>4466.3</v>
      </c>
      <c t="n" r="C110" s="9">
        <v>4255.4</v>
      </c>
    </row>
    <row spans="1:5" r="111">
      <c t="s" r="A111" s="6">
        <v>38</v>
      </c>
    </row>
    <row spans="1:5" r="112">
      <c t="s" r="A112" s="3">
        <v>39</v>
      </c>
      <c t="n" r="B112" s="9">
        <v>0.4</v>
      </c>
    </row>
    <row spans="1:5" r="113">
      <c t="s" r="A113" s="3">
        <v>40</v>
      </c>
      <c t="n" r="B113" s="5">
        <v>75</v>
      </c>
      <c t="n" r="C113" s="9">
        <v>45.9</v>
      </c>
    </row>
    <row spans="1:5" r="114">
      <c t="s" r="A114" s="3">
        <v>41</v>
      </c>
      <c t="n" r="B114" s="9">
        <v>4.6</v>
      </c>
      <c t="n" r="C114" s="5">
        <v>10</v>
      </c>
    </row>
    <row spans="1:5" r="115">
      <c t="s" r="A115" s="3">
        <v>43</v>
      </c>
      <c t="n" r="B115" s="9">
        <v>15.6</v>
      </c>
      <c t="n" r="C115" s="9">
        <v>21.5</v>
      </c>
    </row>
    <row spans="1:5" r="116">
      <c t="s" r="A116" s="3">
        <v>44</v>
      </c>
      <c t="n" r="B116" s="9">
        <v>95.59999999999999</v>
      </c>
      <c t="n" r="C116" s="9">
        <v>77.40000000000001</v>
      </c>
    </row>
    <row spans="1:5" r="117">
      <c t="s" r="A117" s="3">
        <v>45</v>
      </c>
      <c t="n" r="B117" s="9">
        <v>14.6</v>
      </c>
    </row>
    <row spans="1:5" r="118">
      <c t="s" r="A118" s="3">
        <v>717</v>
      </c>
      <c t="n" r="B118" s="9">
        <v>476.7</v>
      </c>
      <c t="n" r="C118" s="9">
        <v>578.7</v>
      </c>
    </row>
    <row spans="1:5" r="119">
      <c t="s" r="A119" s="3">
        <v>46</v>
      </c>
      <c t="n" r="B119" s="9">
        <v>444.1</v>
      </c>
      <c t="n" r="C119" s="9">
        <v>440.5</v>
      </c>
    </row>
    <row spans="1:5" r="120">
      <c t="s" r="A120" s="3">
        <v>47</v>
      </c>
      <c t="n" r="B120" s="9">
        <v>1.4</v>
      </c>
      <c t="n" r="C120" s="9">
        <v>8.800000000000001</v>
      </c>
    </row>
    <row spans="1:5" r="121">
      <c t="s" r="A121" s="3">
        <v>48</v>
      </c>
      <c t="n" r="B121" s="9">
        <v>1032.4</v>
      </c>
      <c t="n" r="C121" s="9">
        <v>1105.4</v>
      </c>
    </row>
    <row spans="1:5" r="122">
      <c t="s" r="A122" s="6">
        <v>51</v>
      </c>
    </row>
    <row spans="1:5" r="123">
      <c t="s" r="A123" s="3">
        <v>718</v>
      </c>
      <c t="n" r="B123" s="9">
        <v>151.7</v>
      </c>
      <c t="n" r="C123" s="9">
        <v>1129.2</v>
      </c>
    </row>
    <row spans="1:5" r="124">
      <c t="s" r="A124" s="3">
        <v>54</v>
      </c>
      <c t="n" r="B124" s="9">
        <v>3457.8</v>
      </c>
      <c t="n" r="C124" s="9">
        <v>2139.8</v>
      </c>
    </row>
    <row spans="1:5" r="125">
      <c t="s" r="A125" s="3">
        <v>711</v>
      </c>
      <c t="n" r="B125" s="9">
        <v>-175.6</v>
      </c>
      <c t="n" r="C125" s="9">
        <v>-175.1</v>
      </c>
    </row>
    <row spans="1:5" r="126">
      <c t="s" r="A126" s="3">
        <v>57</v>
      </c>
      <c t="n" r="B126" s="9">
        <v>3433.9</v>
      </c>
      <c t="n" r="C126" s="9">
        <v>3093.9</v>
      </c>
    </row>
    <row spans="1:5" r="127">
      <c t="s" r="A127" s="3">
        <v>58</v>
      </c>
      <c t="n" r="C127" s="9">
        <v>56.1</v>
      </c>
    </row>
    <row spans="1:5" r="128">
      <c t="s" r="A128" s="3">
        <v>59</v>
      </c>
      <c t="n" r="B128" s="9">
        <v>3433.9</v>
      </c>
      <c t="n" r="C128" s="5">
        <v>3150</v>
      </c>
    </row>
    <row spans="1:5" r="129">
      <c t="s" r="A129" s="3">
        <v>60</v>
      </c>
      <c t="n" r="B129" s="9">
        <v>4466.3</v>
      </c>
      <c t="n" r="C129" s="9">
        <v>4255.4</v>
      </c>
    </row>
    <row spans="1:5" r="130">
      <c t="s" r="A130" s="3">
        <v>721</v>
      </c>
    </row>
    <row spans="1:5" r="131">
      <c t="s" r="A131" s="6">
        <v>26</v>
      </c>
    </row>
    <row spans="1:5" r="132">
      <c t="s" r="A132" s="3">
        <v>27</v>
      </c>
      <c t="n" r="B132" s="9">
        <v>110.5</v>
      </c>
      <c t="n" r="C132" s="9">
        <v>226.3</v>
      </c>
      <c t="n" r="D132" s="9">
        <v>87.7</v>
      </c>
      <c t="n" r="E132" s="9">
        <v>176.9</v>
      </c>
    </row>
    <row spans="1:5" r="133">
      <c t="s" r="A133" s="3">
        <v>28</v>
      </c>
      <c t="n" r="B133" s="9">
        <v>193.8</v>
      </c>
      <c t="n" r="C133" s="9">
        <v>228.1</v>
      </c>
    </row>
    <row spans="1:5" r="134">
      <c t="s" r="A134" s="3">
        <v>713</v>
      </c>
      <c t="n" r="B134" s="9">
        <v>215.4</v>
      </c>
      <c t="n" r="C134" s="5">
        <v>225</v>
      </c>
    </row>
    <row spans="1:5" r="135">
      <c t="s" r="A135" s="3">
        <v>29</v>
      </c>
      <c t="n" r="B135" s="9">
        <v>56.1</v>
      </c>
      <c t="n" r="C135" s="9">
        <v>62.4</v>
      </c>
    </row>
    <row spans="1:5" r="136">
      <c t="s" r="A136" s="3">
        <v>30</v>
      </c>
      <c t="n" r="B136" s="9">
        <v>326.5</v>
      </c>
      <c t="n" r="C136" s="9">
        <v>291.8</v>
      </c>
    </row>
    <row spans="1:5" r="137">
      <c t="s" r="A137" s="3">
        <v>710</v>
      </c>
      <c t="n" r="B137" s="9">
        <v>34.1</v>
      </c>
      <c t="n" r="C137" s="5">
        <v>33</v>
      </c>
    </row>
    <row spans="1:5" r="138">
      <c t="s" r="A138" s="3">
        <v>32</v>
      </c>
      <c t="n" r="B138" s="9">
        <v>936.4</v>
      </c>
      <c t="n" r="C138" s="9">
        <v>1066.6</v>
      </c>
    </row>
    <row spans="1:5" r="139">
      <c t="s" r="A139" s="3">
        <v>33</v>
      </c>
      <c t="n" r="B139" s="9">
        <v>214.2</v>
      </c>
      <c t="n" r="C139" s="9">
        <v>211.2</v>
      </c>
    </row>
    <row spans="1:5" r="140">
      <c t="s" r="A140" s="3">
        <v>714</v>
      </c>
      <c t="n" r="B140" s="9">
        <v>13.8</v>
      </c>
      <c t="n" r="C140" s="9">
        <v>15.4</v>
      </c>
    </row>
    <row spans="1:5" r="141">
      <c t="s" r="A141" s="3">
        <v>34</v>
      </c>
      <c t="n" r="B141" s="9">
        <v>40.8</v>
      </c>
      <c t="n" r="C141" s="9">
        <v>35.3</v>
      </c>
    </row>
    <row spans="1:5" r="142">
      <c t="s" r="A142" s="3">
        <v>35</v>
      </c>
      <c t="n" r="B142" s="9">
        <v>413.1</v>
      </c>
      <c t="n" r="C142" s="5">
        <v>412</v>
      </c>
    </row>
    <row spans="1:5" r="143">
      <c t="s" r="A143" s="3">
        <v>36</v>
      </c>
      <c t="n" r="B143" s="9">
        <v>406.5</v>
      </c>
      <c t="n" r="C143" s="9">
        <v>431.3</v>
      </c>
    </row>
    <row spans="1:5" r="144">
      <c t="s" r="A144" s="3">
        <v>715</v>
      </c>
      <c t="n" r="B144" s="9">
        <v>-2.9</v>
      </c>
      <c t="n" r="C144" s="9">
        <v>-2.9</v>
      </c>
    </row>
    <row spans="1:5" r="145">
      <c t="s" r="A145" s="3">
        <v>37</v>
      </c>
      <c t="n" r="B145" s="9">
        <v>2021.9</v>
      </c>
      <c t="n" r="C145" s="9">
        <v>2168.9</v>
      </c>
    </row>
    <row spans="1:5" r="146">
      <c t="s" r="A146" s="6">
        <v>38</v>
      </c>
    </row>
    <row spans="1:5" r="147">
      <c t="s" r="A147" s="3">
        <v>39</v>
      </c>
      <c t="n" r="B147" s="9">
        <v>18.9</v>
      </c>
      <c t="n" r="C147" s="9">
        <v>15.1</v>
      </c>
    </row>
    <row spans="1:5" r="148">
      <c t="s" r="A148" s="3">
        <v>40</v>
      </c>
      <c t="n" r="B148" s="5">
        <v>203</v>
      </c>
      <c t="n" r="C148" s="9">
        <v>293.6</v>
      </c>
    </row>
    <row spans="1:5" r="149">
      <c t="s" r="A149" s="3">
        <v>716</v>
      </c>
      <c t="n" r="B149" s="9">
        <v>12.8</v>
      </c>
      <c t="n" r="C149" s="9">
        <v>28.5</v>
      </c>
    </row>
    <row spans="1:5" r="150">
      <c t="s" r="A150" s="3">
        <v>41</v>
      </c>
      <c t="n" r="B150" s="9">
        <v>41.6</v>
      </c>
      <c t="n" r="C150" s="9">
        <v>46.2</v>
      </c>
    </row>
    <row spans="1:5" r="151">
      <c t="s" r="A151" s="3">
        <v>42</v>
      </c>
      <c t="n" r="C151" s="9">
        <v>0.1</v>
      </c>
    </row>
    <row spans="1:5" r="152">
      <c t="s" r="A152" s="3">
        <v>43</v>
      </c>
      <c t="n" r="B152" s="5">
        <v>97</v>
      </c>
      <c t="n" r="C152" s="5">
        <v>106</v>
      </c>
    </row>
    <row spans="1:5" r="153">
      <c t="s" r="A153" s="3">
        <v>44</v>
      </c>
      <c t="n" r="B153" s="9">
        <v>373.3</v>
      </c>
      <c t="n" r="C153" s="9">
        <v>489.5</v>
      </c>
    </row>
    <row spans="1:5" r="154">
      <c t="s" r="A154" s="3">
        <v>45</v>
      </c>
      <c t="n" r="B154" s="9">
        <v>30.7</v>
      </c>
      <c t="n" r="C154" s="9">
        <v>23.3</v>
      </c>
    </row>
    <row spans="1:5" r="155">
      <c t="s" r="A155" s="3">
        <v>717</v>
      </c>
      <c t="n" r="B155" s="9">
        <v>250.1</v>
      </c>
      <c t="n" r="C155" s="9">
        <v>392.6</v>
      </c>
    </row>
    <row spans="1:5" r="156">
      <c t="s" r="A156" s="3">
        <v>46</v>
      </c>
      <c t="n" r="B156" s="9">
        <v>89.90000000000001</v>
      </c>
      <c t="n" r="C156" s="9">
        <v>94.2</v>
      </c>
    </row>
    <row spans="1:5" r="157">
      <c t="s" r="A157" s="3">
        <v>47</v>
      </c>
      <c t="n" r="B157" s="9">
        <v>71.2</v>
      </c>
      <c t="n" r="C157" s="9">
        <v>73.40000000000001</v>
      </c>
    </row>
    <row spans="1:5" r="158">
      <c t="s" r="A158" s="3">
        <v>48</v>
      </c>
      <c t="n" r="B158" s="9">
        <v>815.2</v>
      </c>
      <c t="n" r="C158" s="5">
        <v>1073</v>
      </c>
    </row>
    <row spans="1:5" r="159">
      <c t="s" r="A159" s="6">
        <v>51</v>
      </c>
    </row>
    <row spans="1:5" r="160">
      <c t="s" r="A160" s="3">
        <v>718</v>
      </c>
      <c t="n" r="B160" s="5">
        <v>-955</v>
      </c>
      <c t="n" r="C160" s="9">
        <v>34.7</v>
      </c>
    </row>
    <row spans="1:5" r="161">
      <c t="s" r="A161" s="3">
        <v>54</v>
      </c>
      <c t="n" r="B161" s="9">
        <v>2282.9</v>
      </c>
      <c t="n" r="C161" s="9">
        <v>1176.1</v>
      </c>
    </row>
    <row spans="1:5" r="162">
      <c t="s" r="A162" s="3">
        <v>711</v>
      </c>
      <c t="n" r="B162" s="5">
        <v>-171</v>
      </c>
      <c t="n" r="C162" s="5">
        <v>-171</v>
      </c>
    </row>
    <row spans="1:5" r="163">
      <c t="s" r="A163" s="3">
        <v>57</v>
      </c>
      <c t="n" r="B163" s="9">
        <v>1156.9</v>
      </c>
      <c t="n" r="C163" s="9">
        <v>1039.8</v>
      </c>
    </row>
    <row spans="1:5" r="164">
      <c t="s" r="A164" s="3">
        <v>58</v>
      </c>
      <c t="n" r="B164" s="9">
        <v>49.8</v>
      </c>
      <c t="n" r="C164" s="9">
        <v>56.1</v>
      </c>
    </row>
    <row spans="1:5" r="165">
      <c t="s" r="A165" s="3">
        <v>59</v>
      </c>
      <c t="n" r="B165" s="9">
        <v>1206.7</v>
      </c>
      <c t="n" r="C165" s="9">
        <v>1095.9</v>
      </c>
    </row>
    <row spans="1:5" r="166">
      <c t="s" r="A166" s="3">
        <v>60</v>
      </c>
      <c t="n" r="B166" s="9">
        <v>2021.9</v>
      </c>
      <c t="n" r="C166" s="9">
        <v>2168.9</v>
      </c>
    </row>
    <row spans="1:5" r="167">
      <c t="s" r="A167" s="3">
        <v>21</v>
      </c>
    </row>
    <row spans="1:5" r="168">
      <c t="s" r="A168" s="6">
        <v>26</v>
      </c>
    </row>
    <row spans="1:5" r="169">
      <c t="s" r="A169" s="3">
        <v>27</v>
      </c>
      <c t="n" r="B169" s="9">
        <v>116.9</v>
      </c>
      <c t="n" r="C169" s="9">
        <v>247.9</v>
      </c>
      <c t="n" r="D169" s="8">
        <v>107.2</v>
      </c>
      <c t="n" r="E169" s="8">
        <v>192.9</v>
      </c>
    </row>
    <row spans="1:5" r="170">
      <c t="s" r="A170" s="3">
        <v>28</v>
      </c>
      <c t="n" r="B170" s="9">
        <v>588.9</v>
      </c>
      <c t="n" r="C170" s="9">
        <v>498.8</v>
      </c>
    </row>
    <row spans="1:5" r="171">
      <c t="s" r="A171" s="3">
        <v>29</v>
      </c>
      <c t="n" r="B171" s="9">
        <v>61.2</v>
      </c>
      <c t="n" r="C171" s="9">
        <v>87.90000000000001</v>
      </c>
    </row>
    <row spans="1:5" r="172">
      <c t="s" r="A172" s="3">
        <v>30</v>
      </c>
      <c t="n" r="B172" s="9">
        <v>842.3</v>
      </c>
      <c t="n" r="C172" s="9">
        <v>780.8</v>
      </c>
    </row>
    <row spans="1:5" r="173">
      <c t="s" r="A173" s="3">
        <v>710</v>
      </c>
      <c t="n" r="B173" s="9">
        <v>82.2</v>
      </c>
      <c t="n" r="C173" s="9">
        <v>72.09999999999999</v>
      </c>
    </row>
    <row spans="1:5" r="174">
      <c t="s" r="A174" s="3">
        <v>32</v>
      </c>
      <c t="n" r="B174" s="9">
        <v>1691.5</v>
      </c>
      <c t="n" r="C174" s="9">
        <v>1687.5</v>
      </c>
    </row>
    <row spans="1:5" r="175">
      <c t="s" r="A175" s="3">
        <v>33</v>
      </c>
      <c t="n" r="B175" s="9">
        <v>523.2</v>
      </c>
      <c t="n" r="C175" s="9">
        <v>507.1</v>
      </c>
    </row>
    <row spans="1:5" r="176">
      <c t="s" r="A176" s="3">
        <v>34</v>
      </c>
      <c t="n" r="B176" s="9">
        <v>34.6</v>
      </c>
      <c t="n" r="C176" s="9">
        <v>42.1</v>
      </c>
    </row>
    <row spans="1:5" r="177">
      <c t="s" r="A177" s="3">
        <v>35</v>
      </c>
      <c t="n" r="B177" s="9">
        <v>2479.7</v>
      </c>
      <c t="n" r="C177" s="9">
        <v>2476.7</v>
      </c>
    </row>
    <row spans="1:5" r="178">
      <c t="s" r="A178" s="3">
        <v>36</v>
      </c>
      <c t="n" r="B178" s="9">
        <v>2399.6</v>
      </c>
      <c t="n" r="C178" s="9">
        <v>2480.3</v>
      </c>
    </row>
    <row spans="1:5" r="179">
      <c t="s" r="A179" s="3">
        <v>37</v>
      </c>
      <c t="n" r="B179" s="9">
        <v>7128.6</v>
      </c>
      <c t="n" r="C179" s="9">
        <v>7193.7</v>
      </c>
    </row>
    <row spans="1:5" r="180">
      <c t="s" r="A180" s="6">
        <v>38</v>
      </c>
    </row>
    <row spans="1:5" r="181">
      <c t="s" r="A181" s="3">
        <v>39</v>
      </c>
      <c t="n" r="B181" s="9">
        <v>42.3</v>
      </c>
      <c t="n" r="C181" s="9">
        <v>68.5</v>
      </c>
    </row>
    <row spans="1:5" r="182">
      <c t="s" r="A182" s="3">
        <v>40</v>
      </c>
      <c t="n" r="B182" s="9">
        <v>473.5</v>
      </c>
      <c t="n" r="C182" s="9">
        <v>620.6</v>
      </c>
    </row>
    <row spans="1:5" r="183">
      <c t="s" r="A183" s="3">
        <v>41</v>
      </c>
      <c t="n" r="B183" s="9">
        <v>94.5</v>
      </c>
      <c t="n" r="C183" s="9">
        <v>96.5</v>
      </c>
    </row>
    <row spans="1:5" r="184">
      <c t="s" r="A184" s="3">
        <v>42</v>
      </c>
      <c t="n" r="B184" s="5">
        <v>42</v>
      </c>
      <c t="n" r="C184" s="9">
        <v>63.3</v>
      </c>
    </row>
    <row spans="1:5" r="185">
      <c t="s" r="A185" s="3">
        <v>43</v>
      </c>
      <c t="n" r="B185" s="9">
        <v>187.1</v>
      </c>
      <c t="n" r="C185" s="9">
        <v>211.9</v>
      </c>
    </row>
    <row spans="1:5" r="186">
      <c t="s" r="A186" s="3">
        <v>44</v>
      </c>
      <c t="n" r="B186" s="9">
        <v>839.4</v>
      </c>
      <c t="n" r="C186" s="9">
        <v>1060.8</v>
      </c>
    </row>
    <row spans="1:5" r="187">
      <c t="s" r="A187" s="3">
        <v>45</v>
      </c>
      <c t="n" r="B187" s="9">
        <v>3840.2</v>
      </c>
      <c t="n" r="C187" s="9">
        <v>3872.1</v>
      </c>
    </row>
    <row spans="1:5" r="188">
      <c t="s" r="A188" s="3">
        <v>46</v>
      </c>
      <c t="n" r="B188" s="9">
        <v>555.6</v>
      </c>
      <c t="n" r="C188" s="9">
        <v>572.5</v>
      </c>
    </row>
    <row spans="1:5" r="189">
      <c t="s" r="A189" s="3">
        <v>47</v>
      </c>
      <c t="n" r="B189" s="9">
        <v>105.8</v>
      </c>
      <c t="n" r="C189" s="9">
        <v>115.5</v>
      </c>
    </row>
    <row spans="1:5" r="190">
      <c t="s" r="A190" s="3">
        <v>48</v>
      </c>
      <c t="n" r="B190" s="5">
        <v>5341</v>
      </c>
      <c t="n" r="C190" s="9">
        <v>5620.9</v>
      </c>
    </row>
    <row spans="1:5" r="191">
      <c t="s" r="A191" s="6">
        <v>51</v>
      </c>
    </row>
    <row spans="1:5" r="192">
      <c t="s" r="A192" s="3">
        <v>718</v>
      </c>
      <c t="n" r="B192" s="9">
        <v>1991.6</v>
      </c>
      <c t="n" r="C192" s="9">
        <v>1969.9</v>
      </c>
    </row>
    <row spans="1:5" r="193">
      <c t="s" r="A193" s="3">
        <v>54</v>
      </c>
      <c t="n" r="B193" s="9">
        <v>-58.3</v>
      </c>
      <c t="n" r="C193" s="9">
        <v>-246.7</v>
      </c>
    </row>
    <row spans="1:5" r="194">
      <c t="s" r="A194" s="3">
        <v>711</v>
      </c>
      <c t="n" r="B194" s="9">
        <v>-195.5</v>
      </c>
      <c t="n" r="C194" s="9">
        <v>-200.1</v>
      </c>
    </row>
    <row spans="1:5" r="195">
      <c t="s" r="A195" s="3">
        <v>57</v>
      </c>
      <c t="n" r="B195" s="9">
        <v>1737.8</v>
      </c>
      <c t="n" r="C195" s="9">
        <v>1523.1</v>
      </c>
    </row>
    <row spans="1:5" r="196">
      <c t="s" r="A196" s="3">
        <v>58</v>
      </c>
      <c t="n" r="B196" s="9">
        <v>49.8</v>
      </c>
      <c t="n" r="C196" s="9">
        <v>49.7</v>
      </c>
    </row>
    <row spans="1:5" r="197">
      <c t="s" r="A197" s="3">
        <v>59</v>
      </c>
      <c t="n" r="B197" s="9">
        <v>1787.6</v>
      </c>
      <c t="n" r="C197" s="9">
        <v>1572.8</v>
      </c>
    </row>
    <row spans="1:5" r="198">
      <c t="s" r="A198" s="3">
        <v>60</v>
      </c>
      <c t="n" r="B198" s="8">
        <v>7128.6</v>
      </c>
      <c t="n" r="C198" s="8">
        <v>719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2</v>
      </c>
      <c t="s" r="B1" s="2">
        <v>63</v>
      </c>
      <c t="s" r="D1" s="2">
        <v>1</v>
      </c>
    </row>
    <row spans="1:5" r="2">
      <c t="s" r="B2" s="2">
        <v>2</v>
      </c>
      <c t="s" r="C2" s="2">
        <v>64</v>
      </c>
      <c t="s" r="D2" s="2">
        <v>2</v>
      </c>
      <c t="s" r="E2" s="2">
        <v>64</v>
      </c>
    </row>
    <row spans="1:5" r="3">
      <c t="s" r="A3" s="6">
        <v>723</v>
      </c>
    </row>
    <row spans="1:5" r="4">
      <c t="s" r="A4" s="3">
        <v>65</v>
      </c>
      <c t="n" r="B4" s="8">
        <v>1361.5</v>
      </c>
      <c t="n" r="C4" s="8">
        <v>1247.5</v>
      </c>
      <c t="n" r="D4" s="7">
        <v>3790</v>
      </c>
      <c t="n" r="E4" s="8">
        <v>3382.3</v>
      </c>
    </row>
    <row spans="1:5" r="5">
      <c t="s" r="A5" s="3">
        <v>66</v>
      </c>
      <c t="n" r="B5" s="9">
        <v>830.8</v>
      </c>
      <c t="n" r="C5" s="9">
        <v>789.5</v>
      </c>
      <c t="n" r="D5" s="9">
        <v>2355.5</v>
      </c>
      <c t="n" r="E5" s="5">
        <v>2179</v>
      </c>
    </row>
    <row spans="1:5" r="6">
      <c t="s" r="A6" s="3">
        <v>67</v>
      </c>
      <c t="n" r="B6" s="9">
        <v>0.1</v>
      </c>
      <c t="n" r="D6" s="9">
        <v>0.4</v>
      </c>
      <c t="n" r="E6" s="9">
        <v>0.4</v>
      </c>
    </row>
    <row spans="1:5" r="7">
      <c t="s" r="A7" s="3">
        <v>68</v>
      </c>
      <c t="n" r="B7" s="9">
        <v>530.6</v>
      </c>
      <c t="n" r="C7" s="5">
        <v>458</v>
      </c>
      <c t="n" r="D7" s="9">
        <v>1434.1</v>
      </c>
      <c t="n" r="E7" s="9">
        <v>1202.9</v>
      </c>
    </row>
    <row spans="1:5" r="8">
      <c t="s" r="A8" s="3">
        <v>69</v>
      </c>
      <c t="n" r="B8" s="9">
        <v>201.7</v>
      </c>
      <c t="n" r="C8" s="9">
        <v>184.8</v>
      </c>
      <c t="n" r="D8" s="9">
        <v>578.3</v>
      </c>
      <c t="n" r="E8" s="9">
        <v>517.7</v>
      </c>
    </row>
    <row spans="1:5" r="9">
      <c t="s" r="A9" s="3">
        <v>70</v>
      </c>
      <c t="n" r="B9" s="9">
        <v>94.2</v>
      </c>
      <c t="n" r="C9" s="9">
        <v>89.90000000000001</v>
      </c>
      <c t="n" r="D9" s="9">
        <v>276.2</v>
      </c>
      <c t="n" r="E9" s="9">
        <v>242.5</v>
      </c>
    </row>
    <row spans="1:5" r="10">
      <c t="s" r="A10" s="3">
        <v>71</v>
      </c>
      <c t="n" r="B10" s="9">
        <v>14.6</v>
      </c>
      <c t="n" r="C10" s="9">
        <v>12.9</v>
      </c>
      <c t="n" r="D10" s="9">
        <v>42.9</v>
      </c>
      <c t="n" r="E10" s="9">
        <v>36.9</v>
      </c>
    </row>
    <row spans="1:5" r="11">
      <c t="s" r="A11" s="3">
        <v>72</v>
      </c>
      <c t="n" r="B11" s="5">
        <v>8</v>
      </c>
      <c t="n" r="C11" s="9">
        <v>24.2</v>
      </c>
      <c t="n" r="D11" s="9">
        <v>31.2</v>
      </c>
      <c t="n" r="E11" s="9">
        <v>44.2</v>
      </c>
    </row>
    <row spans="1:5" r="12">
      <c t="s" r="A12" s="3">
        <v>67</v>
      </c>
      <c t="n" r="B12" s="9">
        <v>5.4</v>
      </c>
      <c t="n" r="C12" s="9">
        <v>10.5</v>
      </c>
      <c t="n" r="D12" s="9">
        <v>7.8</v>
      </c>
      <c t="n" r="E12" s="9">
        <v>21.9</v>
      </c>
    </row>
    <row spans="1:5" r="13">
      <c t="s" r="A13" s="3">
        <v>73</v>
      </c>
      <c t="n" r="B13" s="9">
        <v>323.9</v>
      </c>
      <c t="n" r="C13" s="9">
        <v>322.3</v>
      </c>
      <c t="n" r="D13" s="9">
        <v>936.4</v>
      </c>
      <c t="n" r="E13" s="9">
        <v>863.2</v>
      </c>
    </row>
    <row spans="1:5" r="14">
      <c t="s" r="A14" s="3">
        <v>724</v>
      </c>
      <c t="n" r="B14" s="9">
        <v>206.7</v>
      </c>
      <c t="n" r="C14" s="9">
        <v>135.7</v>
      </c>
      <c t="n" r="D14" s="9">
        <v>497.7</v>
      </c>
      <c t="n" r="E14" s="9">
        <v>339.7</v>
      </c>
    </row>
    <row spans="1:5" r="15">
      <c t="s" r="A15" s="3">
        <v>75</v>
      </c>
      <c t="n" r="B15" s="9">
        <v>59.9</v>
      </c>
      <c t="n" r="C15" s="9">
        <v>112.9</v>
      </c>
      <c t="n" r="D15" s="9">
        <v>175.8</v>
      </c>
      <c t="n" r="E15" s="9">
        <v>206.5</v>
      </c>
    </row>
    <row spans="1:5" r="16">
      <c t="s" r="A16" s="3">
        <v>76</v>
      </c>
      <c t="n" r="B16" s="9">
        <v>2.2</v>
      </c>
      <c t="n" r="C16" s="9">
        <v>1.7</v>
      </c>
      <c t="n" r="D16" s="9">
        <v>6.5</v>
      </c>
      <c t="n" r="E16" s="9">
        <v>5.6</v>
      </c>
    </row>
    <row spans="1:5" r="17">
      <c t="s" r="A17" s="3">
        <v>77</v>
      </c>
      <c t="n" r="B17" s="9">
        <v>144.6</v>
      </c>
      <c t="n" r="C17" s="9">
        <v>21.1</v>
      </c>
      <c t="n" r="D17" s="9">
        <v>315.4</v>
      </c>
      <c t="n" r="E17" s="9">
        <v>127.6</v>
      </c>
    </row>
    <row spans="1:5" r="18">
      <c t="s" r="A18" s="3">
        <v>78</v>
      </c>
      <c t="n" r="B18" s="9">
        <v>42.5</v>
      </c>
      <c t="n" r="C18" s="9">
        <v>-23.8</v>
      </c>
      <c t="n" r="D18" s="9">
        <v>46.8</v>
      </c>
      <c t="n" r="E18" s="9">
        <v>4.8</v>
      </c>
    </row>
    <row spans="1:5" r="19">
      <c t="s" r="A19" s="3">
        <v>79</v>
      </c>
      <c t="n" r="B19" s="9">
        <v>102.1</v>
      </c>
      <c t="n" r="C19" s="9">
        <v>44.9</v>
      </c>
      <c t="n" r="D19" s="9">
        <v>268.6</v>
      </c>
      <c t="n" r="E19" s="9">
        <v>122.8</v>
      </c>
    </row>
    <row spans="1:5" r="20">
      <c t="s" r="A20" s="3">
        <v>725</v>
      </c>
      <c t="n" r="B20" s="9">
        <v>0.2</v>
      </c>
      <c t="n" r="D20" s="9">
        <v>0.4</v>
      </c>
      <c t="n" r="E20" s="9">
        <v>0.3</v>
      </c>
    </row>
    <row spans="1:5" r="21">
      <c t="s" r="A21" s="3">
        <v>81</v>
      </c>
      <c t="n" r="B21" s="9">
        <v>101.9</v>
      </c>
      <c t="n" r="C21" s="9">
        <v>44.9</v>
      </c>
      <c t="n" r="D21" s="9">
        <v>268.2</v>
      </c>
      <c t="n" r="E21" s="9">
        <v>122.5</v>
      </c>
    </row>
    <row spans="1:5" r="22">
      <c t="s" r="A22" s="3">
        <v>719</v>
      </c>
    </row>
    <row spans="1:5" r="23">
      <c t="s" r="A23" s="6">
        <v>723</v>
      </c>
    </row>
    <row spans="1:5" r="24">
      <c t="s" r="A24" s="3">
        <v>65</v>
      </c>
      <c t="n" r="B24" s="9">
        <v>615.6</v>
      </c>
      <c t="n" r="C24" s="9">
        <v>577.7</v>
      </c>
      <c t="n" r="D24" s="9">
        <v>1821.9</v>
      </c>
      <c t="n" r="E24" s="9">
        <v>1672.6</v>
      </c>
    </row>
    <row spans="1:5" r="25">
      <c t="s" r="A25" s="3">
        <v>66</v>
      </c>
      <c t="n" r="B25" s="9">
        <v>412.2</v>
      </c>
      <c t="n" r="C25" s="9">
        <v>397.5</v>
      </c>
      <c t="n" r="D25" s="9">
        <v>1241.8</v>
      </c>
      <c t="n" r="E25" s="9">
        <v>1163.9</v>
      </c>
    </row>
    <row spans="1:5" r="26">
      <c t="s" r="A26" s="3">
        <v>68</v>
      </c>
      <c t="n" r="B26" s="9">
        <v>203.4</v>
      </c>
      <c t="n" r="C26" s="9">
        <v>180.2</v>
      </c>
      <c t="n" r="D26" s="9">
        <v>580.1</v>
      </c>
      <c t="n" r="E26" s="9">
        <v>508.7</v>
      </c>
    </row>
    <row spans="1:5" r="27">
      <c t="s" r="A27" s="3">
        <v>69</v>
      </c>
      <c t="n" r="B27" s="9">
        <v>77.5</v>
      </c>
      <c t="n" r="C27" s="9">
        <v>69.8</v>
      </c>
      <c t="n" r="D27" s="5">
        <v>234</v>
      </c>
      <c t="n" r="E27" s="9">
        <v>206.3</v>
      </c>
    </row>
    <row spans="1:5" r="28">
      <c t="s" r="A28" s="3">
        <v>70</v>
      </c>
      <c t="n" r="B28" s="9">
        <v>53.1</v>
      </c>
      <c t="n" r="C28" s="9">
        <v>54.2</v>
      </c>
      <c t="n" r="D28" s="9">
        <v>160.5</v>
      </c>
      <c t="n" r="E28" s="5">
        <v>156</v>
      </c>
    </row>
    <row spans="1:5" r="29">
      <c t="s" r="A29" s="3">
        <v>71</v>
      </c>
      <c t="n" r="B29" s="9">
        <v>9.1</v>
      </c>
      <c t="n" r="C29" s="9">
        <v>8.300000000000001</v>
      </c>
      <c t="n" r="D29" s="9">
        <v>27.2</v>
      </c>
      <c t="n" r="E29" s="9">
        <v>24.3</v>
      </c>
    </row>
    <row spans="1:5" r="30">
      <c t="s" r="A30" s="3">
        <v>72</v>
      </c>
      <c t="n" r="B30" s="9">
        <v>4.4</v>
      </c>
      <c t="n" r="C30" s="9">
        <v>21.9</v>
      </c>
      <c t="n" r="D30" s="5">
        <v>18</v>
      </c>
      <c t="n" r="E30" s="9">
        <v>33.9</v>
      </c>
    </row>
    <row spans="1:5" r="31">
      <c t="s" r="A31" s="3">
        <v>67</v>
      </c>
      <c t="n" r="B31" s="9">
        <v>0.6</v>
      </c>
      <c t="n" r="C31" s="9">
        <v>22.7</v>
      </c>
      <c t="n" r="D31" s="9">
        <v>1.9</v>
      </c>
      <c t="n" r="E31" s="9">
        <v>30.7</v>
      </c>
    </row>
    <row spans="1:5" r="32">
      <c t="s" r="A32" s="3">
        <v>73</v>
      </c>
      <c t="n" r="B32" s="9">
        <v>144.7</v>
      </c>
      <c t="n" r="C32" s="9">
        <v>176.9</v>
      </c>
      <c t="n" r="D32" s="9">
        <v>441.6</v>
      </c>
      <c t="n" r="E32" s="9">
        <v>451.2</v>
      </c>
    </row>
    <row spans="1:5" r="33">
      <c t="s" r="A33" s="3">
        <v>724</v>
      </c>
      <c t="n" r="B33" s="9">
        <v>58.7</v>
      </c>
      <c t="n" r="C33" s="9">
        <v>3.3</v>
      </c>
      <c t="n" r="D33" s="9">
        <v>138.5</v>
      </c>
      <c t="n" r="E33" s="9">
        <v>57.5</v>
      </c>
    </row>
    <row spans="1:5" r="34">
      <c t="s" r="A34" s="3">
        <v>75</v>
      </c>
      <c t="n" r="B34" s="9">
        <v>50.7</v>
      </c>
      <c t="n" r="C34" s="9">
        <v>99.40000000000001</v>
      </c>
      <c t="n" r="D34" s="5">
        <v>147</v>
      </c>
      <c t="n" r="E34" s="9">
        <v>180.8</v>
      </c>
    </row>
    <row spans="1:5" r="35">
      <c t="s" r="A35" s="3">
        <v>76</v>
      </c>
      <c t="n" r="B35" s="9">
        <v>-129.9</v>
      </c>
      <c t="n" r="C35" s="9">
        <v>-89.59999999999999</v>
      </c>
      <c t="n" r="D35" s="9">
        <v>-282.7</v>
      </c>
      <c t="n" r="E35" s="9">
        <v>-175.6</v>
      </c>
    </row>
    <row spans="1:5" r="36">
      <c t="s" r="A36" s="3">
        <v>77</v>
      </c>
      <c t="n" r="B36" s="9">
        <v>137.9</v>
      </c>
      <c t="n" r="C36" s="9">
        <v>-6.5</v>
      </c>
      <c t="n" r="D36" s="9">
        <v>274.2</v>
      </c>
      <c t="n" r="E36" s="9">
        <v>52.3</v>
      </c>
    </row>
    <row spans="1:5" r="37">
      <c t="s" r="A37" s="3">
        <v>78</v>
      </c>
      <c t="n" r="B37" s="9">
        <v>32.7</v>
      </c>
      <c t="n" r="C37" s="9">
        <v>-53.1</v>
      </c>
      <c t="n" r="D37" s="9">
        <v>10.9</v>
      </c>
      <c t="n" r="E37" s="9">
        <v>-74.90000000000001</v>
      </c>
    </row>
    <row spans="1:5" r="38">
      <c t="s" r="A38" s="3">
        <v>79</v>
      </c>
      <c t="n" r="B38" s="9">
        <v>105.2</v>
      </c>
      <c t="n" r="C38" s="9">
        <v>46.6</v>
      </c>
      <c t="n" r="D38" s="9">
        <v>263.3</v>
      </c>
      <c t="n" r="E38" s="9">
        <v>127.2</v>
      </c>
    </row>
    <row spans="1:5" r="39">
      <c t="s" r="A39" s="3">
        <v>725</v>
      </c>
      <c t="n" r="E39" s="9">
        <v>0.2</v>
      </c>
    </row>
    <row spans="1:5" r="40">
      <c t="s" r="A40" s="3">
        <v>81</v>
      </c>
      <c t="n" r="B40" s="9">
        <v>105.2</v>
      </c>
      <c t="n" r="C40" s="9">
        <v>46.6</v>
      </c>
      <c t="n" r="D40" s="9">
        <v>263.3</v>
      </c>
      <c t="n" r="E40" s="5">
        <v>127</v>
      </c>
    </row>
    <row spans="1:5" r="41">
      <c t="s" r="A41" s="3">
        <v>720</v>
      </c>
    </row>
    <row spans="1:5" r="42">
      <c t="s" r="A42" s="6">
        <v>723</v>
      </c>
    </row>
    <row spans="1:5" r="43">
      <c t="s" r="A43" s="3">
        <v>65</v>
      </c>
      <c t="n" r="B43" s="9">
        <v>567.6</v>
      </c>
      <c t="n" r="C43" s="9">
        <v>324.1</v>
      </c>
      <c t="n" r="D43" s="9">
        <v>1167.8</v>
      </c>
      <c t="n" r="E43" s="9">
        <v>529.7</v>
      </c>
    </row>
    <row spans="1:5" r="44">
      <c t="s" r="A44" s="3">
        <v>66</v>
      </c>
      <c t="n" r="B44" s="9">
        <v>392.9</v>
      </c>
      <c t="n" r="C44" s="9">
        <v>202.8</v>
      </c>
      <c t="n" r="D44" s="9">
        <v>805.8</v>
      </c>
      <c t="n" r="E44" s="9">
        <v>328.9</v>
      </c>
    </row>
    <row spans="1:5" r="45">
      <c t="s" r="A45" s="3">
        <v>68</v>
      </c>
      <c t="n" r="B45" s="9">
        <v>174.7</v>
      </c>
      <c t="n" r="C45" s="9">
        <v>121.3</v>
      </c>
      <c t="n" r="D45" s="5">
        <v>362</v>
      </c>
      <c t="n" r="E45" s="9">
        <v>200.8</v>
      </c>
    </row>
    <row spans="1:5" r="46">
      <c t="s" r="A46" s="3">
        <v>69</v>
      </c>
      <c t="n" r="B46" s="9">
        <v>40.3</v>
      </c>
      <c t="n" r="C46" s="9">
        <v>32.1</v>
      </c>
      <c t="n" r="D46" s="9">
        <v>91.2</v>
      </c>
      <c t="n" r="E46" s="9">
        <v>63.8</v>
      </c>
    </row>
    <row spans="1:5" r="47">
      <c t="s" r="A47" s="3">
        <v>70</v>
      </c>
      <c t="n" r="B47" s="9">
        <v>18.7</v>
      </c>
      <c t="n" r="C47" s="9">
        <v>15.4</v>
      </c>
      <c t="n" r="D47" s="9">
        <v>51.5</v>
      </c>
      <c t="n" r="E47" s="9">
        <v>30.8</v>
      </c>
    </row>
    <row spans="1:5" r="48">
      <c t="s" r="A48" s="3">
        <v>71</v>
      </c>
      <c t="n" r="B48" s="9">
        <v>1.6</v>
      </c>
      <c t="n" r="C48" s="5">
        <v>1</v>
      </c>
      <c t="n" r="D48" s="9">
        <v>4.4</v>
      </c>
      <c t="n" r="E48" s="5">
        <v>2</v>
      </c>
    </row>
    <row spans="1:5" r="49">
      <c t="s" r="A49" s="3">
        <v>72</v>
      </c>
      <c t="n" r="B49" s="9">
        <v>0.3</v>
      </c>
      <c t="n" r="C49" s="9">
        <v>0.4</v>
      </c>
      <c t="n" r="D49" s="9">
        <v>3.5</v>
      </c>
      <c t="n" r="E49" s="5">
        <v>3</v>
      </c>
    </row>
    <row spans="1:5" r="50">
      <c t="s" r="A50" s="3">
        <v>67</v>
      </c>
      <c t="n" r="B50" s="9">
        <v>3.7</v>
      </c>
      <c t="n" r="C50" s="9">
        <v>0.2</v>
      </c>
      <c t="n" r="D50" s="5">
        <v>4</v>
      </c>
      <c t="n" r="E50" s="9">
        <v>0.3</v>
      </c>
    </row>
    <row spans="1:5" r="51">
      <c t="s" r="A51" s="3">
        <v>73</v>
      </c>
      <c t="n" r="B51" s="9">
        <v>64.59999999999999</v>
      </c>
      <c t="n" r="C51" s="9">
        <v>49.1</v>
      </c>
      <c t="n" r="D51" s="9">
        <v>154.6</v>
      </c>
      <c t="n" r="E51" s="9">
        <v>99.90000000000001</v>
      </c>
    </row>
    <row spans="1:5" r="52">
      <c t="s" r="A52" s="3">
        <v>724</v>
      </c>
      <c t="n" r="B52" s="9">
        <v>110.1</v>
      </c>
      <c t="n" r="C52" s="9">
        <v>72.2</v>
      </c>
      <c t="n" r="D52" s="9">
        <v>207.4</v>
      </c>
      <c t="n" r="E52" s="9">
        <v>100.9</v>
      </c>
    </row>
    <row spans="1:5" r="53">
      <c t="s" r="A53" s="3">
        <v>75</v>
      </c>
      <c t="n" r="B53" s="9">
        <v>5.1</v>
      </c>
      <c t="n" r="C53" s="9">
        <v>2.7</v>
      </c>
      <c t="n" r="D53" s="9">
        <v>15.6</v>
      </c>
      <c t="n" r="E53" s="9">
        <v>1.1</v>
      </c>
    </row>
    <row spans="1:5" r="54">
      <c t="s" r="A54" s="3">
        <v>76</v>
      </c>
      <c t="n" r="B54" s="9">
        <v>-24.6</v>
      </c>
      <c t="n" r="C54" s="9">
        <v>-42.7</v>
      </c>
      <c t="n" r="D54" s="9">
        <v>-116.7</v>
      </c>
      <c t="n" r="E54" s="5">
        <v>-114</v>
      </c>
    </row>
    <row spans="1:5" r="55">
      <c t="s" r="A55" s="3">
        <v>77</v>
      </c>
      <c t="n" r="B55" s="9">
        <v>129.6</v>
      </c>
      <c t="n" r="C55" s="9">
        <v>112.2</v>
      </c>
      <c t="n" r="D55" s="9">
        <v>308.5</v>
      </c>
      <c t="n" r="E55" s="9">
        <v>213.8</v>
      </c>
    </row>
    <row spans="1:5" r="56">
      <c t="s" r="A56" s="3">
        <v>78</v>
      </c>
      <c t="n" r="B56" s="9">
        <v>-0.5</v>
      </c>
      <c t="n" r="C56" s="9">
        <v>22.2</v>
      </c>
      <c t="n" r="D56" s="9">
        <v>24.2</v>
      </c>
      <c t="n" r="E56" s="9">
        <v>44.3</v>
      </c>
    </row>
    <row spans="1:5" r="57">
      <c t="s" r="A57" s="3">
        <v>79</v>
      </c>
      <c t="n" r="B57" s="9">
        <v>130.1</v>
      </c>
      <c t="n" r="C57" s="5">
        <v>90</v>
      </c>
      <c t="n" r="D57" s="9">
        <v>284.3</v>
      </c>
      <c t="n" r="E57" s="9">
        <v>169.5</v>
      </c>
    </row>
    <row spans="1:5" r="58">
      <c t="s" r="A58" s="3">
        <v>725</v>
      </c>
      <c t="n" r="C58" s="9">
        <v>0.1</v>
      </c>
      <c t="n" r="E58" s="9">
        <v>0.2</v>
      </c>
    </row>
    <row spans="1:5" r="59">
      <c t="s" r="A59" s="3">
        <v>81</v>
      </c>
      <c t="n" r="B59" s="9">
        <v>130.1</v>
      </c>
      <c t="n" r="C59" s="9">
        <v>89.90000000000001</v>
      </c>
      <c t="n" r="D59" s="9">
        <v>284.3</v>
      </c>
      <c t="n" r="E59" s="9">
        <v>169.3</v>
      </c>
    </row>
    <row spans="1:5" r="60">
      <c t="s" r="A60" s="3">
        <v>721</v>
      </c>
    </row>
    <row spans="1:5" r="61">
      <c t="s" r="A61" s="6">
        <v>723</v>
      </c>
    </row>
    <row spans="1:5" r="62">
      <c t="s" r="A62" s="3">
        <v>65</v>
      </c>
      <c t="n" r="B62" s="9">
        <v>615.7</v>
      </c>
      <c t="n" r="C62" s="5">
        <v>605</v>
      </c>
      <c t="n" r="D62" s="9">
        <v>1956.8</v>
      </c>
      <c t="n" r="E62" s="9">
        <v>1875.5</v>
      </c>
    </row>
    <row spans="1:5" r="63">
      <c t="s" r="A63" s="3">
        <v>66</v>
      </c>
      <c t="n" r="B63" s="5">
        <v>460</v>
      </c>
      <c t="n" r="C63" s="9">
        <v>445.3</v>
      </c>
      <c t="n" r="D63" s="9">
        <v>1457.6</v>
      </c>
      <c t="n" r="E63" s="9">
        <v>1375.2</v>
      </c>
    </row>
    <row spans="1:5" r="64">
      <c t="s" r="A64" s="3">
        <v>67</v>
      </c>
      <c t="n" r="B64" s="9">
        <v>0.1</v>
      </c>
      <c t="n" r="D64" s="9">
        <v>0.4</v>
      </c>
      <c t="n" r="E64" s="9">
        <v>0.4</v>
      </c>
    </row>
    <row spans="1:5" r="65">
      <c t="s" r="A65" s="3">
        <v>68</v>
      </c>
      <c t="n" r="B65" s="9">
        <v>155.6</v>
      </c>
      <c t="n" r="C65" s="9">
        <v>159.7</v>
      </c>
      <c t="n" r="D65" s="9">
        <v>498.8</v>
      </c>
      <c t="n" r="E65" s="9">
        <v>499.9</v>
      </c>
    </row>
    <row spans="1:5" r="66">
      <c t="s" r="A66" s="3">
        <v>69</v>
      </c>
      <c t="n" r="B66" s="5">
        <v>84</v>
      </c>
      <c t="n" r="C66" s="9">
        <v>83.2</v>
      </c>
      <c t="n" r="D66" s="9">
        <v>254.1</v>
      </c>
      <c t="n" r="E66" s="9">
        <v>248.2</v>
      </c>
    </row>
    <row spans="1:5" r="67">
      <c t="s" r="A67" s="3">
        <v>70</v>
      </c>
      <c t="n" r="B67" s="5">
        <v>21</v>
      </c>
      <c t="n" r="C67" s="9">
        <v>18.6</v>
      </c>
      <c t="n" r="D67" s="9">
        <v>59.8</v>
      </c>
      <c t="n" r="E67" s="9">
        <v>51.3</v>
      </c>
    </row>
    <row spans="1:5" r="68">
      <c t="s" r="A68" s="3">
        <v>71</v>
      </c>
      <c t="n" r="B68" s="9">
        <v>3.9</v>
      </c>
      <c t="n" r="C68" s="9">
        <v>3.6</v>
      </c>
      <c t="n" r="D68" s="9">
        <v>11.3</v>
      </c>
      <c t="n" r="E68" s="9">
        <v>10.6</v>
      </c>
    </row>
    <row spans="1:5" r="69">
      <c t="s" r="A69" s="3">
        <v>72</v>
      </c>
      <c t="n" r="B69" s="9">
        <v>3.3</v>
      </c>
      <c t="n" r="C69" s="9">
        <v>1.9</v>
      </c>
      <c t="n" r="D69" s="9">
        <v>9.699999999999999</v>
      </c>
      <c t="n" r="E69" s="9">
        <v>7.3</v>
      </c>
    </row>
    <row spans="1:5" r="70">
      <c t="s" r="A70" s="3">
        <v>67</v>
      </c>
      <c t="n" r="B70" s="9">
        <v>1.1</v>
      </c>
      <c t="n" r="C70" s="9">
        <v>-12.4</v>
      </c>
      <c t="n" r="D70" s="9">
        <v>1.9</v>
      </c>
      <c t="n" r="E70" s="9">
        <v>-9.1</v>
      </c>
    </row>
    <row spans="1:5" r="71">
      <c t="s" r="A71" s="3">
        <v>73</v>
      </c>
      <c t="n" r="B71" s="9">
        <v>113.3</v>
      </c>
      <c t="n" r="C71" s="9">
        <v>94.90000000000001</v>
      </c>
      <c t="n" r="D71" s="9">
        <v>336.8</v>
      </c>
      <c t="n" r="E71" s="9">
        <v>308.3</v>
      </c>
    </row>
    <row spans="1:5" r="72">
      <c t="s" r="A72" s="3">
        <v>724</v>
      </c>
      <c t="n" r="B72" s="9">
        <v>42.3</v>
      </c>
      <c t="n" r="C72" s="9">
        <v>64.8</v>
      </c>
      <c t="n" r="D72" s="5">
        <v>162</v>
      </c>
      <c t="n" r="E72" s="9">
        <v>191.6</v>
      </c>
    </row>
    <row spans="1:5" r="73">
      <c t="s" r="A73" s="3">
        <v>75</v>
      </c>
      <c t="n" r="B73" s="9">
        <v>4.1</v>
      </c>
      <c t="n" r="C73" s="9">
        <v>10.8</v>
      </c>
      <c t="n" r="D73" s="9">
        <v>13.1</v>
      </c>
      <c t="n" r="E73" s="9">
        <v>24.6</v>
      </c>
    </row>
    <row spans="1:5" r="74">
      <c t="s" r="A74" s="3">
        <v>76</v>
      </c>
      <c t="n" r="B74" s="9">
        <v>2.3</v>
      </c>
      <c t="n" r="C74" s="5">
        <v>1</v>
      </c>
      <c t="n" r="D74" s="9">
        <v>6.4</v>
      </c>
      <c t="n" r="E74" s="5">
        <v>4</v>
      </c>
    </row>
    <row spans="1:5" r="75">
      <c t="s" r="A75" s="3">
        <v>77</v>
      </c>
      <c t="n" r="B75" s="9">
        <v>35.9</v>
      </c>
      <c t="n" r="C75" s="5">
        <v>53</v>
      </c>
      <c t="n" r="D75" s="9">
        <v>142.5</v>
      </c>
      <c t="n" r="E75" s="5">
        <v>163</v>
      </c>
    </row>
    <row spans="1:5" r="76">
      <c t="s" r="A76" s="3">
        <v>78</v>
      </c>
      <c t="n" r="B76" s="9">
        <v>8.1</v>
      </c>
      <c t="n" r="C76" s="9">
        <v>7.1</v>
      </c>
      <c t="n" r="D76" s="9">
        <v>25.1</v>
      </c>
      <c t="n" r="E76" s="9">
        <v>36.2</v>
      </c>
    </row>
    <row spans="1:5" r="77">
      <c t="s" r="A77" s="3">
        <v>79</v>
      </c>
      <c t="n" r="B77" s="9">
        <v>27.8</v>
      </c>
      <c t="n" r="C77" s="9">
        <v>45.9</v>
      </c>
      <c t="n" r="D77" s="9">
        <v>117.4</v>
      </c>
      <c t="n" r="E77" s="9">
        <v>126.8</v>
      </c>
    </row>
    <row spans="1:5" r="78">
      <c t="s" r="A78" s="3">
        <v>725</v>
      </c>
      <c t="n" r="B78" s="9">
        <v>0.1</v>
      </c>
      <c t="n" r="C78" s="9">
        <v>0.1</v>
      </c>
      <c t="n" r="D78" s="9">
        <v>0.3</v>
      </c>
      <c t="n" r="E78" s="9">
        <v>0.2</v>
      </c>
    </row>
    <row spans="1:5" r="79">
      <c t="s" r="A79" s="3">
        <v>81</v>
      </c>
      <c t="n" r="B79" s="9">
        <v>27.7</v>
      </c>
      <c t="n" r="C79" s="9">
        <v>45.8</v>
      </c>
      <c t="n" r="D79" s="9">
        <v>117.1</v>
      </c>
      <c t="n" r="E79" s="9">
        <v>126.6</v>
      </c>
    </row>
    <row spans="1:5" r="80">
      <c t="s" r="A80" s="3">
        <v>21</v>
      </c>
    </row>
    <row spans="1:5" r="81">
      <c t="s" r="A81" s="6">
        <v>723</v>
      </c>
    </row>
    <row spans="1:5" r="82">
      <c t="s" r="A82" s="3">
        <v>65</v>
      </c>
      <c t="n" r="B82" s="9">
        <v>1361.5</v>
      </c>
      <c t="n" r="C82" s="9">
        <v>1247.5</v>
      </c>
      <c t="n" r="D82" s="5">
        <v>3790</v>
      </c>
      <c t="n" r="E82" s="9">
        <v>3382.3</v>
      </c>
    </row>
    <row spans="1:5" r="83">
      <c t="s" r="A83" s="3">
        <v>66</v>
      </c>
      <c t="n" r="B83" s="9">
        <v>830.8</v>
      </c>
      <c t="n" r="C83" s="9">
        <v>789.5</v>
      </c>
      <c t="n" r="D83" s="9">
        <v>2355.5</v>
      </c>
      <c t="n" r="E83" s="5">
        <v>2179</v>
      </c>
    </row>
    <row spans="1:5" r="84">
      <c t="s" r="A84" s="3">
        <v>67</v>
      </c>
      <c t="n" r="B84" s="9">
        <v>0.1</v>
      </c>
      <c t="n" r="D84" s="9">
        <v>0.4</v>
      </c>
      <c t="n" r="E84" s="9">
        <v>0.4</v>
      </c>
    </row>
    <row spans="1:5" r="85">
      <c t="s" r="A85" s="3">
        <v>68</v>
      </c>
      <c t="n" r="B85" s="9">
        <v>530.6</v>
      </c>
      <c t="n" r="C85" s="5">
        <v>458</v>
      </c>
      <c t="n" r="D85" s="9">
        <v>1434.1</v>
      </c>
      <c t="n" r="E85" s="9">
        <v>1202.9</v>
      </c>
    </row>
    <row spans="1:5" r="86">
      <c t="s" r="A86" s="3">
        <v>69</v>
      </c>
      <c t="n" r="B86" s="9">
        <v>201.7</v>
      </c>
      <c t="n" r="C86" s="9">
        <v>184.8</v>
      </c>
      <c t="n" r="D86" s="9">
        <v>578.3</v>
      </c>
      <c t="n" r="E86" s="9">
        <v>517.7</v>
      </c>
    </row>
    <row spans="1:5" r="87">
      <c t="s" r="A87" s="3">
        <v>70</v>
      </c>
      <c t="n" r="B87" s="9">
        <v>92.8</v>
      </c>
      <c t="n" r="C87" s="9">
        <v>88.2</v>
      </c>
      <c t="n" r="D87" s="9">
        <v>271.7</v>
      </c>
      <c t="n" r="E87" s="9">
        <v>238.1</v>
      </c>
    </row>
    <row spans="1:5" r="88">
      <c t="s" r="A88" s="3">
        <v>71</v>
      </c>
      <c t="n" r="B88" s="9">
        <v>14.6</v>
      </c>
      <c t="n" r="C88" s="9">
        <v>12.9</v>
      </c>
      <c t="n" r="D88" s="9">
        <v>42.9</v>
      </c>
      <c t="n" r="E88" s="9">
        <v>36.9</v>
      </c>
    </row>
    <row spans="1:5" r="89">
      <c t="s" r="A89" s="3">
        <v>72</v>
      </c>
      <c t="n" r="B89" s="5">
        <v>8</v>
      </c>
      <c t="n" r="C89" s="9">
        <v>24.2</v>
      </c>
      <c t="n" r="D89" s="9">
        <v>31.2</v>
      </c>
      <c t="n" r="E89" s="9">
        <v>44.2</v>
      </c>
    </row>
    <row spans="1:5" r="90">
      <c t="s" r="A90" s="3">
        <v>67</v>
      </c>
      <c t="n" r="B90" s="9">
        <v>5.4</v>
      </c>
      <c t="n" r="C90" s="9">
        <v>10.5</v>
      </c>
      <c t="n" r="D90" s="9">
        <v>7.8</v>
      </c>
      <c t="n" r="E90" s="9">
        <v>21.9</v>
      </c>
    </row>
    <row spans="1:5" r="91">
      <c t="s" r="A91" s="3">
        <v>73</v>
      </c>
      <c t="n" r="B91" s="9">
        <v>322.5</v>
      </c>
      <c t="n" r="C91" s="9">
        <v>320.6</v>
      </c>
      <c t="n" r="D91" s="9">
        <v>931.9</v>
      </c>
      <c t="n" r="E91" s="9">
        <v>858.8</v>
      </c>
    </row>
    <row spans="1:5" r="92">
      <c t="s" r="A92" s="3">
        <v>724</v>
      </c>
      <c t="n" r="B92" s="9">
        <v>208.1</v>
      </c>
      <c t="n" r="C92" s="9">
        <v>137.4</v>
      </c>
      <c t="n" r="D92" s="9">
        <v>502.2</v>
      </c>
      <c t="n" r="E92" s="9">
        <v>344.1</v>
      </c>
    </row>
    <row spans="1:5" r="93">
      <c t="s" r="A93" s="3">
        <v>75</v>
      </c>
      <c t="n" r="B93" s="9">
        <v>59.9</v>
      </c>
      <c t="n" r="C93" s="9">
        <v>112.9</v>
      </c>
      <c t="n" r="D93" s="9">
        <v>175.8</v>
      </c>
      <c t="n" r="E93" s="9">
        <v>206.5</v>
      </c>
    </row>
    <row spans="1:5" r="94">
      <c t="s" r="A94" s="3">
        <v>76</v>
      </c>
      <c t="n" r="B94" s="9">
        <v>2.2</v>
      </c>
      <c t="n" r="C94" s="9">
        <v>1.7</v>
      </c>
      <c t="n" r="D94" s="9">
        <v>6.5</v>
      </c>
      <c t="n" r="E94" s="9">
        <v>5.6</v>
      </c>
    </row>
    <row spans="1:5" r="95">
      <c t="s" r="A95" s="3">
        <v>77</v>
      </c>
      <c t="n" r="B95" s="5">
        <v>146</v>
      </c>
      <c t="n" r="C95" s="9">
        <v>22.8</v>
      </c>
      <c t="n" r="D95" s="9">
        <v>319.9</v>
      </c>
      <c t="n" r="E95" s="5">
        <v>132</v>
      </c>
    </row>
    <row spans="1:5" r="96">
      <c t="s" r="A96" s="3">
        <v>78</v>
      </c>
      <c t="n" r="B96" s="9">
        <v>40.8</v>
      </c>
      <c t="n" r="C96" s="9">
        <v>-23.8</v>
      </c>
      <c t="n" r="D96" s="9">
        <v>56.6</v>
      </c>
      <c t="n" r="E96" s="9">
        <v>4.8</v>
      </c>
    </row>
    <row spans="1:5" r="97">
      <c t="s" r="A97" s="3">
        <v>79</v>
      </c>
      <c t="n" r="B97" s="9">
        <v>105.2</v>
      </c>
      <c t="n" r="C97" s="9">
        <v>46.6</v>
      </c>
      <c t="n" r="D97" s="9">
        <v>263.3</v>
      </c>
      <c t="n" r="E97" s="9">
        <v>127.2</v>
      </c>
    </row>
    <row spans="1:5" r="98">
      <c t="s" r="A98" s="3">
        <v>725</v>
      </c>
      <c t="n" r="B98" s="9">
        <v>0.1</v>
      </c>
      <c t="n" r="D98" s="9">
        <v>0.3</v>
      </c>
      <c t="n" r="E98" s="9">
        <v>0.2</v>
      </c>
    </row>
    <row spans="1:5" r="99">
      <c t="s" r="A99" s="3">
        <v>81</v>
      </c>
      <c t="n" r="B99" s="9">
        <v>105.1</v>
      </c>
      <c t="n" r="C99" s="9">
        <v>46.6</v>
      </c>
      <c t="n" r="D99" s="5">
        <v>263</v>
      </c>
      <c t="n" r="E99" s="5">
        <v>127</v>
      </c>
    </row>
    <row spans="1:5" r="100">
      <c t="s" r="A100" s="3">
        <v>712</v>
      </c>
    </row>
    <row spans="1:5" r="101">
      <c t="s" r="A101" s="6">
        <v>723</v>
      </c>
    </row>
    <row spans="1:5" r="102">
      <c t="s" r="A102" s="3">
        <v>65</v>
      </c>
      <c t="n" r="B102" s="9">
        <v>-437.4</v>
      </c>
      <c t="n" r="C102" s="9">
        <v>-259.3</v>
      </c>
      <c t="n" r="D102" s="9">
        <v>-1156.5</v>
      </c>
      <c t="n" r="E102" s="9">
        <v>-695.5</v>
      </c>
    </row>
    <row spans="1:5" r="103">
      <c t="s" r="A103" s="3">
        <v>66</v>
      </c>
      <c t="n" r="B103" s="9">
        <v>-434.3</v>
      </c>
      <c t="n" r="C103" s="9">
        <v>-256.1</v>
      </c>
      <c t="n" r="D103" s="9">
        <v>-1149.7</v>
      </c>
      <c t="n" r="E103" s="5">
        <v>-689</v>
      </c>
    </row>
    <row spans="1:5" r="104">
      <c t="s" r="A104" s="3">
        <v>68</v>
      </c>
      <c t="n" r="B104" s="9">
        <v>-3.1</v>
      </c>
      <c t="n" r="C104" s="9">
        <v>-3.2</v>
      </c>
      <c t="n" r="D104" s="9">
        <v>-6.8</v>
      </c>
      <c t="n" r="E104" s="9">
        <v>-6.5</v>
      </c>
    </row>
    <row spans="1:5" r="105">
      <c t="s" r="A105" s="3">
        <v>69</v>
      </c>
      <c t="n" r="B105" s="9">
        <v>-0.1</v>
      </c>
      <c t="n" r="C105" s="9">
        <v>-0.3</v>
      </c>
      <c t="n" r="D105" s="5">
        <v>-1</v>
      </c>
      <c t="n" r="E105" s="9">
        <v>-0.6</v>
      </c>
    </row>
    <row spans="1:5" r="106">
      <c t="s" r="A106" s="3">
        <v>70</v>
      </c>
      <c t="n" r="D106" s="9">
        <v>-0.1</v>
      </c>
    </row>
    <row spans="1:5" r="107">
      <c t="s" r="A107" s="3">
        <v>73</v>
      </c>
      <c t="n" r="B107" s="9">
        <v>-0.1</v>
      </c>
      <c t="n" r="C107" s="9">
        <v>-0.3</v>
      </c>
      <c t="n" r="D107" s="9">
        <v>-1.1</v>
      </c>
      <c t="n" r="E107" s="9">
        <v>-0.6</v>
      </c>
    </row>
    <row spans="1:5" r="108">
      <c t="s" r="A108" s="3">
        <v>724</v>
      </c>
      <c t="n" r="B108" s="5">
        <v>-3</v>
      </c>
      <c t="n" r="C108" s="9">
        <v>-2.9</v>
      </c>
      <c t="n" r="D108" s="9">
        <v>-5.7</v>
      </c>
      <c t="n" r="E108" s="9">
        <v>-5.9</v>
      </c>
    </row>
    <row spans="1:5" r="109">
      <c t="s" r="A109" s="3">
        <v>75</v>
      </c>
      <c t="n" r="D109" s="9">
        <v>0.1</v>
      </c>
    </row>
    <row spans="1:5" r="110">
      <c t="s" r="A110" s="3">
        <v>76</v>
      </c>
      <c t="n" r="B110" s="9">
        <v>154.4</v>
      </c>
      <c t="n" r="C110" s="5">
        <v>133</v>
      </c>
      <c t="n" r="D110" s="9">
        <v>399.5</v>
      </c>
      <c t="n" r="E110" s="9">
        <v>291.2</v>
      </c>
    </row>
    <row spans="1:5" r="111">
      <c t="s" r="A111" s="3">
        <v>77</v>
      </c>
      <c t="n" r="B111" s="9">
        <v>-157.4</v>
      </c>
      <c t="n" r="C111" s="9">
        <v>-135.9</v>
      </c>
      <c t="n" r="D111" s="9">
        <v>-405.3</v>
      </c>
      <c t="n" r="E111" s="9">
        <v>-297.1</v>
      </c>
    </row>
    <row spans="1:5" r="112">
      <c t="s" r="A112" s="3">
        <v>78</v>
      </c>
      <c t="n" r="B112" s="9">
        <v>0.5</v>
      </c>
      <c t="n" r="D112" s="9">
        <v>-3.6</v>
      </c>
      <c t="n" r="E112" s="9">
        <v>-0.8</v>
      </c>
    </row>
    <row spans="1:5" r="113">
      <c t="s" r="A113" s="3">
        <v>79</v>
      </c>
      <c t="n" r="B113" s="9">
        <v>-157.9</v>
      </c>
      <c t="n" r="C113" s="9">
        <v>-135.9</v>
      </c>
      <c t="n" r="D113" s="9">
        <v>-401.7</v>
      </c>
      <c t="n" r="E113" s="9">
        <v>-296.3</v>
      </c>
    </row>
    <row spans="1:5" r="114">
      <c t="s" r="A114" s="3">
        <v>725</v>
      </c>
      <c t="n" r="C114" s="9">
        <v>-0.2</v>
      </c>
      <c t="n" r="E114" s="9">
        <v>-0.4</v>
      </c>
    </row>
    <row spans="1:5" r="115">
      <c t="s" r="A115" s="3">
        <v>81</v>
      </c>
      <c t="n" r="B115" s="8">
        <v>-157.9</v>
      </c>
      <c t="n" r="C115" s="8">
        <v>-135.7</v>
      </c>
      <c t="n" r="D115" s="8">
        <v>-401.7</v>
      </c>
      <c t="n" r="E115" s="8">
        <v>-295.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6</v>
      </c>
      <c t="s" r="B1" s="2">
        <v>63</v>
      </c>
      <c t="s" r="D1" s="2">
        <v>1</v>
      </c>
    </row>
    <row spans="1:5" r="2">
      <c t="s" r="B2" s="2">
        <v>2</v>
      </c>
      <c t="s" r="C2" s="2">
        <v>64</v>
      </c>
      <c t="s" r="D2" s="2">
        <v>2</v>
      </c>
      <c t="s" r="E2" s="2">
        <v>64</v>
      </c>
    </row>
    <row spans="1:5" r="3">
      <c t="s" r="A3" s="6">
        <v>727</v>
      </c>
    </row>
    <row spans="1:5" r="4">
      <c t="s" r="A4" s="3">
        <v>79</v>
      </c>
      <c t="n" r="B4" s="8">
        <v>102.1</v>
      </c>
      <c t="n" r="C4" s="8">
        <v>44.9</v>
      </c>
      <c t="n" r="D4" s="8">
        <v>268.6</v>
      </c>
      <c t="n" r="E4" s="8">
        <v>122.8</v>
      </c>
    </row>
    <row spans="1:5" r="5">
      <c t="s" r="A5" s="3">
        <v>728</v>
      </c>
      <c t="n" r="B5" s="9">
        <v>-13.7</v>
      </c>
      <c t="n" r="C5" s="9">
        <v>9.5</v>
      </c>
      <c t="n" r="D5" s="5">
        <v>-6</v>
      </c>
      <c t="n" r="E5" s="9">
        <v>-68.59999999999999</v>
      </c>
    </row>
    <row spans="1:5" r="6">
      <c t="s" r="A6" s="3">
        <v>729</v>
      </c>
      <c t="n" r="B6" s="9">
        <v>7.8</v>
      </c>
      <c t="n" r="C6" s="5">
        <v>-12</v>
      </c>
      <c t="n" r="D6" s="9">
        <v>8.6</v>
      </c>
      <c t="n" r="E6" s="9">
        <v>-8.6</v>
      </c>
    </row>
    <row spans="1:5" r="7">
      <c t="s" r="A7" s="3">
        <v>730</v>
      </c>
      <c t="n" r="B7" s="9">
        <v>1.2</v>
      </c>
      <c t="n" r="C7" s="9">
        <v>-0.6</v>
      </c>
      <c t="n" r="D7" s="9">
        <v>1.7</v>
      </c>
      <c t="n" r="E7" s="9">
        <v>2.8</v>
      </c>
    </row>
    <row spans="1:5" r="8">
      <c t="s" r="A8" s="3">
        <v>95</v>
      </c>
      <c t="n" r="B8" s="9">
        <v>-4.7</v>
      </c>
      <c t="n" r="C8" s="9">
        <v>-3.1</v>
      </c>
      <c t="n" r="D8" s="9">
        <v>4.3</v>
      </c>
      <c t="n" r="E8" s="9">
        <v>-74.40000000000001</v>
      </c>
    </row>
    <row spans="1:5" r="9">
      <c t="s" r="A9" s="3">
        <v>96</v>
      </c>
      <c t="n" r="B9" s="9">
        <v>97.40000000000001</v>
      </c>
      <c t="n" r="C9" s="9">
        <v>41.8</v>
      </c>
      <c t="n" r="D9" s="9">
        <v>272.9</v>
      </c>
      <c t="n" r="E9" s="9">
        <v>48.4</v>
      </c>
    </row>
    <row spans="1:5" r="10">
      <c t="s" r="A10" s="3">
        <v>731</v>
      </c>
      <c t="n" r="B10" s="9">
        <v>-0.2</v>
      </c>
      <c t="n" r="D10" s="9">
        <v>-0.3</v>
      </c>
      <c t="n" r="E10" s="9">
        <v>0.3</v>
      </c>
    </row>
    <row spans="1:5" r="11">
      <c t="s" r="A11" s="3">
        <v>98</v>
      </c>
      <c t="n" r="B11" s="9">
        <v>97.59999999999999</v>
      </c>
      <c t="n" r="C11" s="9">
        <v>41.8</v>
      </c>
      <c t="n" r="D11" s="9">
        <v>273.2</v>
      </c>
      <c t="n" r="E11" s="9">
        <v>48.1</v>
      </c>
    </row>
    <row spans="1:5" r="12">
      <c t="s" r="A12" s="3">
        <v>719</v>
      </c>
    </row>
    <row spans="1:5" r="13">
      <c t="s" r="A13" s="6">
        <v>727</v>
      </c>
    </row>
    <row spans="1:5" r="14">
      <c t="s" r="A14" s="3">
        <v>79</v>
      </c>
      <c t="n" r="B14" s="9">
        <v>105.2</v>
      </c>
      <c t="n" r="C14" s="9">
        <v>46.6</v>
      </c>
      <c t="n" r="D14" s="9">
        <v>263.3</v>
      </c>
      <c t="n" r="E14" s="9">
        <v>127.2</v>
      </c>
    </row>
    <row spans="1:5" r="15">
      <c t="s" r="A15" s="3">
        <v>728</v>
      </c>
      <c t="n" r="B15" s="9">
        <v>-13.7</v>
      </c>
      <c t="n" r="C15" s="9">
        <v>9.5</v>
      </c>
      <c t="n" r="D15" s="5">
        <v>-6</v>
      </c>
      <c t="n" r="E15" s="9">
        <v>-68.59999999999999</v>
      </c>
    </row>
    <row spans="1:5" r="16">
      <c t="s" r="A16" s="3">
        <v>729</v>
      </c>
      <c t="n" r="B16" s="9">
        <v>7.8</v>
      </c>
      <c t="n" r="C16" s="5">
        <v>-12</v>
      </c>
      <c t="n" r="D16" s="9">
        <v>8.6</v>
      </c>
      <c t="n" r="E16" s="9">
        <v>-8.6</v>
      </c>
    </row>
    <row spans="1:5" r="17">
      <c t="s" r="A17" s="3">
        <v>730</v>
      </c>
      <c t="n" r="B17" s="9">
        <v>1.2</v>
      </c>
      <c t="n" r="C17" s="9">
        <v>-0.6</v>
      </c>
      <c t="n" r="D17" s="9">
        <v>1.7</v>
      </c>
      <c t="n" r="E17" s="9">
        <v>2.8</v>
      </c>
    </row>
    <row spans="1:5" r="18">
      <c t="s" r="A18" s="3">
        <v>95</v>
      </c>
      <c t="n" r="B18" s="9">
        <v>-4.7</v>
      </c>
      <c t="n" r="C18" s="9">
        <v>-3.1</v>
      </c>
      <c t="n" r="D18" s="9">
        <v>4.3</v>
      </c>
      <c t="n" r="E18" s="9">
        <v>-74.40000000000001</v>
      </c>
    </row>
    <row spans="1:5" r="19">
      <c t="s" r="A19" s="3">
        <v>96</v>
      </c>
      <c t="n" r="B19" s="9">
        <v>100.5</v>
      </c>
      <c t="n" r="C19" s="9">
        <v>43.5</v>
      </c>
      <c t="n" r="D19" s="9">
        <v>267.6</v>
      </c>
      <c t="n" r="E19" s="9">
        <v>52.8</v>
      </c>
    </row>
    <row spans="1:5" r="20">
      <c t="s" r="A20" s="3">
        <v>731</v>
      </c>
      <c t="n" r="E20" s="9">
        <v>0.2</v>
      </c>
    </row>
    <row spans="1:5" r="21">
      <c t="s" r="A21" s="3">
        <v>98</v>
      </c>
      <c t="n" r="B21" s="9">
        <v>100.5</v>
      </c>
      <c t="n" r="C21" s="9">
        <v>43.5</v>
      </c>
      <c t="n" r="D21" s="9">
        <v>267.6</v>
      </c>
      <c t="n" r="E21" s="9">
        <v>52.6</v>
      </c>
    </row>
    <row spans="1:5" r="22">
      <c t="s" r="A22" s="3">
        <v>720</v>
      </c>
    </row>
    <row spans="1:5" r="23">
      <c t="s" r="A23" s="6">
        <v>727</v>
      </c>
    </row>
    <row spans="1:5" r="24">
      <c t="s" r="A24" s="3">
        <v>79</v>
      </c>
      <c t="n" r="B24" s="9">
        <v>130.1</v>
      </c>
      <c t="n" r="C24" s="5">
        <v>90</v>
      </c>
      <c t="n" r="D24" s="9">
        <v>284.3</v>
      </c>
      <c t="n" r="E24" s="9">
        <v>169.5</v>
      </c>
    </row>
    <row spans="1:5" r="25">
      <c t="s" r="A25" s="3">
        <v>728</v>
      </c>
      <c t="n" r="B25" s="9">
        <v>-13.7</v>
      </c>
      <c t="n" r="C25" s="9">
        <v>9.5</v>
      </c>
      <c t="n" r="D25" s="5">
        <v>-6</v>
      </c>
      <c t="n" r="E25" s="9">
        <v>-69.2</v>
      </c>
    </row>
    <row spans="1:5" r="26">
      <c t="s" r="A26" s="3">
        <v>729</v>
      </c>
      <c t="n" r="B26" s="9">
        <v>6.7</v>
      </c>
      <c t="n" r="C26" s="9">
        <v>-11.5</v>
      </c>
      <c t="n" r="D26" s="9">
        <v>3.9</v>
      </c>
      <c t="n" r="E26" s="9">
        <v>-5.8</v>
      </c>
    </row>
    <row spans="1:5" r="27">
      <c t="s" r="A27" s="3">
        <v>730</v>
      </c>
      <c t="n" r="B27" s="9">
        <v>1.1</v>
      </c>
      <c t="n" r="C27" s="9">
        <v>-0.6</v>
      </c>
      <c t="n" r="D27" s="9">
        <v>1.7</v>
      </c>
      <c t="n" r="E27" s="9">
        <v>2.8</v>
      </c>
    </row>
    <row spans="1:5" r="28">
      <c t="s" r="A28" s="3">
        <v>95</v>
      </c>
      <c t="n" r="B28" s="9">
        <v>-5.9</v>
      </c>
      <c t="n" r="C28" s="9">
        <v>-2.6</v>
      </c>
      <c t="n" r="D28" s="9">
        <v>-0.4</v>
      </c>
      <c t="n" r="E28" s="9">
        <v>-72.2</v>
      </c>
    </row>
    <row spans="1:5" r="29">
      <c t="s" r="A29" s="3">
        <v>96</v>
      </c>
      <c t="n" r="B29" s="9">
        <v>124.2</v>
      </c>
      <c t="n" r="C29" s="9">
        <v>87.40000000000001</v>
      </c>
      <c t="n" r="D29" s="9">
        <v>283.9</v>
      </c>
      <c t="n" r="E29" s="9">
        <v>97.3</v>
      </c>
    </row>
    <row spans="1:5" r="30">
      <c t="s" r="A30" s="3">
        <v>731</v>
      </c>
      <c t="n" r="E30" s="9">
        <v>0.2</v>
      </c>
    </row>
    <row spans="1:5" r="31">
      <c t="s" r="A31" s="3">
        <v>98</v>
      </c>
      <c t="n" r="B31" s="9">
        <v>124.2</v>
      </c>
      <c t="n" r="C31" s="9">
        <v>87.40000000000001</v>
      </c>
      <c t="n" r="D31" s="9">
        <v>283.9</v>
      </c>
      <c t="n" r="E31" s="9">
        <v>97.09999999999999</v>
      </c>
    </row>
    <row spans="1:5" r="32">
      <c t="s" r="A32" s="3">
        <v>721</v>
      </c>
    </row>
    <row spans="1:5" r="33">
      <c t="s" r="A33" s="6">
        <v>727</v>
      </c>
    </row>
    <row spans="1:5" r="34">
      <c t="s" r="A34" s="3">
        <v>79</v>
      </c>
      <c t="n" r="B34" s="9">
        <v>27.8</v>
      </c>
      <c t="n" r="C34" s="9">
        <v>45.9</v>
      </c>
      <c t="n" r="D34" s="9">
        <v>117.4</v>
      </c>
      <c t="n" r="E34" s="9">
        <v>126.8</v>
      </c>
    </row>
    <row spans="1:5" r="35">
      <c t="s" r="A35" s="3">
        <v>728</v>
      </c>
      <c t="n" r="B35" s="9">
        <v>-13.7</v>
      </c>
      <c t="n" r="C35" s="9">
        <v>9.5</v>
      </c>
      <c t="n" r="D35" s="9">
        <v>-5.9</v>
      </c>
      <c t="n" r="E35" s="9">
        <v>-69.2</v>
      </c>
    </row>
    <row spans="1:5" r="36">
      <c t="s" r="A36" s="3">
        <v>729</v>
      </c>
      <c t="n" r="B36" s="9">
        <v>6.7</v>
      </c>
      <c t="n" r="C36" s="9">
        <v>-11.5</v>
      </c>
      <c t="n" r="D36" s="9">
        <v>3.8</v>
      </c>
      <c t="n" r="E36" s="9">
        <v>-5.8</v>
      </c>
    </row>
    <row spans="1:5" r="37">
      <c t="s" r="A37" s="3">
        <v>730</v>
      </c>
      <c t="n" r="B37" s="9">
        <v>1.2</v>
      </c>
      <c t="n" r="C37" s="9">
        <v>-0.6</v>
      </c>
      <c t="n" r="D37" s="9">
        <v>1.6</v>
      </c>
      <c t="n" r="E37" s="9">
        <v>2.8</v>
      </c>
    </row>
    <row spans="1:5" r="38">
      <c t="s" r="A38" s="3">
        <v>95</v>
      </c>
      <c t="n" r="B38" s="9">
        <v>-5.8</v>
      </c>
      <c t="n" r="C38" s="9">
        <v>-2.6</v>
      </c>
      <c t="n" r="D38" s="9">
        <v>-0.5</v>
      </c>
      <c t="n" r="E38" s="9">
        <v>-72.2</v>
      </c>
    </row>
    <row spans="1:5" r="39">
      <c t="s" r="A39" s="3">
        <v>96</v>
      </c>
      <c t="n" r="B39" s="5">
        <v>22</v>
      </c>
      <c t="n" r="C39" s="9">
        <v>43.3</v>
      </c>
      <c t="n" r="D39" s="9">
        <v>116.9</v>
      </c>
      <c t="n" r="E39" s="9">
        <v>54.6</v>
      </c>
    </row>
    <row spans="1:5" r="40">
      <c t="s" r="A40" s="3">
        <v>731</v>
      </c>
      <c t="n" r="B40" s="9">
        <v>-0.2</v>
      </c>
      <c t="n" r="D40" s="9">
        <v>-0.3</v>
      </c>
      <c t="n" r="E40" s="9">
        <v>0.2</v>
      </c>
    </row>
    <row spans="1:5" r="41">
      <c t="s" r="A41" s="3">
        <v>98</v>
      </c>
      <c t="n" r="B41" s="9">
        <v>22.2</v>
      </c>
      <c t="n" r="C41" s="9">
        <v>43.3</v>
      </c>
      <c t="n" r="D41" s="9">
        <v>117.2</v>
      </c>
      <c t="n" r="E41" s="9">
        <v>54.4</v>
      </c>
    </row>
    <row spans="1:5" r="42">
      <c t="s" r="A42" s="3">
        <v>21</v>
      </c>
    </row>
    <row spans="1:5" r="43">
      <c t="s" r="A43" s="6">
        <v>727</v>
      </c>
    </row>
    <row spans="1:5" r="44">
      <c t="s" r="A44" s="3">
        <v>79</v>
      </c>
      <c t="n" r="B44" s="9">
        <v>105.2</v>
      </c>
      <c t="n" r="C44" s="9">
        <v>46.6</v>
      </c>
      <c t="n" r="D44" s="9">
        <v>263.3</v>
      </c>
      <c t="n" r="E44" s="9">
        <v>127.2</v>
      </c>
    </row>
    <row spans="1:5" r="45">
      <c t="s" r="A45" s="3">
        <v>728</v>
      </c>
      <c t="n" r="B45" s="9">
        <v>-13.7</v>
      </c>
      <c t="n" r="C45" s="9">
        <v>9.5</v>
      </c>
      <c t="n" r="D45" s="5">
        <v>-6</v>
      </c>
      <c t="n" r="E45" s="9">
        <v>-68.59999999999999</v>
      </c>
    </row>
    <row spans="1:5" r="46">
      <c t="s" r="A46" s="3">
        <v>729</v>
      </c>
      <c t="n" r="B46" s="9">
        <v>7.8</v>
      </c>
      <c t="n" r="C46" s="5">
        <v>-12</v>
      </c>
      <c t="n" r="D46" s="9">
        <v>8.6</v>
      </c>
      <c t="n" r="E46" s="9">
        <v>-8.6</v>
      </c>
    </row>
    <row spans="1:5" r="47">
      <c t="s" r="A47" s="3">
        <v>730</v>
      </c>
      <c t="n" r="B47" s="9">
        <v>1.2</v>
      </c>
      <c t="n" r="C47" s="9">
        <v>-0.6</v>
      </c>
      <c t="n" r="D47" s="9">
        <v>1.7</v>
      </c>
      <c t="n" r="E47" s="9">
        <v>2.8</v>
      </c>
    </row>
    <row spans="1:5" r="48">
      <c t="s" r="A48" s="3">
        <v>95</v>
      </c>
      <c t="n" r="B48" s="9">
        <v>-4.7</v>
      </c>
      <c t="n" r="C48" s="9">
        <v>-3.1</v>
      </c>
      <c t="n" r="D48" s="9">
        <v>4.3</v>
      </c>
      <c t="n" r="E48" s="9">
        <v>-74.40000000000001</v>
      </c>
    </row>
    <row spans="1:5" r="49">
      <c t="s" r="A49" s="3">
        <v>96</v>
      </c>
      <c t="n" r="B49" s="9">
        <v>100.5</v>
      </c>
      <c t="n" r="C49" s="9">
        <v>43.5</v>
      </c>
      <c t="n" r="D49" s="9">
        <v>267.6</v>
      </c>
      <c t="n" r="E49" s="9">
        <v>52.8</v>
      </c>
    </row>
    <row spans="1:5" r="50">
      <c t="s" r="A50" s="3">
        <v>731</v>
      </c>
      <c t="n" r="B50" s="9">
        <v>-0.2</v>
      </c>
      <c t="n" r="D50" s="9">
        <v>-0.3</v>
      </c>
      <c t="n" r="E50" s="9">
        <v>0.2</v>
      </c>
    </row>
    <row spans="1:5" r="51">
      <c t="s" r="A51" s="3">
        <v>98</v>
      </c>
      <c t="n" r="B51" s="9">
        <v>100.7</v>
      </c>
      <c t="n" r="C51" s="9">
        <v>43.5</v>
      </c>
      <c t="n" r="D51" s="9">
        <v>267.9</v>
      </c>
      <c t="n" r="E51" s="9">
        <v>52.6</v>
      </c>
    </row>
    <row spans="1:5" r="52">
      <c t="s" r="A52" s="3">
        <v>712</v>
      </c>
    </row>
    <row spans="1:5" r="53">
      <c t="s" r="A53" s="6">
        <v>727</v>
      </c>
    </row>
    <row spans="1:5" r="54">
      <c t="s" r="A54" s="3">
        <v>79</v>
      </c>
      <c t="n" r="B54" s="9">
        <v>-157.9</v>
      </c>
      <c t="n" r="C54" s="9">
        <v>-135.9</v>
      </c>
      <c t="n" r="D54" s="9">
        <v>-401.7</v>
      </c>
      <c t="n" r="E54" s="9">
        <v>-296.3</v>
      </c>
    </row>
    <row spans="1:5" r="55">
      <c t="s" r="A55" s="3">
        <v>728</v>
      </c>
      <c t="n" r="B55" s="9">
        <v>27.4</v>
      </c>
      <c t="n" r="C55" s="5">
        <v>-19</v>
      </c>
      <c t="n" r="D55" s="9">
        <v>11.9</v>
      </c>
      <c t="n" r="E55" s="9">
        <v>138.4</v>
      </c>
    </row>
    <row spans="1:5" r="56">
      <c t="s" r="A56" s="3">
        <v>729</v>
      </c>
      <c t="n" r="B56" s="9">
        <v>-13.4</v>
      </c>
      <c t="n" r="C56" s="5">
        <v>23</v>
      </c>
      <c t="n" r="D56" s="9">
        <v>-7.7</v>
      </c>
      <c t="n" r="E56" s="9">
        <v>11.6</v>
      </c>
    </row>
    <row spans="1:5" r="57">
      <c t="s" r="A57" s="3">
        <v>730</v>
      </c>
      <c t="n" r="B57" s="9">
        <v>-2.3</v>
      </c>
      <c t="n" r="C57" s="9">
        <v>1.2</v>
      </c>
      <c t="n" r="D57" s="9">
        <v>-3.3</v>
      </c>
      <c t="n" r="E57" s="9">
        <v>-5.6</v>
      </c>
    </row>
    <row spans="1:5" r="58">
      <c t="s" r="A58" s="3">
        <v>95</v>
      </c>
      <c t="n" r="B58" s="9">
        <v>11.7</v>
      </c>
      <c t="n" r="C58" s="9">
        <v>5.2</v>
      </c>
      <c t="n" r="D58" s="9">
        <v>0.9</v>
      </c>
      <c t="n" r="E58" s="9">
        <v>144.4</v>
      </c>
    </row>
    <row spans="1:5" r="59">
      <c t="s" r="A59" s="3">
        <v>96</v>
      </c>
      <c t="n" r="B59" s="9">
        <v>-146.2</v>
      </c>
      <c t="n" r="C59" s="9">
        <v>-130.7</v>
      </c>
      <c t="n" r="D59" s="9">
        <v>-400.8</v>
      </c>
      <c t="n" r="E59" s="9">
        <v>-151.9</v>
      </c>
    </row>
    <row spans="1:5" r="60">
      <c t="s" r="A60" s="3">
        <v>731</v>
      </c>
      <c t="n" r="E60" s="9">
        <v>-0.4</v>
      </c>
    </row>
    <row spans="1:5" r="61">
      <c t="s" r="A61" s="3">
        <v>98</v>
      </c>
      <c t="n" r="B61" s="8">
        <v>-146.2</v>
      </c>
      <c t="n" r="C61" s="8">
        <v>-130.7</v>
      </c>
      <c t="n" r="D61" s="8">
        <v>-400.8</v>
      </c>
      <c t="n" r="E61" s="8">
        <v>-151.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2</v>
      </c>
      <c t="s" r="B1" s="2">
        <v>1</v>
      </c>
    </row>
    <row spans="1:3" r="2">
      <c t="s" r="B2" s="2">
        <v>2</v>
      </c>
      <c t="s" r="C2" s="2">
        <v>64</v>
      </c>
    </row>
    <row spans="1:3" r="3">
      <c t="s" r="A3" s="6">
        <v>733</v>
      </c>
    </row>
    <row spans="1:3" r="4">
      <c t="s" r="A4" s="3">
        <v>734</v>
      </c>
      <c t="n" r="B4" s="8">
        <v>117.9</v>
      </c>
      <c t="n" r="C4" s="8">
        <v>-159.2</v>
      </c>
    </row>
    <row spans="1:3" r="5">
      <c t="s" r="A5" s="6">
        <v>117</v>
      </c>
    </row>
    <row spans="1:3" r="6">
      <c t="s" r="A6" s="3">
        <v>118</v>
      </c>
      <c t="n" r="B6" s="9">
        <v>-59.6</v>
      </c>
      <c t="n" r="C6" s="9">
        <v>-49.5</v>
      </c>
    </row>
    <row spans="1:3" r="7">
      <c t="s" r="A7" s="3">
        <v>119</v>
      </c>
      <c t="n" r="C7" s="9">
        <v>-1193.2</v>
      </c>
    </row>
    <row spans="1:3" r="8">
      <c t="s" r="A8" s="3">
        <v>120</v>
      </c>
      <c t="n" r="B8" s="9">
        <v>0.8</v>
      </c>
      <c t="n" r="C8" s="9">
        <v>1.3</v>
      </c>
    </row>
    <row spans="1:3" r="9">
      <c t="s" r="A9" s="3">
        <v>121</v>
      </c>
      <c t="n" r="B9" s="9">
        <v>-1.9</v>
      </c>
      <c t="n" r="C9" s="9">
        <v>-0.9</v>
      </c>
    </row>
    <row spans="1:3" r="10">
      <c t="s" r="A10" s="3">
        <v>122</v>
      </c>
      <c t="n" r="B10" s="9">
        <v>-60.7</v>
      </c>
      <c t="n" r="C10" s="9">
        <v>-1242.3</v>
      </c>
    </row>
    <row spans="1:3" r="11">
      <c t="s" r="A11" s="6">
        <v>123</v>
      </c>
    </row>
    <row spans="1:3" r="12">
      <c t="s" r="A12" s="3">
        <v>124</v>
      </c>
      <c t="n" r="B12" s="9">
        <v>203.9</v>
      </c>
      <c t="n" r="C12" s="9">
        <v>3143.5</v>
      </c>
    </row>
    <row spans="1:3" r="13">
      <c t="s" r="A13" s="3">
        <v>125</v>
      </c>
      <c t="n" r="B13" s="9">
        <v>-270.2</v>
      </c>
      <c t="n" r="C13" s="9">
        <v>-2275.2</v>
      </c>
    </row>
    <row spans="1:3" r="14">
      <c t="s" r="A14" s="3">
        <v>126</v>
      </c>
      <c t="n" r="B14" s="9">
        <v>-1.6</v>
      </c>
      <c t="n" r="C14" s="9">
        <v>-42.7</v>
      </c>
    </row>
    <row spans="1:3" r="15">
      <c t="s" r="A15" s="3">
        <v>735</v>
      </c>
      <c t="n" r="B15" s="9">
        <v>-64.59999999999999</v>
      </c>
      <c t="n" r="C15" s="5">
        <v>-51</v>
      </c>
    </row>
    <row spans="1:3" r="16">
      <c t="s" r="A16" s="3">
        <v>129</v>
      </c>
      <c t="n" r="B16" s="9">
        <v>-3.2</v>
      </c>
    </row>
    <row spans="1:3" r="17">
      <c t="s" r="A17" s="3">
        <v>736</v>
      </c>
      <c t="n" r="B17" s="9">
        <v>-10.5</v>
      </c>
      <c t="n" r="C17" s="9">
        <v>-1.9</v>
      </c>
    </row>
    <row spans="1:3" r="18">
      <c t="s" r="A18" s="3">
        <v>132</v>
      </c>
      <c t="n" r="B18" s="9">
        <v>-186.4</v>
      </c>
      <c t="n" r="C18" s="9">
        <v>1327.1</v>
      </c>
    </row>
    <row spans="1:3" r="19">
      <c t="s" r="A19" s="3">
        <v>133</v>
      </c>
      <c t="n" r="B19" s="9">
        <v>-1.7</v>
      </c>
      <c t="n" r="C19" s="5">
        <v>-13</v>
      </c>
    </row>
    <row spans="1:3" r="20">
      <c t="s" r="A20" s="3">
        <v>134</v>
      </c>
      <c t="n" r="B20" s="9">
        <v>-130.9</v>
      </c>
      <c t="n" r="C20" s="9">
        <v>-87.40000000000001</v>
      </c>
    </row>
    <row spans="1:3" r="21">
      <c t="s" r="A21" s="3">
        <v>135</v>
      </c>
      <c t="n" r="B21" s="9">
        <v>247.9</v>
      </c>
      <c t="n" r="C21" s="9">
        <v>194.6</v>
      </c>
    </row>
    <row spans="1:3" r="22">
      <c t="s" r="A22" s="3">
        <v>136</v>
      </c>
      <c t="n" r="B22" s="5">
        <v>117</v>
      </c>
      <c t="n" r="C22" s="9">
        <v>107.2</v>
      </c>
    </row>
    <row spans="1:3" r="23">
      <c t="s" r="A23" s="3">
        <v>719</v>
      </c>
    </row>
    <row spans="1:3" r="24">
      <c t="s" r="A24" s="6">
        <v>733</v>
      </c>
    </row>
    <row spans="1:3" r="25">
      <c t="s" r="A25" s="3">
        <v>734</v>
      </c>
      <c t="n" r="B25" s="5">
        <v>-272</v>
      </c>
      <c t="n" r="C25" s="9">
        <v>-544.1</v>
      </c>
    </row>
    <row spans="1:3" r="26">
      <c t="s" r="A26" s="6">
        <v>117</v>
      </c>
    </row>
    <row spans="1:3" r="27">
      <c t="s" r="A27" s="3">
        <v>118</v>
      </c>
      <c t="n" r="B27" s="9">
        <v>-32.2</v>
      </c>
      <c t="n" r="C27" s="5">
        <v>-25</v>
      </c>
    </row>
    <row spans="1:3" r="28">
      <c t="s" r="A28" s="3">
        <v>119</v>
      </c>
      <c t="n" r="C28" s="9">
        <v>-1077.5</v>
      </c>
    </row>
    <row spans="1:3" r="29">
      <c t="s" r="A29" s="3">
        <v>120</v>
      </c>
      <c t="n" r="B29" s="9">
        <v>0.1</v>
      </c>
      <c t="n" r="C29" s="9">
        <v>0.1</v>
      </c>
    </row>
    <row spans="1:3" r="30">
      <c t="s" r="A30" s="3">
        <v>121</v>
      </c>
      <c t="n" r="B30" s="9">
        <v>-0.6</v>
      </c>
    </row>
    <row spans="1:3" r="31">
      <c t="s" r="A31" s="3">
        <v>122</v>
      </c>
      <c t="n" r="B31" s="9">
        <v>-32.7</v>
      </c>
      <c t="n" r="C31" s="9">
        <v>-1102.4</v>
      </c>
    </row>
    <row spans="1:3" r="32">
      <c t="s" r="A32" s="6">
        <v>123</v>
      </c>
    </row>
    <row spans="1:3" r="33">
      <c t="s" r="A33" s="3">
        <v>124</v>
      </c>
      <c t="n" r="B33" s="9">
        <v>217.8</v>
      </c>
      <c t="n" r="C33" s="5">
        <v>3177</v>
      </c>
    </row>
    <row spans="1:3" r="34">
      <c t="s" r="A34" s="3">
        <v>125</v>
      </c>
      <c t="n" r="B34" s="5">
        <v>-310</v>
      </c>
      <c t="n" r="C34" s="9">
        <v>-1989.8</v>
      </c>
    </row>
    <row spans="1:3" r="35">
      <c t="s" r="A35" s="3">
        <v>126</v>
      </c>
      <c t="n" r="B35" s="9">
        <v>-1.6</v>
      </c>
      <c t="n" r="C35" s="9">
        <v>-37.3</v>
      </c>
    </row>
    <row spans="1:3" r="36">
      <c t="s" r="A36" s="3">
        <v>735</v>
      </c>
      <c t="n" r="B36" s="9">
        <v>-74.59999999999999</v>
      </c>
      <c t="n" r="C36" s="5">
        <v>-51</v>
      </c>
    </row>
    <row spans="1:3" r="37">
      <c t="s" r="A37" s="3">
        <v>129</v>
      </c>
      <c t="n" r="B37" s="9">
        <v>-3.2</v>
      </c>
    </row>
    <row spans="1:3" r="38">
      <c t="s" r="A38" s="3">
        <v>737</v>
      </c>
      <c t="n" r="B38" s="9">
        <v>467.2</v>
      </c>
      <c t="n" r="C38" s="9">
        <v>18.9</v>
      </c>
    </row>
    <row spans="1:3" r="39">
      <c t="s" r="A39" s="3">
        <v>144</v>
      </c>
      <c t="n" r="C39" s="9">
        <v>528.3</v>
      </c>
    </row>
    <row spans="1:3" r="40">
      <c t="s" r="A40" s="3">
        <v>736</v>
      </c>
      <c t="n" r="C40" s="9">
        <v>-1.9</v>
      </c>
    </row>
    <row spans="1:3" r="41">
      <c t="s" r="A41" s="3">
        <v>132</v>
      </c>
      <c t="n" r="B41" s="9">
        <v>295.6</v>
      </c>
      <c t="n" r="C41" s="9">
        <v>1644.2</v>
      </c>
    </row>
    <row spans="1:3" r="42">
      <c t="s" r="A42" s="3">
        <v>134</v>
      </c>
      <c t="n" r="B42" s="9">
        <v>-9.1</v>
      </c>
      <c t="n" r="C42" s="9">
        <v>-2.3</v>
      </c>
    </row>
    <row spans="1:3" r="43">
      <c t="s" r="A43" s="3">
        <v>135</v>
      </c>
      <c t="n" r="B43" s="5">
        <v>13</v>
      </c>
      <c t="n" r="C43" s="9">
        <v>4.8</v>
      </c>
    </row>
    <row spans="1:3" r="44">
      <c t="s" r="A44" s="3">
        <v>136</v>
      </c>
      <c t="n" r="B44" s="9">
        <v>3.9</v>
      </c>
      <c t="n" r="C44" s="9">
        <v>2.5</v>
      </c>
    </row>
    <row spans="1:3" r="45">
      <c t="s" r="A45" s="3">
        <v>720</v>
      </c>
    </row>
    <row spans="1:3" r="46">
      <c t="s" r="A46" s="6">
        <v>733</v>
      </c>
    </row>
    <row spans="1:3" r="47">
      <c t="s" r="A47" s="3">
        <v>734</v>
      </c>
      <c t="n" r="B47" s="9">
        <v>219.5</v>
      </c>
      <c t="n" r="C47" s="9">
        <v>-355.9</v>
      </c>
    </row>
    <row spans="1:3" r="48">
      <c t="s" r="A48" s="6">
        <v>117</v>
      </c>
    </row>
    <row spans="1:3" r="49">
      <c t="s" r="A49" s="3">
        <v>118</v>
      </c>
      <c t="n" r="B49" s="5">
        <v>-6</v>
      </c>
      <c t="n" r="C49" s="9">
        <v>-7.3</v>
      </c>
    </row>
    <row spans="1:3" r="50">
      <c t="s" r="A50" s="3">
        <v>121</v>
      </c>
      <c t="n" r="B50" s="9">
        <v>-1.3</v>
      </c>
    </row>
    <row spans="1:3" r="51">
      <c t="s" r="A51" s="3">
        <v>122</v>
      </c>
      <c t="n" r="B51" s="9">
        <v>-7.3</v>
      </c>
      <c t="n" r="C51" s="9">
        <v>-7.3</v>
      </c>
    </row>
    <row spans="1:3" r="52">
      <c t="s" r="A52" s="6">
        <v>123</v>
      </c>
    </row>
    <row spans="1:3" r="53">
      <c t="s" r="A53" s="3">
        <v>737</v>
      </c>
      <c t="n" r="B53" s="9">
        <v>-218.3</v>
      </c>
      <c t="n" r="C53" s="5">
        <v>369</v>
      </c>
    </row>
    <row spans="1:3" r="54">
      <c t="s" r="A54" s="3">
        <v>132</v>
      </c>
      <c t="n" r="B54" s="9">
        <v>-218.3</v>
      </c>
      <c t="n" r="C54" s="5">
        <v>369</v>
      </c>
    </row>
    <row spans="1:3" r="55">
      <c t="s" r="A55" s="3">
        <v>134</v>
      </c>
      <c t="n" r="B55" s="9">
        <v>-6.1</v>
      </c>
      <c t="n" r="C55" s="9">
        <v>5.8</v>
      </c>
    </row>
    <row spans="1:3" r="56">
      <c t="s" r="A56" s="3">
        <v>135</v>
      </c>
      <c t="n" r="B56" s="9">
        <v>8.6</v>
      </c>
      <c t="n" r="C56" s="9">
        <v>11.2</v>
      </c>
    </row>
    <row spans="1:3" r="57">
      <c t="s" r="A57" s="3">
        <v>136</v>
      </c>
      <c t="n" r="B57" s="9">
        <v>2.5</v>
      </c>
      <c t="n" r="C57" s="5">
        <v>17</v>
      </c>
    </row>
    <row spans="1:3" r="58">
      <c t="s" r="A58" s="3">
        <v>721</v>
      </c>
    </row>
    <row spans="1:3" r="59">
      <c t="s" r="A59" s="6">
        <v>733</v>
      </c>
    </row>
    <row spans="1:3" r="60">
      <c t="s" r="A60" s="3">
        <v>734</v>
      </c>
      <c t="n" r="B60" s="9">
        <v>-99.8</v>
      </c>
      <c t="n" r="C60" s="9">
        <v>-1358.3</v>
      </c>
    </row>
    <row spans="1:3" r="61">
      <c t="s" r="A61" s="6">
        <v>117</v>
      </c>
    </row>
    <row spans="1:3" r="62">
      <c t="s" r="A62" s="3">
        <v>118</v>
      </c>
      <c t="n" r="B62" s="9">
        <v>-21.4</v>
      </c>
      <c t="n" r="C62" s="9">
        <v>-17.2</v>
      </c>
    </row>
    <row spans="1:3" r="63">
      <c t="s" r="A63" s="3">
        <v>119</v>
      </c>
      <c t="n" r="C63" s="9">
        <v>-115.7</v>
      </c>
    </row>
    <row spans="1:3" r="64">
      <c t="s" r="A64" s="3">
        <v>120</v>
      </c>
      <c t="n" r="B64" s="9">
        <v>0.7</v>
      </c>
      <c t="n" r="C64" s="9">
        <v>1.2</v>
      </c>
    </row>
    <row spans="1:3" r="65">
      <c t="s" r="A65" s="3">
        <v>121</v>
      </c>
      <c t="n" r="C65" s="9">
        <v>-0.9</v>
      </c>
    </row>
    <row spans="1:3" r="66">
      <c t="s" r="A66" s="3">
        <v>122</v>
      </c>
      <c t="n" r="B66" s="9">
        <v>-20.7</v>
      </c>
      <c t="n" r="C66" s="9">
        <v>-132.6</v>
      </c>
    </row>
    <row spans="1:3" r="67">
      <c t="s" r="A67" s="6">
        <v>123</v>
      </c>
    </row>
    <row spans="1:3" r="68">
      <c t="s" r="A68" s="3">
        <v>125</v>
      </c>
      <c t="n" r="B68" s="9">
        <v>-1.7</v>
      </c>
      <c t="n" r="C68" s="9">
        <v>-292.1</v>
      </c>
    </row>
    <row spans="1:3" r="69">
      <c t="s" r="A69" s="3">
        <v>737</v>
      </c>
      <c t="n" r="B69" s="9">
        <v>8.1</v>
      </c>
      <c t="n" r="C69" s="9">
        <v>1706.8</v>
      </c>
    </row>
    <row spans="1:3" r="70">
      <c t="s" r="A70" s="3">
        <v>132</v>
      </c>
      <c t="n" r="B70" s="9">
        <v>6.4</v>
      </c>
      <c t="n" r="C70" s="9">
        <v>1414.7</v>
      </c>
    </row>
    <row spans="1:3" r="71">
      <c t="s" r="A71" s="3">
        <v>133</v>
      </c>
      <c t="n" r="B71" s="9">
        <v>-1.7</v>
      </c>
      <c t="n" r="C71" s="5">
        <v>-13</v>
      </c>
    </row>
    <row spans="1:3" r="72">
      <c t="s" r="A72" s="3">
        <v>134</v>
      </c>
      <c t="n" r="B72" s="9">
        <v>-115.8</v>
      </c>
      <c t="n" r="C72" s="9">
        <v>-89.2</v>
      </c>
    </row>
    <row spans="1:3" r="73">
      <c t="s" r="A73" s="3">
        <v>135</v>
      </c>
      <c t="n" r="B73" s="9">
        <v>226.3</v>
      </c>
      <c t="n" r="C73" s="9">
        <v>176.9</v>
      </c>
    </row>
    <row spans="1:3" r="74">
      <c t="s" r="A74" s="3">
        <v>136</v>
      </c>
      <c t="n" r="B74" s="9">
        <v>110.5</v>
      </c>
      <c t="n" r="C74" s="9">
        <v>87.7</v>
      </c>
    </row>
    <row spans="1:3" r="75">
      <c t="s" r="A75" s="3">
        <v>21</v>
      </c>
    </row>
    <row spans="1:3" r="76">
      <c t="s" r="A76" s="6">
        <v>733</v>
      </c>
    </row>
    <row spans="1:3" r="77">
      <c t="s" r="A77" s="3">
        <v>734</v>
      </c>
      <c t="n" r="B77" s="9">
        <v>104.7</v>
      </c>
      <c t="n" r="C77" s="9">
        <v>-163.6</v>
      </c>
    </row>
    <row spans="1:3" r="78">
      <c t="s" r="A78" s="6">
        <v>117</v>
      </c>
    </row>
    <row spans="1:3" r="79">
      <c t="s" r="A79" s="3">
        <v>118</v>
      </c>
      <c t="n" r="B79" s="9">
        <v>-59.6</v>
      </c>
      <c t="n" r="C79" s="9">
        <v>-49.5</v>
      </c>
    </row>
    <row spans="1:3" r="80">
      <c t="s" r="A80" s="3">
        <v>119</v>
      </c>
      <c t="n" r="C80" s="9">
        <v>-1193.2</v>
      </c>
    </row>
    <row spans="1:3" r="81">
      <c t="s" r="A81" s="3">
        <v>120</v>
      </c>
      <c t="n" r="B81" s="9">
        <v>0.8</v>
      </c>
      <c t="n" r="C81" s="9">
        <v>1.3</v>
      </c>
    </row>
    <row spans="1:3" r="82">
      <c t="s" r="A82" s="3">
        <v>121</v>
      </c>
      <c t="n" r="B82" s="9">
        <v>-1.9</v>
      </c>
      <c t="n" r="C82" s="9">
        <v>-0.9</v>
      </c>
    </row>
    <row spans="1:3" r="83">
      <c t="s" r="A83" s="3">
        <v>122</v>
      </c>
      <c t="n" r="B83" s="9">
        <v>-60.7</v>
      </c>
      <c t="n" r="C83" s="9">
        <v>-1242.3</v>
      </c>
    </row>
    <row spans="1:3" r="84">
      <c t="s" r="A84" s="6">
        <v>123</v>
      </c>
    </row>
    <row spans="1:3" r="85">
      <c t="s" r="A85" s="3">
        <v>124</v>
      </c>
      <c t="n" r="B85" s="9">
        <v>217.8</v>
      </c>
      <c t="n" r="C85" s="5">
        <v>3177</v>
      </c>
    </row>
    <row spans="1:3" r="86">
      <c t="s" r="A86" s="3">
        <v>125</v>
      </c>
      <c t="n" r="B86" s="9">
        <v>-311.7</v>
      </c>
      <c t="n" r="C86" s="9">
        <v>-2281.9</v>
      </c>
    </row>
    <row spans="1:3" r="87">
      <c t="s" r="A87" s="3">
        <v>126</v>
      </c>
      <c t="n" r="B87" s="9">
        <v>-1.6</v>
      </c>
      <c t="n" r="C87" s="9">
        <v>-37.3</v>
      </c>
    </row>
    <row spans="1:3" r="88">
      <c t="s" r="A88" s="3">
        <v>735</v>
      </c>
      <c t="n" r="B88" s="9">
        <v>-74.59999999999999</v>
      </c>
      <c t="n" r="C88" s="5">
        <v>-51</v>
      </c>
    </row>
    <row spans="1:3" r="89">
      <c t="s" r="A89" s="3">
        <v>129</v>
      </c>
      <c t="n" r="B89" s="9">
        <v>-3.2</v>
      </c>
    </row>
    <row spans="1:3" r="90">
      <c t="s" r="A90" s="3">
        <v>144</v>
      </c>
      <c t="n" r="C90" s="9">
        <v>528.3</v>
      </c>
    </row>
    <row spans="1:3" r="91">
      <c t="s" r="A91" s="3">
        <v>736</v>
      </c>
      <c t="n" r="C91" s="9">
        <v>-1.9</v>
      </c>
    </row>
    <row spans="1:3" r="92">
      <c t="s" r="A92" s="3">
        <v>132</v>
      </c>
      <c t="n" r="B92" s="9">
        <v>-173.3</v>
      </c>
      <c t="n" r="C92" s="9">
        <v>1333.2</v>
      </c>
    </row>
    <row spans="1:3" r="93">
      <c t="s" r="A93" s="3">
        <v>133</v>
      </c>
      <c t="n" r="B93" s="9">
        <v>-1.7</v>
      </c>
      <c t="n" r="C93" s="5">
        <v>-13</v>
      </c>
    </row>
    <row spans="1:3" r="94">
      <c t="s" r="A94" s="3">
        <v>134</v>
      </c>
      <c t="n" r="B94" s="5">
        <v>-131</v>
      </c>
      <c t="n" r="C94" s="9">
        <v>-85.7</v>
      </c>
    </row>
    <row spans="1:3" r="95">
      <c t="s" r="A95" s="3">
        <v>135</v>
      </c>
      <c t="n" r="B95" s="9">
        <v>247.9</v>
      </c>
      <c t="n" r="C95" s="9">
        <v>192.9</v>
      </c>
    </row>
    <row spans="1:3" r="96">
      <c t="s" r="A96" s="3">
        <v>136</v>
      </c>
      <c t="n" r="B96" s="9">
        <v>116.9</v>
      </c>
      <c t="n" r="C96" s="9">
        <v>107.2</v>
      </c>
    </row>
    <row spans="1:3" r="97">
      <c t="s" r="A97" s="3">
        <v>712</v>
      </c>
    </row>
    <row spans="1:3" r="98">
      <c t="s" r="A98" s="6">
        <v>733</v>
      </c>
    </row>
    <row spans="1:3" r="99">
      <c t="s" r="A99" s="3">
        <v>734</v>
      </c>
      <c t="n" r="B99" s="5">
        <v>257</v>
      </c>
      <c t="n" r="C99" s="9">
        <v>2094.7</v>
      </c>
    </row>
    <row spans="1:3" r="100">
      <c t="s" r="A100" s="6">
        <v>123</v>
      </c>
    </row>
    <row spans="1:3" r="101">
      <c t="s" r="A101" s="3">
        <v>737</v>
      </c>
      <c t="n" r="B101" s="5">
        <v>-257</v>
      </c>
      <c t="n" r="C101" s="9">
        <v>-2094.7</v>
      </c>
    </row>
    <row spans="1:3" r="102">
      <c t="s" r="A102" s="3">
        <v>132</v>
      </c>
      <c t="n" r="B102" s="7">
        <v>-257</v>
      </c>
      <c t="n" r="C102" s="8">
        <v>-20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Significant Accounting Policies</vt:lpstr>
      <vt:lpstr>Acquisitions</vt:lpstr>
      <vt:lpstr>Restructuring And Related Charg</vt:lpstr>
      <vt:lpstr>Receivables And Concentration O</vt:lpstr>
      <vt:lpstr>Inventories</vt:lpstr>
      <vt:lpstr>Property, Plant And Equipment</vt:lpstr>
      <vt:lpstr>Goodwill And Intangible Assets</vt:lpstr>
      <vt:lpstr>Debt</vt:lpstr>
      <vt:lpstr>Derivatives</vt:lpstr>
      <vt:lpstr>Fair Value Of Financial Instrum</vt:lpstr>
      <vt:lpstr>Employee Benefit Plans</vt:lpstr>
      <vt:lpstr>Share Based Compensation</vt:lpstr>
      <vt:lpstr>Accumulated Other Comprehensive</vt:lpstr>
      <vt:lpstr>Income Taxes</vt:lpstr>
      <vt:lpstr>Segment Information</vt:lpstr>
      <vt:lpstr>Earnings Per Share - SBH</vt:lpstr>
      <vt:lpstr>Guarantor Statements - SB_RH</vt:lpstr>
      <vt:lpstr>Significant Accounting Polici25</vt:lpstr>
      <vt:lpstr>Significant Accounting Polici26</vt:lpstr>
      <vt:lpstr>Acquisitions (Tables)</vt:lpstr>
      <vt:lpstr>Restructuring And Related Cha28</vt:lpstr>
      <vt:lpstr>Inventories (Tables)</vt:lpstr>
      <vt:lpstr>Property, Plant And Equipment (</vt:lpstr>
      <vt:lpstr>Goodwill And Intangible Assets </vt:lpstr>
      <vt:lpstr>Debt (Tables)</vt:lpstr>
      <vt:lpstr>Derivatives (Tables)</vt:lpstr>
      <vt:lpstr>Fair Value Of Financial Instr34</vt:lpstr>
      <vt:lpstr>Employee Benefit Plans (Tables)</vt:lpstr>
      <vt:lpstr>Share Based Compensation (Table</vt:lpstr>
      <vt:lpstr>Accumulated Other Comprehensi37</vt:lpstr>
      <vt:lpstr>Segment Information (Tables)</vt:lpstr>
      <vt:lpstr>Earnings Per Share - SBH (Table</vt:lpstr>
      <vt:lpstr>Guarantor Statements - SB_RH (T</vt:lpstr>
      <vt:lpstr>Significant Accounting Polici41</vt:lpstr>
      <vt:lpstr>Significant Accounting Polici42</vt:lpstr>
      <vt:lpstr>Significant Accounting Polici43</vt:lpstr>
      <vt:lpstr>Acquisitions (Narrative) (Detai</vt:lpstr>
      <vt:lpstr>Acquisitions (Summary Of Acquis</vt:lpstr>
      <vt:lpstr>Restructuring And Related Cha46</vt:lpstr>
      <vt:lpstr>Restructuring And Related Cha47</vt:lpstr>
      <vt:lpstr>Restructuring And Related Cha48</vt:lpstr>
      <vt:lpstr>Restructuring And Related Cha49</vt:lpstr>
      <vt:lpstr>Restructuring And Related Cha50</vt:lpstr>
      <vt:lpstr>Receivables And Concentration51</vt:lpstr>
      <vt:lpstr>Inventories (Schedule Of Invent</vt:lpstr>
      <vt:lpstr>Property, Plant And Equipment53</vt:lpstr>
      <vt:lpstr>Goodwill And Intangible Asset54</vt:lpstr>
      <vt:lpstr>Goodwill And Intangible Asset55</vt:lpstr>
      <vt:lpstr>Goodwill And Intangible Asset56</vt:lpstr>
      <vt:lpstr>Goodwill And Intangible Asset57</vt:lpstr>
      <vt:lpstr>Goodwill And Intangible Asset58</vt:lpstr>
      <vt:lpstr>Debt (Narrative) (Details)</vt:lpstr>
      <vt:lpstr>Debt (Schedule Of Debt) (Detail</vt:lpstr>
      <vt:lpstr>Derivatives (Narrative) (Detail</vt:lpstr>
      <vt:lpstr>Derivatives (Schedule Of Intere</vt:lpstr>
      <vt:lpstr>Derivatives (Schedule Of Commod</vt:lpstr>
      <vt:lpstr>Derivatives (Schedule Of Fair V</vt:lpstr>
      <vt:lpstr>Derivatives (Summary Of Impact </vt:lpstr>
      <vt:lpstr>Derivatives (Summary Of Loss As</vt:lpstr>
      <vt:lpstr>Fair Value Of Financial Instr67</vt:lpstr>
      <vt:lpstr>Fair Value Of Financial Instr68</vt:lpstr>
      <vt:lpstr>Employee Benefit Plans (Narrati</vt:lpstr>
      <vt:lpstr>Employee Benefit Plans (Compone</vt:lpstr>
      <vt:lpstr>Share Based Compensation (Narra</vt:lpstr>
      <vt:lpstr>Share Based Compensation (Summa</vt:lpstr>
      <vt:lpstr>Accumulated Other Comprehensi73</vt:lpstr>
      <vt:lpstr>Accumulated Other Comprehensi74</vt:lpstr>
      <vt:lpstr>Income Taxes (Narrative) (Detai</vt:lpstr>
      <vt:lpstr>Segment Information (Narrative)</vt:lpstr>
      <vt:lpstr>Segment Information (Net Sales </vt:lpstr>
      <vt:lpstr>Segment Information (Segment Pr</vt:lpstr>
      <vt:lpstr>Earnings Per Share - SBH (Sched</vt:lpstr>
      <vt:lpstr>Guarantor Statements - SB_RH (N</vt:lpstr>
      <vt:lpstr>Guarantor Statements - SB_RH (S</vt:lpstr>
      <vt:lpstr>Guarantor Statements - SB_RH 82</vt:lpstr>
      <vt:lpstr>Guarantor Statements - SB_RH 83</vt:lpstr>
      <vt:lpstr>Guarantor Statements - SB_RH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8:17:47Z</dcterms:created>
  <dcterms:modified xmlns:dcterms="http://purl.org/dc/terms/" xmlns:xsi="http://www.w3.org/2001/XMLSchema-instance" xsi:type="dcterms:W3CDTF">2016-08-03T08:17:47Z</dcterms:modified>
  <dc:title xmlns:dc="http://purl.org/dc/elements/1.1/">Untitled</dc:title>
  <dc:description xmlns:dc="http://purl.org/dc/elements/1.1/"/>
  <dc:subject xmlns:dc="http://purl.org/dc/elements/1.1/"/>
  <cp:keywords/>
  <cp:category/>
</cp:coreProperties>
</file>